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Accounting Pronouncements (Poli"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Net and All_2" sheetId="26" state="visible" r:id="rId26"/>
    <sheet xmlns:r="http://schemas.openxmlformats.org/officeDocument/2006/relationships" name="Deposits (Tables)" sheetId="27" state="visible" r:id="rId27"/>
    <sheet xmlns:r="http://schemas.openxmlformats.org/officeDocument/2006/relationships" name="Net Periodic Benefit Cost-Def_2" sheetId="28" state="visible" r:id="rId28"/>
    <sheet xmlns:r="http://schemas.openxmlformats.org/officeDocument/2006/relationships" name="Equity Incentive Plan (Tables)" sheetId="29" state="visible" r:id="rId29"/>
    <sheet xmlns:r="http://schemas.openxmlformats.org/officeDocument/2006/relationships" name="Fair Value (Tables)" sheetId="30" state="visible" r:id="rId30"/>
    <sheet xmlns:r="http://schemas.openxmlformats.org/officeDocument/2006/relationships" name="Accumulated Other Comprehensi_2" sheetId="31" state="visible" r:id="rId31"/>
    <sheet xmlns:r="http://schemas.openxmlformats.org/officeDocument/2006/relationships" name="Derivatives and Hedging Activit" sheetId="32" state="visible" r:id="rId32"/>
    <sheet xmlns:r="http://schemas.openxmlformats.org/officeDocument/2006/relationships" name="Nature of Operations and Basi_2" sheetId="33" state="visible" r:id="rId33"/>
    <sheet xmlns:r="http://schemas.openxmlformats.org/officeDocument/2006/relationships" name="Earnings Per Share - Compositio" sheetId="34" state="visible" r:id="rId34"/>
    <sheet xmlns:r="http://schemas.openxmlformats.org/officeDocument/2006/relationships" name="Earnings Per Share - Additional" sheetId="35" state="visible" r:id="rId35"/>
    <sheet xmlns:r="http://schemas.openxmlformats.org/officeDocument/2006/relationships" name="Accounting Pronouncements - Add" sheetId="36" state="visible" r:id="rId36"/>
    <sheet xmlns:r="http://schemas.openxmlformats.org/officeDocument/2006/relationships" name="Investment Securities - Summary" sheetId="37" state="visible" r:id="rId37"/>
    <sheet xmlns:r="http://schemas.openxmlformats.org/officeDocument/2006/relationships" name="Investment Securities - Additio" sheetId="38" state="visible" r:id="rId38"/>
    <sheet xmlns:r="http://schemas.openxmlformats.org/officeDocument/2006/relationships" name="Investment Securities - Summa_2" sheetId="39" state="visible" r:id="rId39"/>
    <sheet xmlns:r="http://schemas.openxmlformats.org/officeDocument/2006/relationships" name="Investment Securities - Schedul" sheetId="40" state="visible" r:id="rId40"/>
    <sheet xmlns:r="http://schemas.openxmlformats.org/officeDocument/2006/relationships" name="Investment Securities - Sched_2" sheetId="41" state="visible" r:id="rId41"/>
    <sheet xmlns:r="http://schemas.openxmlformats.org/officeDocument/2006/relationships" name="Loans Receivable, Net and All_3" sheetId="42" state="visible" r:id="rId42"/>
    <sheet xmlns:r="http://schemas.openxmlformats.org/officeDocument/2006/relationships" name="Loans Receivable, Net and All_4" sheetId="43" state="visible" r:id="rId43"/>
    <sheet xmlns:r="http://schemas.openxmlformats.org/officeDocument/2006/relationships" name="Loans Receivable, Net and All_5" sheetId="44" state="visible" r:id="rId44"/>
    <sheet xmlns:r="http://schemas.openxmlformats.org/officeDocument/2006/relationships" name="Loans Receivable, Net and All_6" sheetId="45" state="visible" r:id="rId45"/>
    <sheet xmlns:r="http://schemas.openxmlformats.org/officeDocument/2006/relationships" name="Loans Receivable, Net and All_7" sheetId="46" state="visible" r:id="rId46"/>
    <sheet xmlns:r="http://schemas.openxmlformats.org/officeDocument/2006/relationships" name="Loans Receivable, Net and All_8" sheetId="47" state="visible" r:id="rId47"/>
    <sheet xmlns:r="http://schemas.openxmlformats.org/officeDocument/2006/relationships" name="Loans Receivable, Net and All_9" sheetId="48" state="visible" r:id="rId48"/>
    <sheet xmlns:r="http://schemas.openxmlformats.org/officeDocument/2006/relationships" name="Loans Receivable, Net and Al_10" sheetId="49" state="visible" r:id="rId49"/>
    <sheet xmlns:r="http://schemas.openxmlformats.org/officeDocument/2006/relationships" name="Loans Receivable, Net and Al_11" sheetId="50" state="visible" r:id="rId50"/>
    <sheet xmlns:r="http://schemas.openxmlformats.org/officeDocument/2006/relationships" name="Loans Receivable, Net and Al_12" sheetId="51" state="visible" r:id="rId51"/>
    <sheet xmlns:r="http://schemas.openxmlformats.org/officeDocument/2006/relationships" name="Deposits - Schedule of Deposits" sheetId="52" state="visible" r:id="rId52"/>
    <sheet xmlns:r="http://schemas.openxmlformats.org/officeDocument/2006/relationships" name="Net Periodic Benefit Cost-Def_3" sheetId="53" state="visible" r:id="rId53"/>
    <sheet xmlns:r="http://schemas.openxmlformats.org/officeDocument/2006/relationships" name="Equity Incentive Plan - Additio" sheetId="54" state="visible" r:id="rId54"/>
    <sheet xmlns:r="http://schemas.openxmlformats.org/officeDocument/2006/relationships" name="Equity Incentive Plan - Schedul" sheetId="55" state="visible" r:id="rId55"/>
    <sheet xmlns:r="http://schemas.openxmlformats.org/officeDocument/2006/relationships" name="Fair Value - Schedule of Fair V" sheetId="56" state="visible" r:id="rId56"/>
    <sheet xmlns:r="http://schemas.openxmlformats.org/officeDocument/2006/relationships" name="Fair Value - Schedule of Change" sheetId="57" state="visible" r:id="rId57"/>
    <sheet xmlns:r="http://schemas.openxmlformats.org/officeDocument/2006/relationships" name="Fair Value - Schedule of Fair_2" sheetId="58" state="visible" r:id="rId58"/>
    <sheet xmlns:r="http://schemas.openxmlformats.org/officeDocument/2006/relationships" name="Fair Value - Summary of Additio" sheetId="59" state="visible" r:id="rId59"/>
    <sheet xmlns:r="http://schemas.openxmlformats.org/officeDocument/2006/relationships" name="Fair Value - Additional Informa" sheetId="60" state="visible" r:id="rId60"/>
    <sheet xmlns:r="http://schemas.openxmlformats.org/officeDocument/2006/relationships" name="Fair Value - Schedule of Asset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Derivatives And Hedging Activ_2"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Contingent Liabilities - Additi" sheetId="67" state="visible" r:id="rId67"/>
    <sheet xmlns:r="http://schemas.openxmlformats.org/officeDocument/2006/relationships" name="Revenue Recognition - Additiona" sheetId="68" state="visible" r:id="rId68"/>
  </sheets>
  <definedNames/>
  <calcPr calcId="124519" fullCalcOnLoad="1"/>
</workbook>
</file>

<file path=xl/sharedStrings.xml><?xml version="1.0" encoding="utf-8"?>
<sst xmlns="http://schemas.openxmlformats.org/spreadsheetml/2006/main" uniqueCount="722">
  <si>
    <t>Document and Entity Information - shares</t>
  </si>
  <si>
    <t>9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Trading Symbol</t>
  </si>
  <si>
    <t>ESSA</t>
  </si>
  <si>
    <t>Entity Registrant Name</t>
  </si>
  <si>
    <t>ESSA Bancorp, Inc.</t>
  </si>
  <si>
    <t>Entity Central Index Key</t>
  </si>
  <si>
    <t>0001382230</t>
  </si>
  <si>
    <t>Current Fiscal Year End Date</t>
  </si>
  <si>
    <t>--09-30</t>
  </si>
  <si>
    <t>Entity Filer Category</t>
  </si>
  <si>
    <t>Accelerated Filer</t>
  </si>
  <si>
    <t>Entity Small Business</t>
  </si>
  <si>
    <t>true</t>
  </si>
  <si>
    <t>Entity Emerging Growth Company</t>
  </si>
  <si>
    <t>Entity Current Reporting Status</t>
  </si>
  <si>
    <t>Yes</t>
  </si>
  <si>
    <t>Entity Shell Company</t>
  </si>
  <si>
    <t>Entity Common Stock, Shares Outstanding</t>
  </si>
  <si>
    <t>Entity File Number</t>
  </si>
  <si>
    <t>001-33384</t>
  </si>
  <si>
    <t>Entity Tax Identification Number</t>
  </si>
  <si>
    <t>208023072</t>
  </si>
  <si>
    <t>Entity Address, Address Line One</t>
  </si>
  <si>
    <t>200 Palmer Street</t>
  </si>
  <si>
    <t>Entity Address, City or Town</t>
  </si>
  <si>
    <t>Stroudsburg</t>
  </si>
  <si>
    <t>Entity Address, State or Province</t>
  </si>
  <si>
    <t>Pennsylvania</t>
  </si>
  <si>
    <t>Entity Address, Postal Zip Code</t>
  </si>
  <si>
    <t>18360</t>
  </si>
  <si>
    <t>City Area Code</t>
  </si>
  <si>
    <t>(570)</t>
  </si>
  <si>
    <t>Local Phone Number</t>
  </si>
  <si>
    <t>421-0531</t>
  </si>
  <si>
    <t>Consolidated Balance Sheet (Unaudited) - USD ($) $ in Thousands</t>
  </si>
  <si>
    <t>Sep. 30, 2018</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12,606 and $11,688)</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408,935 and 11,782,718 outstanding at June, 2019 and September 30, 2018, respectively)</t>
  </si>
  <si>
    <t>Additional paid in capital</t>
  </si>
  <si>
    <t>Unallocated common stock held by the Employee Stock Ownership Plan (ESOP)</t>
  </si>
  <si>
    <t>Retained earnings</t>
  </si>
  <si>
    <t>Treasury stock, at cost; 6,724,160 and 6,350,377 shares outstanding at June 30, 2019 and September 30, 2018, respectively</t>
  </si>
  <si>
    <t>Accumulated other comprehensiv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Operations (Unaudited) - USD ($) $ in Thousands</t>
  </si>
  <si>
    <t>3 Months Ended</t>
  </si>
  <si>
    <t>Jun. 30, 2018</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Realized and unrealized gains on equity securities</t>
  </si>
  <si>
    <t>Trust and investment fees</t>
  </si>
  <si>
    <t>Gain on sale of investments securities available for sale</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Loss (gain) on foreclosed real estate</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Loss) (Unaudited) - USD ($) $ in Thousands</t>
  </si>
  <si>
    <t>Statement Of Income And Comprehensive Income [Abstract]</t>
  </si>
  <si>
    <t>Net income</t>
  </si>
  <si>
    <t>Investment securities available for sale:</t>
  </si>
  <si>
    <t>Unrealized holding gain (loss)</t>
  </si>
  <si>
    <t>Tax effect</t>
  </si>
  <si>
    <t>Reclassification of gains recognized in net income</t>
  </si>
  <si>
    <t>Net of tax amount</t>
  </si>
  <si>
    <t>Derivative and hedging activities adjustments:</t>
  </si>
  <si>
    <t>Changes in unrealized holding (losses) gains on derivatives included in net income</t>
  </si>
  <si>
    <t>Reclassification adjustment for gains on derivatives included in net income</t>
  </si>
  <si>
    <t>Total other comprehensive income (loss)</t>
  </si>
  <si>
    <t>Comprehensive income (loss)</t>
  </si>
  <si>
    <t>Consolidated Statement of Changes in Stockholders' Equity (Unaudited) - USD ($) $ in Thousands</t>
  </si>
  <si>
    <t>Total</t>
  </si>
  <si>
    <t>Common Stock [Member]</t>
  </si>
  <si>
    <t>Additional Paid-In Capital [Member]</t>
  </si>
  <si>
    <t>Unallocated Common Stock Held by the ESOP [Member]</t>
  </si>
  <si>
    <t>Retained Earnings [Member]</t>
  </si>
  <si>
    <t>Treasury Stock [Member]</t>
  </si>
  <si>
    <t>Accumulated Other Comprehensive Loss [Member]</t>
  </si>
  <si>
    <t>Beginning Balance at Sep. 30, 2017</t>
  </si>
  <si>
    <t>Beginning Balance, Shares at Sep. 30, 2017</t>
  </si>
  <si>
    <t>Other comprehensive income (loss)</t>
  </si>
  <si>
    <t>Reclassification of certain income tax effects from accumulated other comprehensive income</t>
  </si>
  <si>
    <t>Cash dividends declared ($0.09 for 3 month ended June 30, 2018 and $0.27 for 9 month ended June 30, 2018 and $0.10 for 3 months ended June 30, 2019 and $0.20 for 9 months ended June 30, 2019 per share)</t>
  </si>
  <si>
    <t>Stock based compensation</t>
  </si>
  <si>
    <t>Allocation of ESOP stock</t>
  </si>
  <si>
    <t>Allocation of treasury shares to incentive plan</t>
  </si>
  <si>
    <t>Allocation of treasury shares to incentive plan, Shares</t>
  </si>
  <si>
    <t>Stock options exercised</t>
  </si>
  <si>
    <t>Stock options exercised, Shares</t>
  </si>
  <si>
    <t>Ending Balance at Jun. 30, 2018</t>
  </si>
  <si>
    <t>Ending Balance, Shares at Jun. 30, 2018</t>
  </si>
  <si>
    <t>Beginning Balance at Mar. 31, 2018</t>
  </si>
  <si>
    <t>Beginning Balance, Shares at Mar. 31, 2018</t>
  </si>
  <si>
    <t>Beginning Balance at Sep. 30, 2018</t>
  </si>
  <si>
    <t>Beginning Balance, Shares at Sep. 30, 2018</t>
  </si>
  <si>
    <t>Reclassification of equity investment securities</t>
  </si>
  <si>
    <t>Purchase of common stock</t>
  </si>
  <si>
    <t>Purchase of common stock, Shares</t>
  </si>
  <si>
    <t>Ending Balance at Jun. 30, 2019</t>
  </si>
  <si>
    <t>Ending Balance, Shares at Jun. 30, 2019</t>
  </si>
  <si>
    <t>Beginning Balance at Mar. 31, 2019</t>
  </si>
  <si>
    <t>Beginning Balance, Shares at Mar. 31, 2019</t>
  </si>
  <si>
    <t>Consolidated Statement of Changes in Stockholders' Equity (Unaudited) (Parenthetical) - $ / shares</t>
  </si>
  <si>
    <t>Cash dividends declared, per share</t>
  </si>
  <si>
    <t>Consolidated Statement of Cash Flows (Unaudited) - USD ($) $ in Thousands</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Realized and unrealized gains on equity and securities</t>
  </si>
  <si>
    <t>Compensation expense on ESOP</t>
  </si>
  <si>
    <t>Increase in accrued interest receivable</t>
  </si>
  <si>
    <t>Increase in accrued interest payable</t>
  </si>
  <si>
    <t>Earnings on bank-owned life insurance</t>
  </si>
  <si>
    <t>Deferred federal income taxes</t>
  </si>
  <si>
    <t>Decrease in accrued pension liability</t>
  </si>
  <si>
    <t>Gain on foreclosed real estate, net</t>
  </si>
  <si>
    <t>Amortization of identifiable assets</t>
  </si>
  <si>
    <t>Other, net</t>
  </si>
  <si>
    <t>Net cash provided by operating activities</t>
  </si>
  <si>
    <t>INVESTING ACTIVITIES</t>
  </si>
  <si>
    <t>Certificate of deposit maturities</t>
  </si>
  <si>
    <t>Proceeds from sale of investment securities</t>
  </si>
  <si>
    <t>Proceeds from principal repayments and maturities</t>
  </si>
  <si>
    <t>Purchases</t>
  </si>
  <si>
    <t>Increase in loans receivable, net</t>
  </si>
  <si>
    <t>Redemption of regulatory stock</t>
  </si>
  <si>
    <t>Purchase of regulatory stock</t>
  </si>
  <si>
    <t>Proceeds from sale of foreclosed real estate</t>
  </si>
  <si>
    <t>Purchase of residential real estate loans</t>
  </si>
  <si>
    <t>Purchase of premises, equipment and software</t>
  </si>
  <si>
    <t>Net cash provided by (used for) investing activities</t>
  </si>
  <si>
    <t>FINANCING ACTIVITIES</t>
  </si>
  <si>
    <t>Decrease in deposits, net</t>
  </si>
  <si>
    <t>Net (decrease) increase in short-term borrowings</t>
  </si>
  <si>
    <t>Proceeds from other borrowings</t>
  </si>
  <si>
    <t>Repayment of other borrowings</t>
  </si>
  <si>
    <t>Increase in advances by borrowers for taxes and insurance</t>
  </si>
  <si>
    <t>Purchase of treasury shares</t>
  </si>
  <si>
    <t>Exercising of stock options</t>
  </si>
  <si>
    <t>Dividends on common stock</t>
  </si>
  <si>
    <t>Net cash (used for) provided by financing activities</t>
  </si>
  <si>
    <t>Decrease in cash and cash equivalents</t>
  </si>
  <si>
    <t>CASH AND CASH EQUIVALENTS AT BEGINNING OF YEAR</t>
  </si>
  <si>
    <t>CASH AND CASH EQUIVALENTS AT END OF YEAR</t>
  </si>
  <si>
    <t>Cash Paid:</t>
  </si>
  <si>
    <t>Interest</t>
  </si>
  <si>
    <t>Noncash items:</t>
  </si>
  <si>
    <t>Transfers from loans to foreclosed real estate</t>
  </si>
  <si>
    <t>Unrealized holding gains (losses)</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nine month periods ended June 30, 2019 are not necessarily indicative of the results that may be expected for the year ending September 30, 2019.</t>
  </si>
  <si>
    <t>Earnings per Share</t>
  </si>
  <si>
    <t>Earnings Per Share [Abstract]</t>
  </si>
  <si>
    <t xml:space="preserve">2.
Earnings per Share The following table sets forth the composition of the weighted-average common shares (denominator) used in the basic and diluted earnings per share computation for the three and nine months periods ended June 30, 2019 and 2018.
Three Months Ended
Nine Months Ended
June 30,
June 30,
June 30,
June 30,
2019
2018
2019
2018
Weighted-average common shares outstanding
18,133,095
18,133,095
18,133,095
18,133,095
Average treasury stock shares
(6,724,160
)
(6,360,627
)
(6,498,995
)
(6,447,516
)
Average unearned ESOP shares
(786,420
)
(831,689
)
(797,778
)
(843,049
)
Average unearned non-vested shares
(48,107
)
(29,310
)
(48,562
)
(43,302
)
Weighted average common shares and common stock equivalents used to calculate basic earnings per share
10,574,408
10,911,469
10,787,760
10,799,228
Additional common stock equivalents (stock options) used to calculate diluted earnings per share
—
11,391
9,395
Weighted average common shares and common stock equivalents used to calculate diluted earnings per share
10,574,408
10,922,860
10,787,760
10,808,623
For the three and nine months ended June 30, 2019 there were 39,718 shares of nonvested stock outstanding at an average weighted price of $16.01 per share that were not included in the computation of diluted earnings per share because to do so would have been anti-dilutive. For the three and nine months ended June 30, 2018 there were 45,642 shares of nonvested stock outstanding at an average weighted price of $15.37 per share that were not included in the computation of diluted earnings per share because to do so would have been anti-dilutive. </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Accounting Pronouncements</t>
  </si>
  <si>
    <t>Accounting Changes And Error Corrections [Abstract]</t>
  </si>
  <si>
    <t xml:space="preserve">4.
Accounting Pronouncements Adoption of New Standards In May 2014, the FASB issued ASU No. 2014-09 , “Revenue from contracts with customers.” In January 2016, the FASB issued ASU 2016-01, Financial Instruments – Overall (Subtopic 825-10): Recognition and Measurement of Financial Assets and Financial Liabilities In March 2017, the FASB issued ASU 2017-07, Compensation ‒ Retirement Benefits (Topic 715) Recent Accounting Pronouncements In February 2016, the FASB issued ASU 2016-02, Leases (Topic 842) In June 2016, the FASB issued ASU 2016-13, Financial Instruments - Credit Losses: Measurement of Credit Losses on Financial Instruments In January 2017, the FASB issued ASU 2017-04, Simplifying the Test for Goodwill Impairment In March 2017, the FASB issued ASU 2017-08, Receivables – Nonrefundable Fees and Other Costs (Subtopic 310-20) In July 2017, the FASB issued ASU 2017-11 , Earnings Per Share (Topic 260), Distinguishing Liabilities from Equity (Topic 480), and Derivative and Hedging (Topic 815) Subtopic 470-20, Debt ‒ Debt with Conversion and Other Options In January 2018, the FASB issued ASU 2018-01, Leases (Topic 842) In June 2018, the FASB issued ASU 2018-07, Compensation – Stock Compensation (Topic 718), In July 2018, the FASB issued ASU 2018-09, Codification Improvements In July 2018, the FASB issued ASU 2018-10, Codification Improvements Topic 842, Leases In July 2018, the FASB issued ASU 2018-11, Leases (Topic 842): Targeted Improvements.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ASC 606,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 In October 2018, the FASB issued ASU 2018-16, Derivatives and Hedging (Topic 815) In December 2018, the FASB issued ASU 2018-20, Leases (Topic 842) ASU 2016-02, Leases In March 2019, the FASB issued ASU 2019-01, Leases (Topic 842)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May 2019, the FASB issued ASU 2019-06, Intangibles – Goodwill and Other (Topic 350), Business Combinations (Topic 805), and Not-for-Profit Entities (Topic 958): Extending the Private Company Accounting Alternatives on Goodwill and Certain Identifiable Intangible Assets to Not-for-Profit Entities </t>
  </si>
  <si>
    <t>Investment Securities</t>
  </si>
  <si>
    <t>Investments Debt And Equity Securities [Abstract]</t>
  </si>
  <si>
    <t>5.
The amortized cost, gross unrealized gains and losses, and fair value of investment securities available for sale are summarized as follows (in thousands):
June 30, 2019
Amortized Cost
Gross Unrealized Gains
Gross Unrealized Losses
Fair Value
Available for Sale
Fannie Mae
$
134,135
$
680
$
(960
)
$
133,855
Freddie Mac
84,927
263
(512
)
84,678
Governmental National Mortgage Association Securities
19,436
112
(213
)
19,335
Total mortgage-backed securities
238,498
1,055
(1,685
)
237,868
Obligations of states and political subdivisions
19,869
301
(23
)
20,147
U.S. government agency securities
6,493
209
—
6,702
Corporate obligations
43,247
487
(568
)
43,166
Other debt securities
17,642
48
(246
)
17,444
Total
$
325,749
$
2,100
$
(2,522
)
$
325,327
September 30, 2018
Amortized Cost
Gross Unrealized Gains
Gross Unrealized Losses
Fair Value
Available for Sale
Fannie Mae
$
147,433
$
17
$
(5,827
)
$
141,623
Freddie Mac
99,587
2
(4,415
)
95,174
Governmental National Mortgage Association
22,164
—
(838
)
21,326
Total mortgage-backed securities
269,184
19
(11,080
)
258,123
Obligations of states and political subdivisions
42,090
251
(1,392
)
40,949
U.S. government agency securities
5,678
2
(122
)
5,558
Corporate obligations
48,559
116
(1,260
)
47,415
Other debt securities
20,295
—
(922
)
19,373
Total debt securities
385,806
388
(14,776
)
371,418
Equity securities - financial services (a)
25
—
(5
)
20
Total
$
385,831
$
388
$
(14,781
)
$
371,438
(a) As of October 1, 2018, the Company adopted ASU 2016-01 resulting in reclassification of equity securities from available for-sale investment securities to other assets. At September 30, 2018, the Company's investment in equity securities was comprised of common stock issued by an unrelated bank holding company. At June 30, 2019 and September 30, 2018, the Company had $23,000 and $20,000 respectively, in equity securities recorded at fair value. Prior to October 1, 2018, equity securities were stated at fair value with unrealized gains and losses reported as a separate component of Accumulated Other Comprehensive Income (“AOCI”), net of tax. At September 30, 2018, net unrealized loss net of tax of $4,000 had been recognized in AOCI. On October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the three and nine months ended June 30, 2019:
(Dollars in thousands)
Three Months Ended June 30, 2019
Nine Months Ended June 30, 2019
Net gains recognized during the period on equity securities
$
2
$
3
Less: Net gains recognized during the period on equity securities sold during the period
—
—
Unrealized gains recognized during the reporting period on equity securities still held at the reporting date
$
2
$
3
The amortized cost and fair value of debt securities at June 30, 2019,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
$
—
Due after one year through five years
19,316
19,622
Due after five years through ten years
87,693
87,881
Due after ten years
218,740
217,824
Total
$
325,749
$
325,327
For the three months ended June 30, 2019, the Company realized gross gains of $93,000 and gross losses of $92,000 on proceeds from the sale of investment securities of $15.3 million. For the nine months ended June 30, 2019, the Company realized gross gains of $268,000 and gross losses of $224,000 on proceeds from the sale of investment securities of $45.7 million. For the three months ended June 30, 2018, the Company realized no gross gains or gross losses on proceeds from the sale of investment securities. For the nine months ended June 30, 2018, the Company realized gross gains of $300,000 and gross losses of $225,000 on proceeds from the sale on investment securities of $22.1 million. The following tables show the Company’s gross unrealized losses and fair value, aggregated by investment category and length of time that the individual securities have been in a continuous unrealized loss position (dollars in thousands):
June 30, 2019
Number of Securities
Less than Twelve Months
Twelve Months or Greater
Total
Fair Value
Gross Unrealized Losses
Fair Value
Gross Unrealized Losses
Fair Value
Gross Unrealized Losses
Fannie Mae
62
$
854
$
(20
)
$
72,383
$
(940
)
$
73,237
$
(960
)
Freddie Mac
45
—
—
45,687
(512
)
45,687
(512
)
Governmental National Mortgage Association
12
765
(16
)
9,059
(197
)
9,824
(213
)
Obligations of states and political subdivisions
4
—
—
4,386
(23
)
4,386
(23
)
U.S. government agency securities
—
—
—
—
—
—
—
Corporate obligations
14
4,273
(26
)
10,238
(542
)
14,511
(568
)
Other debt securities
15
—
—
12,005
(246
)
12,005
(246
)
Total
152
$
5,892
$
(62
)
$
153,758
$
(2,460
)
$
159,650
$
(2,522
)
September 30, 2018
Number of Securities
Less than Twelve Months
Twelve Months or Greater
Total
Fair Value
Gross Unrealized Losses
Fair Value
Gross Unrealized Losses
Fair Value
Gross Unrealized Losses
Fannie Mae
100
$
63,997
$
(1,442
)
$
74,783
$
(4,385
)
$
138,780
$
(5,827
)
Freddie Mac
74
28,902
(830
)
65,812
(3,585
)
94,714
(4,415
)
Governmental National Mortgage Association
19
9,776
(142
)
11,550
(696
)
21,326
(838
)
Obligations of states and political subdivisions
25
7,651
(105
)
21,004
(1,287
)
28,655
(1,392
)
U.S. government agency securities
3
5,177
(122
)
—
—
5,177
(122
)
Corporate obligations
34
20,172
(363
)
13,206
(897
)
33,378
(1,260
)
Other debt securities
20
2,399
(38
)
16,974
(884
)
19,373
(922
)
Equity Securities (a)
1
20
(5
)
—
—
20
(5
)
Total
276
$
138,094
$
(3,047
)
$
203,329
$
(11,734
)
$
341,423
$
(14,781
) (a) As of October 1, 2018, the Company adopted ASU 2016-01 resulting in reclassification of equity securities from available for-sale investment securities to other assets. As September 30, 2018, the Company's investment in equity securities was comprised of common stock issued by an unrelated bank holding company.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June 30, 2019,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6.
Loans Receivable, Net and Allowance for Loan Losses Loans receivable consist of the following (in thousands):
June 30, 2019
September 30, 2018
Real estate loans:
Residential
$
595,752
$
580,561
Construction
6,312
3,920
Commercial
462,799
416,573
Commercial
58,670
49,479
Obligations of states and political subdivisions
71,691
73,362
Home equity loans and lines of credit
44,695
43,962
Auto Loans
96,439
146,220
Other
2,871
2,682
1,339,229
1,316,759
Less allowance for loan losses
12,606
11,688
Net loans
$
1,326,623
$
1,305,071
Purchased loans acquired in a business combination are recorded at fair value on their purchase date without a carryover of the related allowance for loan losses. The following table presents additional information regarding loans acquired and accounted for in accordance with ASC 310-30 (in thousands):
June 30, 2019
September 30, 2018
Acquired Loans with Specific Evidence or Deterioration in Credit Quality (ASC 310-30)
Acquired Loans with Specific Evidence or Deterioration in Credit Quality (ASC 310-30)
Outstanding balance
$
1,530
$
2,497
Carrying amount
$
1,429
$
1,802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19
Real estate loans:
Residential
$
595,752
$
3,898
$
—
$
591,854
Construction
6,312
—
—
6,312
Commercial
462,799
8,444
1,429
452,926
Commercial
58,670
2,835
—
55,835
Obligations of states and political subdivisions
71,691
—
—
71,691
Home equity loans and lines of credit
44,695
250
—
44,445
Auto loans
96,439
390
—
96,049
Other
2,871
15
—
2,856
Total
$
1,339,229
$
15,832
$
1,429
$
1,321,968
Total Loans
Individually Evaluated for Impairment
Loans Acquired with Deteriorated Credit Quality
Collectively Evaluated for Impairment
September 30, 2018
Real estate loans:
Residential
$
580,561
$
5,317
$
—
$
575,244
Construction
3,920
—
—
3,920
Commercial
416,573
5,892
1,801
408,880
Commercial
49,479
85
1
49,393
Obligations of states and political sub divisions
73,362
—
—
73,362
Home equity loans and lines of credit
43,962
114
—
43,848
Auto loans
146,220
445
—
145,775
Other
2,682
17
—
2,665
Total
$
1,316,759
$
11,870
$
1,802
$
1,303,087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June 30, 2019
With no specific allowance recorded:
Real estate loans
Residential
$
3,216
$
4,722
$
—
Construction
—
—
—
Commercial
8,187
8,953
—
Commercial
367
606
—
Obligations of states and political subdivisions
—
—
—
Home equity loans and lines of credit
220
244
—
Auto loans
145
281
—
Other
15
24
—
Total
12,150
14,830
—
With an allowance recorded:
Real estate loans
Residential
682
758
82
Construction
—
—
—
Commercial
256
295
58
Commercial
2,469
2,474
107
Obligations of states and political subdivisions
—
—
—
Home equity loans and lines of credit
30
47
7
Auto loans
245
248
114
Other
—
—
—
Total
3,682
3,822
368
Total:
Real estate loans
Residential
3,898
5,480
82
Construction
—
—
—
Commercial
8,443
9,248
58
Commercial
2,836
3,080
107
Obligations of states and political subdivisions
—
—
—
Home equity loans and lines of credit
250
291
7
Auto loans
390
529
114
Other
15
24
—
Total Impaired Loans
$
15,832
$
18,652
$
368
Recorded Investment
Unpaid Principal Balance
Associated Allowance
September 30, 2018
With no specific allowance recorded:
Real Estate Loans
Residential
$
4,449
$
6,176
$
—
Construction
—
—
—
Commercial
5,892
6,790
—
Commercial
85
349
—
Obligations of states and political subdivisions
—
—
—
Home equity loans and lines of credit
114
138
—
Auto Loans
87
223
—
Other
17
25
—
Total
10,644
13,701
—
With an allowance recorded:
Real Estate Loans
Residential
868
938
149
Construction
—
—
—
Commercial
—
—
—
Commercial
—
—
—
Obligations of states and political subdivisions
—
—
—
Home equity loans and lines of credit
—
—
—
Auto Loans
358
375
164
Other
—
—
—
Total
1,226
1,313
313
Total:
Real Estate Loans
Residential
5,317
7,114
149
Construction
—
—
—
Commercial
5,892
6,790
—
Commercial
85
349
—
Obligations of states and political subdivisions
—
—
—
Home equity loans and lines of credit
114
138
—
Auto Loans
445
598
164
Other
17
25
—
Total Impaired Loans
$
11,870
$
15,014
$
313
The following tables represent the average recorded investments in the impaired loans and the related amount of interest recognized during the time within the period that the impaired loans were impaired (in thousands):
For the Three Months Ended June 30,
2019
2018
2019
2018
Average Recorded Investment
Average Recorded Investment
Interest Income Recognized
Interest Income Recognized
With no specific allowance recorded:
Real estate loans
Residential
$
3,451
$
3,968
$
1
$
6
Construction
—
—
—
—
Commercial
3,856
6,564
0
70
Commercial
460
445
—
8
Obligations of states and political subdivisions
—
—
—
—
Home equity loans and lines of credit
231
133
—
—
Auto loans
130
205
1
—
Other
5
27
—
—
Total
8,133
11,342
2
84
With an allowance recorded:
Real estate loans
Residential
574
1,212
—
—
Construction
—
—
—
—
Commercial
291
12
—
—
Commercial
823
—
—
—
Obligations of states and political subdivisions
—
—
—
—
Home equity loans and lines of credit
10
26
—
—
Auto loans
202
190
—
—
Other
—
—
—
—
Total
1,900
1,440
—
—
Total:
Real estate loans
Residential
4,025
5,180
1
6
Construction
—
—
—
—
Commercial
4,147
6,576
—
70
Commercial
1,283
445
—
8
Obligations of states and political subdivisions
—
—
—
—
Home equity loans and lines of credit
241
159
—
—
Auto loans
332
395
1
—
Other
5
27
—
—
Total Impaired Loans
$
10,033
$
12,782
$
2
$
84
For the Nine Months Ended June 30,
2019
2018
2019
2018
Average Recorded Investment
Average Recorded Investment
Interest Income Recognized
Interest Income Recognized
With no specific allowance recorded:
Real estate loans
Residential
$
3,728
$
4,192
$
4
$
21
Construction
—
—
—
—
Commercial
3,425
6,787
54
211
Commercial
250
970
1
59
Obligations of states and political subdivisions
—
—
—
—
Home equity loans and lines of credit
204
181
—
1
Auto loans
101
183
2
1
Other
13
28
—
—
Total
7,721
12,341
61
293
With an allowance recorded:
Real estate loans
Residential
846
1,332
—
—
Construction
—
—
—
—
Commercial
126
17
—
—
Commercial
285
—
—
—
Obligations of states and political subdivisions
—
—
—
—
Home equity loans and lines of credit
19
13
—
—
Auto loans
219
228
—
—
Other
—
—
—
—
Total
1,495
1,590
—
—
Total:
Real estate loans
Residential
4,574
5,524
4
21
Construction
—
—
—
—
Commercial
3,551
6,804
54
211
Commercial
535
970
1
59
Obligations of states and political subdivisions
—
—
—
—
Home equity loans and lines of credit
223
194
—
1
Auto loans
320
411
2
1
Other
13
28
—
—
Total Impaired Loans
$
9,216
$
13,931
$
61
$
293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June 30, 2019 and September 30, 2018 (in thousands):
Pass
Special Mention
Substandard
Doubtful or Loss
Total
June 30, 2019
Commercial real estate loans
$
442,531
$
8,611
$
11,657
$
—
$
462,799
Commercial
55,426
3,244
—
58,670
Obligations of states and political subdivisions
71,691
—
—
—
71,691
Total
$
569,648
$
8,611
$
14,901
$
—
$
593,160
Pass
Special Mention
Substandard
Doubtful or Loss
Total
September 30, 2018
Commercial real estate loans
$
392,915
$
8,960
$
14,698
$
—
$
416,573
Commercial
48,137
8
1,334
—
49,479
Obligations of states and political subdivisions
73,362
—
—
—
73,362
Total
$
514,414
$
8,968
$
16,032
$
—
$
539,414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June 30, 2019 and September 30, 2018 (in thousands):
Performing
Non- performing
Purchased Credit Impaired
Total
June 30, 2019
Real estate loans:
Residential
$
591,061
$
4,691
$
—
$
595,752
Construction
6,312
—
—
6,312
Home equity loans and lines of credit
44,122
573
—
44,695
Auto loans
95,710
729
—
96,439
Other
2,839
32
—
2,871
Total
$
740,044
$
6,025
$
—
$
746,069
Performing
Non- performing
Purchased Impaired Credit
Total
September 30, 2018
Real estate loans:
Residential
$
575,244
$
5,317
$
—
$
580,561
Construction
3,920
—
—
3,920
Home equity loans and lines of credit
43,746
216
—
43,962
Auto loans
145,633
587
—
146,220
Other
2,664
18
—
2,682
Total
$
771,207
$
6,138
$
—
$
777,345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June 30, 2019 and September 30, 2018 (in thousands):
31-60 Days
61-89 Days
90 + Days Past Due and
Total
Purchased Credit Impaired
Total
Current
Past Due
Past Due
Accruing
Non­accrual
Past Due
Accruing
Non­accrual
Loans
June 30, 2019
Real estate loans:
Residential
$
588,991
$
1,308
$
762
$
—
$
4,691
$
6,761
$
—
$
—
$
595,752
Construction
6,312
—
—
—
—
—
—
—
6,312
Commercial
452,360
632
71
—
8,307
9,010
246
1,183
462,799
Commercial
55,550
17
—
—
3,103
3,120
—
—
58,670
Obligations of states and political subdivisions
71,691
—
—
—
—
—
—
—
71,691
Home equity loans and lines of credit
43,793
54
275
—
573
902
—
—
44,695
Auto loans
94,235
1,472
3
—
729
2,204
—
—
96,439
Other
2,826
2
11
—
32
45
—
—
2,871
Total
$
1,315,758
$
3,485
$
1,122
$
—
$
17,435
$
22,042
$
246
$
1,183
$
1,339,229
31-60 Days
61-89 Days
90 + Days Past Due and
Total
Purchased Credit Impaired
Total
Current
Past Due
Past Due
Accruing
Non­accrual
Past Due
Accruing
Non­accrual
Loans
September 30, 2018
Real estate loans:
Residential
$
572,236
$
2,088
$
920
$
—
$
5,317
$
8,325
$
—
$
—
$
580,561
Construction
3,920
—
—
—
—
—
—
—
3,920
Commercial
412,636
185
—
—
1,951
2,136
255
1,546
416,573
Commercial
48,567
25
11
—
875
911
—
1
49,479
Obligations of states and political subdivisions
73,362
—
—
—
—
—
—
—
73,362
Home equity loans and lines of credit
43,716
30
—
—
216
246
—
—
43,962
Auto loans
144,140
1,473
20
—
587
2,080
—
—
146,220
Other
2,647
17
—
—
18
35
—
—
2,682
Total
$
1,301,224
$
3,818
$
951
$
—
$
8,964
$
13,733
$
255
$
1,547
$
1,316,759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June 30, 2019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and nine months periods ended June 30, 2019 and 2018 (in thousands):
Home
Obligations of
Equity
States and
Loans and
Real Estate Loans
Commercial
Political
Lines of
Other
Residential
Construction
Commercial
Loans
Subdivisions
Credit
Auto Loans
Loans
Unallocated
Total
ALL balance at March 31, 2019
$
3,742
$
59
$
3,816
$
1,865
$
294
$
295
$
1,608
$
27
$
683
$
12,389
Charge-offs
(49
)
—
(114
)
(5
)
—
—
(229
)
—
—
(397
)
Recoveries
23
—
18
—
—
2
170
1
—
214
Provision
313
—
(96
)
41
44
31
(21
)
(1
)
89
400
ALL balance at June 30, 2019
$
4,029
$
59
$
3,624
$
1,901
$
338
$
328
$
1,528
$
27
$
772
$
12,606
ALL balance at March 31, 2018
$
3,755
$
33
$
2,821
$
1,219
$
269
$
401
$
1,904
$
21
$
87
$
10,510
Charge-offs
(120
)
—
(12
)
—
—
(41
)
(328
)
—
—
(501
)
Recoveries
3
—
—
—
—
33
109
1
—
146
Provision
(102
)
10
199
165
23
15
185
1
479
975
ALL balance at June 30, 2018
$
3,536
$
43
$
3,008
$
1,384
$
292
$
408
$
1,870
$
23
$
566
$
11,130
ALL balance at September 30, 2018
$
3,605
$
35
$
3,458
$
1,462
$
323
$
296
$
1,859
$
23
$
627
$
11,688
Charge-offs
(322
)
—
(121
)
(27
)
—
(19
)
(967
)
(11
)
—
(1,467
)
Recoveries
32
—
30
—
—
5
439
3
—
509
Provision
714
24
257
466
15
46
197
12
145
1,876
ALL balance at June 30, 2019
$
4,029
$
59
$
3,624
$
1,901
$
338
$
328
$
1,528
$
27
$
772
$
12,606
ALL balance at September 30, 2017
$
3,878
$
23
$
1,758
$
987
$
248
$
470
$
1,836
$
21
$
144
$
9,365
Charge-offs
(215
)
—
(27
)
(137
)
—
(47
)
(1,415
)
(21
)
—
(1,862
)
Recoveries
9
—
2
10
—
38
490
3
—
552
Provision
(136
)
20
1,275
524
44
(53
)
959
20
422
3,075
ALL balance at June 30, 2018
$
3,536
$
43
$
3,008
$
1,384
$
292
$
408
$
1,870
$
23
$
566
$
11,130
During the three months ended June 30, 2018 the Company recorded provision expense for the construction loans, commercial real estate, commercial, obligations of states and political subdivisions, home equity loans and line of credit, auto and other loan segments. A credit provision was recorded for the residential real estate segment, due to declining loan balances. During the nine months ended June 30, 2018 the Company recorded provision expense for the construction loans, commercial real estate, commercial, obligations of states and political subdivisions, auto and other loan segments, due to either increased loan balances, changes in the loan mix within the pool, and/or charge-off activity in those segments. Credit provisions were recorded for loan loss for the residential real estate and home equity loans and lines of credit segment. During the three months ended June 30, 2019 the Company recorded provision expense for the residential real estate, construction loans, commercial, obligations of states and political subdivisions and home equity loans and lines of credit loan segments, due to either increased loan balances, changes in the loan mix within the pool, and/or charge-off activity in those segments. Credit provisions were recorded for loan loss for the commercial real estate, auto loans and other loan segments. No credit provision or provision expense was recorded for the construction loan segment. During the nine months ended June 30, 2019 the Company recorded provision expense for the residential real estate construction loans, commercial real estate, commercial obligations of states and political subdivisions, home equity loans and lines of credit, auto and other loan segments, due to either increased loan balances, changes in the loan mix within the pool, and or charge-off activity in those segments. No credit provisions were recorded. The following table summarizes the primary segments of the ALL, segregated into two categories, the amount required for loans individually evaluated for impairment and the amount required for loans collectively evaluated for impairment as of June 30, 2019 and September 30, 2018 (in thousands):
Home
Obligations of
Equity
States and
Loans and
Real Estate Loans
Commercial
Political
Lines of
Other
Residential
Construction
Commercial
Loans
Subdivisions
Credit
Auto Loans
Loans
Unallocated
Total
Individually evaluated for impairment
$
82
$
—
$
58
$
107
$
—
$
7
$
114
$
—
$
—
$
368
Collectively evaluated for impairment
3,947
59
3,566
1,794
338
321
1,414
27
772
12,238
ALL balance at June 30, 2019
$
4,029
$
59
$
3,624
$
1,901
$
338
$
328
$
1,528
$
27
$
772
$
12,606
Individually evaluated for impairment
$
149
$
—
$
—
$
—
$
—
$
—
$
164
$
—
$
—
$
313
Collectively evaluated for impairment
3,456
35
3,458
1,462
323
296
1,695
23
627
11,375
ALL balance at September 30, 2018
$
3,605
$
35
$
3,458
$
1,462
$
323
$
296
$
1,859
$
23
$
627
$
11,68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re were no troubled debt restructurings granted during the three months ended June 30, 2019. The following is a summary of troubled debt restructuring granted during the three months ended June 30, 2018 and the nine months ended June 30, 2019 and 2018 (dollars in thousands):
For the Three Months Ended June 30, 2018
Number of Contracts
Pre-Modification Outstanding Recorded Investment
Post-Modification Outstanding Recorded Investment
Troubled Debt Restructurings
Real estate loans:
Residential
—
$
—
$
—
Construction
—
—
—
Commercial
—
—
—
Commercial
—
—
—
Obligations of states and political subdivisions
—
—
—
Home equity loans and lines of credit
—
—
—
Auto loans
3
20
20
Other
—
—
—
Total
3
$
20
$
20
For the Nine Months Ended June 30, 2019
Number of Contracts
Pre-Modification Outstanding Recorded Investment
Post-Modification Outstanding Recorded Investment
Troubled Debt Restructurings
Real estate loans:
Residential
2
$
95
$
95
Construction
—
—
—
Commercial
—
—
—
Commercial
—
—
—
Obligations of states and political subdivisions
—
—
—
Home equity loans and lines of credit
2
159
159
Auto loans
1
21
21
Other
—
—
—
Total
5
$
275
$
275
For the Nine Months Ended June 30, 2018
Number of Contracts
Pre-Modification Outstanding Recorded Investment
Post-Modification Outstanding Recorded Investment
Troubled Debt Restructurings
Real estate loans:
Residential
2
$
243
$
235
Construction
—
—
—
Commercial
1
107
107
Commercial
—
—
—
Obligations of states and political subdivisions
—
—
—
Home equity loans and lines of credit
—
—
—
Auto loans
4
35
35
Other
—
—
—
Total
7
$
385
$
377
The new troubled debt restructurings granted for the three months ended June 30, 2018 totaled $20,000 were granted rate and term concessions. Of the five new troubled debt restructurings granted for the nine months ended June 30, 2019, one loan totaling $14,000 was granted term concessions, one loan totaling $81,000 was granted an interest rate concession and three loans totaling $180,000 were granted term and rate concessions. For the nine months ended June 30, 2018, six loans totaling $270,000 were granted terms and rate concessions and one loan for $107,000 was granted term concessions. For the three and nine months ended June 30, 2019, no loans defaulted on a restructuring agreement within one year of modification. For the three months ended June 30, 2018, no loans defaulted on a restructuring agreement within one year of modification. For the nine months ended June 30, 2018, one loan totaling $72,000 defaulted on a restructuring agreement within one year of modification. Foreclosed assets acquired in settlement of loans are carried at fair value, less estimated costs to sell, and are included in the Consolidated Balance Sheet. As of June 30, 2019, included within the foreclosed assets is $463,000 of consumer residential mortgages that were foreclosed on or received via a deed in lieu of foreclosure transaction prior to the period end. As of June 30, 2019, the Company has initiated formal foreclosure proceedings on $1.8 million of consumer residential mortgages which have not yet been transferred into foreclosed assets.</t>
  </si>
  <si>
    <t>Banking And Thrift [Abstract]</t>
  </si>
  <si>
    <t>7.
Deposits Deposits consist of the following major classifications (in thousands):
June 30, 2019
September 30, 2018
Non-interest bearing demand accounts
$
176,362
$
158,340
Interest bearing demand accounts
182,347
221,327
Money market accounts
341,889
296,078
Savings and club accounts
136,454
135,862
Certificates of deposit
494,531
525,248
Total
$
1,331,583
$
1,336,855</t>
  </si>
  <si>
    <t>Net Periodic Benefit Cost-Defined Benefit Plan</t>
  </si>
  <si>
    <t>Compensation And Retirement Disclosure [Abstract]</t>
  </si>
  <si>
    <t>8 .
Net Periodic Benefit Cost-Defined Benefit Plan For a detailed disclosure on the Bank’s pension and employee benefits plans, please refer to Note 12 of the Company’s Consolidated Financial Statements for the year ended September 30, 2018 included in the Company’s Annual Report on Form 10-K. The following table comprises the components of net periodic benefit cost for the three and nine month periods ended June 30, 2019 and 2018 (in thousands):
For the Three Months Ended June 30,
For the Nine Months Ended June 30,
2019
2018
2019
2018
Service Cost
$
—
$
—
$
—
$
—
Interest Cost
174
174
520
523
Expected return on plan assets
(293
)
(298
)
(878
)
(895
)
Amortization of unrecognized loss
—
—
—
—
Net periodic benefit cost
$
(119
)
$
(124
)
$
(358
)
$
(372
)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t>
  </si>
  <si>
    <t>Equity Incentive Plan</t>
  </si>
  <si>
    <t>Disclosure Of Compensation Related Costs Sharebased Payments [Abstract]</t>
  </si>
  <si>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June 30, 2019 vest over periods ranging from 3 to 40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June 30, 2019 and 2018, the Company recorded $74,000 and $92,000 of share based compensation expense, respectively, comprised of restricted stock expense. For the nine months ended June 30, 2019 and 2018, the Company recorded $424,000 and $276,000 of share-based compensation expense, respectively, comprised of restricted stock expense. Expected future compensation expense relating to the restricted shares outstanding at June 30, 2019 is $648,000 over the remaining vesting period of 3.25 years. The following is a summary of the status of the Company’s restricted stock as of June 30, 2019, and changes therein during the nine month period then ended:
Number of Restricted
Weighted- average Grant Date Fair Value
Nonvested at September 30, 2018
35,072
$
15.37
Granted
37,236
16.23
Vested
(11,625
)
15.95
Forfeited
(5,120
)
15.87
Nonvested at June 30, 2019
55,563
$
15.93</t>
  </si>
  <si>
    <t>Fair Value</t>
  </si>
  <si>
    <t>Fair Value Disclosures [Abstract]</t>
  </si>
  <si>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required to be measured and reported at fair value on a recurring basis on the Consolidated Balance Sheet as of June 30, 2019 and September 30, 2018 by level within the fair value hierarchy (in thousands).
Recurring Fair Value Measurements at Reporting Date
June 30, 2019
Assets
Level I
Level II
Level III
Total
Investment securities available for sale:
Mortgage backed securities
$
—
$
237,868
$
—
$
237,868
Obligations of states and political subdivisions
—
20,147
—
20,147
U.S. government agencies
—
6,702
—
6,702
Corporate obligations
—
35,344
7,822
43,166
Other debt securities
—
17,444
—
17,444
Total Debt Securities
$
—
$
317,505
$
7,822
$
325,327
Equity securities- financial services
$
23
$
—
$
—
$
23
Derivatives and hedging activities:
—
477
—
477
Liabilities
Derivatives and hedging activities:
—
867
—
867
September 30, 2018
Level I
Level II
Level III
Total
Investment securities available for sale:
Mortgage backed securities
$
—
$
258,124
$
—
$
258,124
Obligations of states and political subdivisions
—
40,949
—
40,949
U.S. government agencies
—
5,558
—
5,558
Corporate obligations
—
39,677
7,738
47,415
Other debt securities
—
19,373
—
19,373
Equity securities-financial services
20
—
—
20
Total Securities
$
20
$
363,681
$
7,738
$
371,439
Derivatives and hedging activities:
—
2,452
2,452
The following tables present a summary of changes in the fair value of the Company’s Level III investments for the three and nine month periods ended June 30, 2019 and 2018 (in thousands).
Fair Value Measurement Using Significant Unobservable Inputs (Level III)
Three Months Ended
June 30, 2019
June 30, 2018
Beginning balance
$
7,733
$
7,767
Purchases, sales, issuances, settlements, net
—
—
Total unrealized gain (loss):
Included in earnings
—
—
Included in other comprehensive income (loss)
89
2
Transfers in and/or out of Level III
—
—
$
7,822
$
7,769
Fair Value Measurement Using Significant Unobservable Inputs (Level III)
Nine Months Ended
June 30, 2019
June 30, 2018
Beginning balance
$
7,738
$
7,224
Purchases, sales, issuances, settlements, net
—
500
Total unrealized gain (loss):
Included in earnings
—
—
Included in other comprehensive (loss) income
84
45
Transfers in and/or out of Level III
—
—
$
7,822
$
7,769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June 30, 2019 and September 30, 2018 by level within the fair value hierarchy:
Non-Recurring Fair Value Measurements at Reporting Date (in thousands)
June 30, 2019
Level I
Level II
Level III
Total
Foreclosed real estate
$
—
$
—
$
505
$
505
Impaired loans
—
—
15,464
15,464
September 30, 2018
Level I
Level II
Level III
Total
Foreclosed real estate
$
—
$
—
$
1,141
$
1,141
Impaired loans
—
—
11,557
11,557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June 30, 2019
Impaired loans
$
15,464
Appraisal of collateral (1)
Appraisal adjustments (2)
0% to 35% (20.4%)
Foreclosed real estate owned
505
Appraisal of collateral (1), (3)
Appraisal adjustments (2)
20% to 46% (30.0%)
Quantitative Information about Level 3 Fair Value Measurements
(dollars in thousands)
Fair Value Estimate
Valuation Techniques
Unobservable Input
Range
September 30, 2018
Impaired loans
$
11,557
Appraisal of collateral (1)
Appraisal adjustments (2)
0% to 57% (24.0%)
Foreclosed real estate owned
1,141
Appraisal of collateral (1), (3)
Appraisal adjustments (2)
20% to 46% (22.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June 30, 2019, 127 impaired loans with a carrying value of $15.8 million were reduced by specific valuation allowance totaling $368,000 resulting in a net fair value of $15.5 million based on Level 3 inputs. At September 30, 2018, 133 impaired loans with a carrying value of $11.9 million were reduced by a specific valuation totaling $313,000 resulting in a net fair value of $11.6 million based on Level 3 inputs. Assets and Liabilities not Required to be Measured and Reported at Fair Value The methods and assumptions used by the Company in estimating fair values of financial instruments at June 30, 2019 is in accordance with ASC Topic 825, Financial Instruments
June 30, 2019
(in thousands)
Carrying
Level I
Level II
Level III
Total Fair Value
Financial assets:
Cash and cash equivalents
$
40,698
$
40,698
$
—
$
—
$
40,698
Certificates of deposit
250
—
—
250
250
Loans receivable, net
1,326,623
—
—
1,309,112
1,309,112
Accrued interest receivable
6,777
6,777
—
—
6,777
Regulatory stock
12,488
12,488
—
—
12,488
Mortgage servicing rights
187
—
—
279
279
Bank owned life insurance
39,356
39,356
—
—
39,356
Financial liabilities:
Deposits
$
1,331,583
$
837,052
$
—
$
489,096
$
1,326,148
Short-term borrowings
121,297
121,297
—
—
121,297
Other borrowings
132,673
—
—
133,375
133,375
Advances by borrowers for taxes and insurance
13,928
13,928
—
—
13,928
Accrued interest payable
1,947
1,947
—
—
1,947
September 30, 2018
(in thousands)
Carrying
Level I
Level II
Level III
Total Fair Value
Financial assets:
Cash and cash equivalents
$
43,539
$
43,539
$
—
$
—
$
43,539
Certificates of deposit
500
—
—
505
505
Loans receivable, net
1,305,071
—
—
1,269,127
1,269,127
Accrued interest receivable
6,640
6,640
—
—
6,640
Regulatory stock
12,973
12,973
—
—
12,973
Mortgage servicing rights
206
—
—
340
340
Bank owned life insurance
38,630
38,630
—
—
38,630
Financial liabilities:
Deposits
$
1,336,855
$
811,607
$
—
$
520,861
$
1,332,468
Short-term borrowings
179,773
179,773
—
—
179,773
Other borrowings
118,723
—
—
117,920
117,920
Advances by borrowers for taxes and insurance
6,826
6,826
—
—
6,826
Accrued interest payable
1,369
1,369
—
—
1,369</t>
  </si>
  <si>
    <t>Accumulated Other Comprehensive Loss</t>
  </si>
  <si>
    <t>Equity [Abstract]</t>
  </si>
  <si>
    <t>11.
Accumulated Other Comprehensive Loss The activity in accumulated other comprehensive loss for the three and nine month periods ended June 30, 2019 and 2018 is as follows (in thousands):
Accumulated Other Comprehensive Loss
Defined Benefit Pension Plan
Unrealized (Losses) on Securities Available for Sale
Derivatives
Total
Balance at March 31, 2019
$
(477
)
$
(3,562
)
$
710
$
(3,329
)
Other comprehensive income (loss) before reclassifications
—
3,230
(817
)
2,413
Amounts reclassified from accumulated other comprehensive loss
—
(1
)
(203
)
(204
)
Period change
—
3,229
(1,020
)
2,209
Balance at June 30, 2019
$
(477
)
$
(333
)
$
(310
)
$
(1,120
)
Balance at March 31, 2018
$
(752
)
$
(7,808
)
$
1,825
$
(6,735
)
Other comprehensive income(loss) before reclassifications
—
(1,376
)
188
(1,188
)
Amounts reclassified from accumulated other comprehensive loss
—
—
(112
)
(112
)
Period change
—
(1,376
)
76
(1,300
)
Balance at June 30, 2018
$
(752
)
$
(9,184
)
$
1,901
$
(8,035
)
Accumulated Other Comprehensive Income/(Loss)
Defined Benefit Pension Plan
Unrealized Gains (Losses) on Securities Available for Sale
Derivatives
Total
Balance at September 30, 2018
$
(477
)
$
(11,369
)
$
1,936
$
(9,910
)
Other comprehensive income (loss) before reclassifications
—
11,067
(1,657
)
9,410
Amounts reclassified from accumulated other comprehensive loss, net of tax
—
(35
)
(589
)
(624
)
Reclassification of certain income tax effects from accumulated other comprehensive loss
—
4
—
4
Period change
—
11,036
(2,246
)
8,790
Balance at June 30, 2019
$
(477
)
$
(333
)
$
(310
)
$
(1,120
)
Balance at September 30, 2017
$
(628
)
$
(927
)
$
801
$
(754
)
Other comprehensive income(loss) before reclassifications
—
(7,764
)
1,076
(6,688
)
Amounts reclassified from accumulated other comprehensive loss
—
(57
)
(190
)
(247
)
Period change
(124
)
(8,257
)
1,100
(7,281
)
Reclassification of certain income tax effects from accumulated other comprehensive loss
(124
)
(436
)
214
(346
)
Balance at June 30, 2018
$
(752
)
$
(9,184
)
$
1,901
$
(8,035
) The following table presents significant amounts reclassified out of each component of accumulated other comprehensive loss for the three and nine month periods ended June 30, 2019 and 2018 (in thousands):
Amount Reclassified from Accumulated Other Comprehensive Loss
Details About Accumulated Other Comprehensive Loss Components
Accumulated Other Comprehensive Loss for the Three Months Ended June 30,
Affected Line Item in the Consolidated Statement of Income
2019
2018
Securities available for sale
Net securities gains reclassified into earnings
$
1
$
—
Gain on sale of investment available for sale
Related income tax expense
—
—
Income taxes
Net effect on accumulated other comprehensive loss for the period
1
—
Derivatives and hedging activities:
Interest expense, effective portion
258
153
Interest expense
Related income tax expense
(55
)
(41
)
Income taxes
Net effect on accumulated other comprehensive loss for the period
203
112
Total reclassification for the period
$
204
$
112
Amount Reclassified from Accumulated Other Comprehensive Loss
Accumulated Other Comprehensive Loss For the Nine Months Ended June 30,
Affected Line Item in the Consolidated Statement of Income
2019
2018
Securities available for sale:
Net securities gains reclassified into earnings
$
44
$
75
Gain on sale of investment available for sale
Related income tax expense
(9
)
(18
)
Income taxes
Net effect on accumulated other comprehensive loss for the period
35
57
Net of tax
Derivative and Hedging Activities:
Interest expense, effective portion
746
252
Interest expense
Related income tax expense
(157
)
(62
)
Income taxes
Net effect on accumulated other comprehensive loss for the period
589
190
Net of tax
Total reclassification for the period
$
624
$
247</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June 30, 2019 and September 30, 2018 (in thousands).
Fair Values of Derivative Instruments
Fair Values of Derivative Instruments
Asset Derivatives
Liability Derivatives
As of June 30, 2019
As of September 30, 2018
As of June 30, 2019
As of Septenber 30, 2018
Notional Amount
Balance Sheet Location
Fair Value
Notional Amount
Balance Sheet Location
Fair Value
Balance Sheet Location
Fair Value
Balance Sheet Location
Fair Value
Derivatives designated as hedging instruments
Derivatives designated as hedging instruments
Interest Rate Products
$
150,000
Other Assets
$
477
$
100,000
Other Assets
$
2,452
Interest Rate Products
Other Liabilities
$
867
Other Liabilities
$
—
Total derivatives designated as hedging instruments
$
477
$
2,452
Total derivatives designated as hedging instruments
$
867
$
—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June 30, 2019, the Company had eight interest rate swaps with a notional principal amount of $150.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June 30, 2019 and 2018. Amounts reported in accumulated other comprehensive loss related to derivatives that will be reclassified to interest income/expense as interest payments are made/received on the Company’s variable-rate assets/liabilities. During the three months ended June 30, 2019 and 2018, the Company had $258,000 and $153,000 respectively, of gains reclassified to interest expense. During the nine months ended June 30, 2019 and 2018, the Company had $746,000 and $252,000 respectively, of gains reclassified to interest expense. During the next twelve months, the Company estimates that $194,000 will be reclassified as a decrease in interest expense. The tables below presents the effect of the Company’s cash flow hedge accounting on Accumulated Other Comprehensive Income for the three and nine month periods ended June 30, 2019 and 2018 (in thousands).
The Effect of Fair Value and Cash Flow Hedge Accounting on Accumulated Other Comprehensive Income
Derivatives in Hedging Relationships
Gain (Loss) Recognized in OCI on Derivative (Effective Portion) Three Months Ended June 30,
Gain (Loss) Recognized in OCI on Derivative (Effective Portion) Three Months Ended June 30,
Derivatives in Cash Flow Hedging Relationships
2019
2018
Location of Gain Reclassified from Accumulated OCI into Income
2019
2018
Interest Rate Products
$
(1,292
)
$
249
Interest expense
$
258
$
153
Total
$
(1,292
)
$
249
$
258
$
153
Derivatives in Cash Flow Hedging Relationships
Gain (Loss) Recognized in OCI on Derivative (Effective Portion) Nine Months Ended June 30,
Location of Gain or (Loss) Reclassified from Accumulated OCI into Income (Effective Portion)
Gain (Loss)Reclassified from Accumulated OCI into Income (Effective Portion) Nine Months Ended June 30,
2019
2018
2019
2018
Interest Rate Products
$
2,842
$
1,445
Interest expense
$
746
$
252
Total
$
2,842
$
1,445
$
746
$
252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June 30, 2019, the Company had derivatives in a net liability position and was required to post $270,000 in collateral against its obligations under these agreements. As of September 30, 2018, the Company had no derivatives in a net liability position and was not required to post collateral against its obligations under these agreements. If the Company had breached any of these provisions at June 30, 2019 and 2018, it could have been required to settle its obligations under the agreements at the termination value.</t>
  </si>
  <si>
    <t>Contingent Liabilities</t>
  </si>
  <si>
    <t>Commitments And Contingencies Disclosure [Abstract]</t>
  </si>
  <si>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received unearned fees and kickbacks in the process of making loans, in violation of the Real Estate Settlement Procedures Act. In an order dated January 29, 2018, the district court granted the Bank’s motion to dismiss the case. The plaintiff appealed the court’s ruling. In an opinion and order dated April 26, 2019, the appellate court reversed the district court’s order dismissing the plaintiff’s case against the Bank, and remanded the case back to the district court in order to continue the litigation. The litigation is now proceeding before the district court. The Bank will continue to vigorously defend against such allegations. To the extent that pending or threatened litigation could result in exposure to the Bank, the amount of such exposure is not currently estimable. </t>
  </si>
  <si>
    <t>Revenue Recognition</t>
  </si>
  <si>
    <t>Revenue From Contract With Customer [Abstract]</t>
  </si>
  <si>
    <t xml:space="preserve">14.
Revenue Recognition Effective October 1, 2018, the Company adopted ASU 2014-09 Revenue from Contracts with Customers- Topic 606 Management determined that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along with non interest revenue resulting from non interest security gains, loan servicing, commitment fees and fees from financial guarantees. As a result, no changes were made during the period related to these sources of revenue which cumulatively comprise 90.3% of the total revenue of the Company. The main types of non interest income within the scope of the standard are: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si>
  <si>
    <t>Accounting Pronouncements (Policies)</t>
  </si>
  <si>
    <t>Adoption of New Standards and Recent Accounting Pronouncements</t>
  </si>
  <si>
    <t xml:space="preserve">Adoption of New Standards In May 2014, the FASB issued ASU No. 2014-09 , “Revenue from contracts with customers.” In January 2016, the FASB issued ASU 2016-01, Financial Instruments – Overall (Subtopic 825-10): Recognition and Measurement of Financial Assets and Financial Liabilities In March 2017, the FASB issued ASU 2017-07, Compensation ‒ Retirement Benefits (Topic 715) Recent Accounting Pronouncements In February 2016, the FASB issued ASU 2016-02, Leases (Topic 842) In June 2016, the FASB issued ASU 2016-13, Financial Instruments - Credit Losses: Measurement of Credit Losses on Financial Instruments In January 2017, the FASB issued ASU 2017-04, Simplifying the Test for Goodwill Impairment In March 2017, the FASB issued ASU 2017-08, Receivables – Nonrefundable Fees and Other Costs (Subtopic 310-20) In July 2017, the FASB issued ASU 2017-11 , Earnings Per Share (Topic 260), Distinguishing Liabilities from Equity (Topic 480), and Derivative and Hedging (Topic 815) Subtopic 470-20, Debt ‒ Debt with Conversion and Other Options In January 2018, the FASB issued ASU 2018-01, Leases (Topic 842) In June 2018, the FASB issued ASU 2018-07, Compensation – Stock Compensation (Topic 718), In July 2018, the FASB issued ASU 2018-09, Codification Improvements In July 2018, the FASB issued ASU 2018-10, Codification Improvements Topic 842, Leases In July 2018, the FASB issued ASU 2018-11, Leases (Topic 842): Targeted Improvements. This Update provides another transition method which allows entities to initially apply ASC 842 at the adoption date and recognize a cumulative-effect adjustment to the opening balance of retained earnings in the period of adoption. Entities that elect this approach should report comparative periods in accordance with ASC 840, Leases ASC 606,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 In October 2018, the FASB issued ASU 2018-16, Derivatives and Hedging (Topic 815) In December 2018, the FASB issued ASU 2018-20, Leases (Topic 842) ASU 2016-02, Leases In March 2019, the FASB issued ASU 2019-01, Leases (Topic 842)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May 2019, the FASB issued ASU 2019-06, Intangibles – Goodwill and Other (Topic 350), Business Combinations (Topic 805), and Not-for-Profit Entities (Topic 958): Extending the Private Company Accounting Alternatives on Goodwill and Certain Identifiable Intangible Assets to Not-for-Profit Entities </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and nine months periods ended June 30, 2019 and 2018.
Three Months Ended
Nine Months Ended
June 30,
June 30,
June 30,
June 30,
2019
2018
2019
2018
Weighted-average common shares outstanding
18,133,095
18,133,095
18,133,095
18,133,095
Average treasury stock shares
(6,724,160
)
(6,360,627
)
(6,498,995
)
(6,447,516
)
Average unearned ESOP shares
(786,420
)
(831,689
)
(797,778
)
(843,049
)
Average unearned non-vested shares
(48,107
)
(29,310
)
(48,562
)
(43,302
)
Weighted average common shares and common stock equivalents used to calculate basic earnings per share
10,574,408
10,911,469
10,787,760
10,799,228
Additional common stock equivalents (stock options) used to calculate diluted earnings per share
—
11,391
9,395
Weighted average common shares and common stock equivalents used to calculate diluted earnings per share
10,574,408
10,922,860
10,787,760
10,808,623</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June 30, 2019
Amortized Cost
Gross Unrealized Gains
Gross Unrealized Losses
Fair Value
Available for Sale
Fannie Mae
$
134,135
$
680
$
(960
)
$
133,855
Freddie Mac
84,927
263
(512
)
84,678
Governmental National Mortgage Association Securities
19,436
112
(213
)
19,335
Total mortgage-backed securities
238,498
1,055
(1,685
)
237,868
Obligations of states and political subdivisions
19,869
301
(23
)
20,147
U.S. government agency securities
6,493
209
—
6,702
Corporate obligations
43,247
487
(568
)
43,166
Other debt securities
17,642
48
(246
)
17,444
Total
$
325,749
$
2,100
$
(2,522
)
$
325,327
September 30, 2018
Amortized Cost
Gross Unrealized Gains
Gross Unrealized Losses
Fair Value
Available for Sale
Fannie Mae
$
147,433
$
17
$
(5,827
)
$
141,623
Freddie Mac
99,587
2
(4,415
)
95,174
Governmental National Mortgage Association
22,164
—
(838
)
21,326
Total mortgage-backed securities
269,184
19
(11,080
)
258,123
Obligations of states and political subdivisions
42,090
251
(1,392
)
40,949
U.S. government agency securities
5,678
2
(122
)
5,558
Corporate obligations
48,559
116
(1,260
)
47,415
Other debt securities
20,295
—
(922
)
19,373
Total debt securities
385,806
388
(14,776
)
371,418
Equity securities - financial services (a)
25
—
(5
)
20
Total
$
385,831
$
388
$
(14,781
)
$
371,438
(a) As of October 1, 2018, the Company adopted ASU 2016-01 resulting in reclassification of equity securities from available for-sale investment securities to other assets. At September 30, 2018, the Company's investment in equity securities was comprised of common stock issued by an unrelated bank holding company.</t>
  </si>
  <si>
    <t>Summary of Unrealized and Realized Gains Losses Recognized in Net Income on Equity Securities</t>
  </si>
  <si>
    <t>(Dollars in thousands)
Three Months Ended June 30, 2019
Nine Months Ended June 30, 2019
Net gains recognized during the period on equity securities
$
2
$
3
Less: Net gains recognized during the period on equity securities sold during the period
—
—
Unrealized gains recognized during the reporting period on equity securities still held at the reporting date
$
2
$
3</t>
  </si>
  <si>
    <t>Schedule of Amortized Cost and Fair Value of Debt Securities by Contractual Maturity</t>
  </si>
  <si>
    <t>The amortized cost and fair value of debt securities at June 30, 2019,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
$
—
Due after one year through five years
19,316
19,622
Due after five years through ten years
87,693
87,881
Due after ten years
218,740
217,824
Total
$
325,749
$
325,327</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dollars in thousands):
June 30, 2019
Number of Securities
Less than Twelve Months
Twelve Months or Greater
Total
Fair Value
Gross Unrealized Losses
Fair Value
Gross Unrealized Losses
Fair Value
Gross Unrealized Losses
Fannie Mae
62
$
854
$
(20
)
$
72,383
$
(940
)
$
73,237
$
(960
)
Freddie Mac
45
—
—
45,687
(512
)
45,687
(512
)
Governmental National Mortgage Association
12
765
(16
)
9,059
(197
)
9,824
(213
)
Obligations of states and political subdivisions
4
—
—
4,386
(23
)
4,386
(23
)
U.S. government agency securities
—
—
—
—
—
—
—
Corporate obligations
14
4,273
(26
)
10,238
(542
)
14,511
(568
)
Other debt securities
15
—
—
12,005
(246
)
12,005
(246
)
Total
152
$
5,892
$
(62
)
$
153,758
$
(2,460
)
$
159,650
$
(2,522
)
September 30, 2018
Number of Securities
Less than Twelve Months
Twelve Months or Greater
Total
Fair Value
Gross Unrealized Losses
Fair Value
Gross Unrealized Losses
Fair Value
Gross Unrealized Losses
Fannie Mae
100
$
63,997
$
(1,442
)
$
74,783
$
(4,385
)
$
138,780
$
(5,827
)
Freddie Mac
74
28,902
(830
)
65,812
(3,585
)
94,714
(4,415
)
Governmental National Mortgage Association
19
9,776
(142
)
11,550
(696
)
21,326
(838
)
Obligations of states and political subdivisions
25
7,651
(105
)
21,004
(1,287
)
28,655
(1,392
)
U.S. government agency securities
3
5,177
(122
)
—
—
5,177
(122
)
Corporate obligations
34
20,172
(363
)
13,206
(897
)
33,378
(1,260
)
Other debt securities
20
2,399
(38
)
16,974
(884
)
19,373
(922
)
Equity Securities (a)
1
20
(5
)
—
—
20
(5
)
Total
276
$
138,094
$
(3,047
)
$
203,329
$
(11,734
)
$
341,423
$
(14,781
) (a) As of October 1, 2018, the Company adopted ASU 2016-01 resulting in reclassification of equity securities from available for-sale investment securities to other assets. As September 30, 2018, the Company's investment in equity securities was comprised of common stock issued by an unrelated bank holding company.</t>
  </si>
  <si>
    <t>Loans Receivable, Net and Allowance for Loan Losses (Tables)</t>
  </si>
  <si>
    <t>Summary of Loans Receivable</t>
  </si>
  <si>
    <t>Loans receivable consist of the following (in thousands):
June 30, 2019
September 30, 2018
Real estate loans:
Residential
$
595,752
$
580,561
Construction
6,312
3,920
Commercial
462,799
416,573
Commercial
58,670
49,479
Obligations of states and political subdivisions
71,691
73,362
Home equity loans and lines of credit
44,695
43,962
Auto Loans
96,439
146,220
Other
2,871
2,682
1,339,229
1,316,759
Less allowance for loan losses
12,606
11,688
Net loans
$
1,326,623
$
1,305,071</t>
  </si>
  <si>
    <t>Summary of Additional Information Regarding Loans Acquired and Accounted</t>
  </si>
  <si>
    <t>The following table presents additional information regarding loans acquired and accounted for in accordance with ASC 310-30 (in thousands):
June 30, 2019
September 30, 2018
Acquired Loans with Specific Evidence or Deterioration in Credit Quality (ASC 310-30)
Acquired Loans with Specific Evidence or Deterioration in Credit Quality (ASC 310-30)
Outstanding balance
$
1,530
$
2,497
Carrying amount
$
1,429
$
1,802</t>
  </si>
  <si>
    <t>Schedule of Loans Evaluated for Impairment</t>
  </si>
  <si>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19
Real estate loans:
Residential
$
595,752
$
3,898
$
—
$
591,854
Construction
6,312
—
—
6,312
Commercial
462,799
8,444
1,429
452,926
Commercial
58,670
2,835
—
55,835
Obligations of states and political subdivisions
71,691
—
—
71,691
Home equity loans and lines of credit
44,695
250
—
44,445
Auto loans
96,439
390
—
96,049
Other
2,871
15
—
2,856
Total
$
1,339,229
$
15,832
$
1,429
$
1,321,968
Total Loans
Individually Evaluated for Impairment
Loans Acquired with Deteriorated Credit Quality
Collectively Evaluated for Impairment
September 30, 2018
Real estate loans:
Residential
$
580,561
$
5,317
$
—
$
575,244
Construction
3,920
—
—
3,920
Commercial
416,573
5,892
1,801
408,880
Commercial
49,479
85
1
49,393
Obligations of states and political sub divisions
73,362
—
—
73,362
Home equity loans and lines of credit
43,962
114
—
43,848
Auto loans
146,220
445
—
145,775
Other
2,682
17
—
2,665
Total
$
1,316,759
$
11,870
$
1,802
$
1,303,087</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June 30, 2019
With no specific allowance recorded:
Real estate loans
Residential
$
3,216
$
4,722
$
—
Construction
—
—
—
Commercial
8,187
8,953
—
Commercial
367
606
—
Obligations of states and political subdivisions
—
—
—
Home equity loans and lines of credit
220
244
—
Auto loans
145
281
—
Other
15
24
—
Total
12,150
14,830
—
With an allowance recorded:
Real estate loans
Residential
682
758
82
Construction
—
—
—
Commercial
256
295
58
Commercial
2,469
2,474
107
Obligations of states and political subdivisions
—
—
—
Home equity loans and lines of credit
30
47
7
Auto loans
245
248
114
Other
—
—
—
Total
3,682
3,822
368
Total:
Real estate loans
Residential
3,898
5,480
82
Construction
—
—
—
Commercial
8,443
9,248
58
Commercial
2,836
3,080
107
Obligations of states and political subdivisions
—
—
—
Home equity loans and lines of credit
250
291
7
Auto loans
390
529
114
Other
15
24
—
Total Impaired Loans
$
15,832
$
18,652
$
368
Recorded Investment
Unpaid Principal Balance
Associated Allowance
September 30, 2018
With no specific allowance recorded:
Real Estate Loans
Residential
$
4,449
$
6,176
$
—
Construction
—
—
—
Commercial
5,892
6,790
—
Commercial
85
349
—
Obligations of states and political subdivisions
—
—
—
Home equity loans and lines of credit
114
138
—
Auto Loans
87
223
—
Other
17
25
—
Total
10,644
13,701
—
With an allowance recorded:
Real Estate Loans
Residential
868
938
149
Construction
—
—
—
Commercial
—
—
—
Commercial
—
—
—
Obligations of states and political subdivisions
—
—
—
Home equity loans and lines of credit
—
—
—
Auto Loans
358
375
164
Other
—
—
—
Total
1,226
1,313
313
Total:
Real Estate Loans
Residential
5,317
7,114
149
Construction
—
—
—
Commercial
5,892
6,790
—
Commercial
85
349
—
Obligations of states and political subdivisions
—
—
—
Home equity loans and lines of credit
114
138
—
Auto Loans
445
598
164
Other
17
25
—
Total Impaired Loans
$
11,870
$
15,014
$
313
The following tables represent the average recorded investments in the impaired loans and the related amount of interest recognized during the time within the period that the impaired loans were impaired (in thousands):
For the Three Months Ended June 30,
2019
2018
2019
2018
Average Recorded Investment
Average Recorded Investment
Interest Income Recognized
Interest Income Recognized
With no specific allowance recorded:
Real estate loans
Residential
$
3,451
$
3,968
$
1
$
6
Construction
—
—
—
—
Commercial
3,856
6,564
0
70
Commercial
460
445
—
8
Obligations of states and political subdivisions
—
—
—
—
Home equity loans and lines of credit
231
133
—
—
Auto loans
130
205
1
—
Other
5
27
—
—
Total
8,133
11,342
2
84
With an allowance recorded:
Real estate loans
Residential
574
1,212
—
—
Construction
—
—
—
—
Commercial
291
12
—
—
Commercial
823
—
—
—
Obligations of states and political subdivisions
—
—
—
—
Home equity loans and lines of credit
10
26
—
—
Auto loans
202
190
—
—
Other
—
—
—
—
Total
1,900
1,440
—
—
Total:
Real estate loans
Residential
4,025
5,180
1
6
Construction
—
—
—
—
Commercial
4,147
6,576
—
70
Commercial
1,283
445
—
8
Obligations of states and political subdivisions
—
—
—
—
Home equity loans and lines of credit
241
159
—
—
Auto loans
332
395
1
—
Other
5
27
—
—
Total Impaired Loans
$
10,033
$
12,782
$
2
$
84
For the Nine Months Ended June 30,
2019
2018
2019
2018
Average Recorded Investment
Average Recorded Investment
Interest Income Recognized
Interest Income Recognized
With no specific allowance recorded:
Real estate loans
Residential
$
3,728
$
4,192
$
4
$
21
Construction
—
—
—
—
Commercial
3,425
6,787
54
211
Commercial
250
970
1
59
Obligations of states and political subdivisions
—
—
—
—
Home equity loans and lines of credit
204
181
—
1
Auto loans
101
183
2
1
Other
13
28
—
—
Total
7,721
12,341
61
293
With an allowance recorded:
Real estate loans
Residential
846
1,332
—
—
Construction
—
—
—
—
Commercial
126
17
—
—
Commercial
285
—
—
—
Obligations of states and political subdivisions
—
—
—
—
Home equity loans and lines of credit
19
13
—
—
Auto loans
219
228
—
—
Other
—
—
—
—
Total
1,495
1,590
—
—
Total:
Real estate loans
Residential
4,574
5,524
4
21
Construction
—
—
—
—
Commercial
3,551
6,804
54
211
Commercial
535
970
1
59
Obligations of states and political subdivisions
—
—
—
—
Home equity loans and lines of credit
223
194
—
1
Auto loans
320
411
2
1
Other
13
28
—
—
Total Impaired Loans
$
9,216
$
13,931
$
61
$
293</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June 30, 2019 and September 30, 2018 (in thousands):
Pass
Special Mention
Substandard
Doubtful or Loss
Total
June 30, 2019
Commercial real estate loans
$
442,531
$
8,611
$
11,657
$
—
$
462,799
Commercial
55,426
3,244
—
58,670
Obligations of states and political subdivisions
71,691
—
—
—
71,691
Total
$
569,648
$
8,611
$
14,901
$
—
$
593,160
Pass
Special Mention
Substandard
Doubtful or Loss
Total
September 30, 2018
Commercial real estate loans
$
392,915
$
8,960
$
14,698
$
—
$
416,573
Commercial
48,137
8
1,334
—
49,479
Obligations of states and political subdivisions
73,362
—
—
—
73,362
Total
$
514,414
$
8,968
$
16,032
$
—
$
539,414</t>
  </si>
  <si>
    <t>Schedule of Performing or Nonperforming Loans</t>
  </si>
  <si>
    <t>The following tables present the risk ratings in the consumer categories of performing and non-performing loans at June 30, 2019 and September 30, 2018 (in thousands):
Performing
Non- performing
Purchased Credit Impaired
Total
June 30, 2019
Real estate loans:
Residential
$
591,061
$
4,691
$
—
$
595,752
Construction
6,312
—
—
6,312
Home equity loans and lines of credit
44,122
573
—
44,695
Auto loans
95,710
729
—
96,439
Other
2,839
32
—
2,871
Total
$
740,044
$
6,025
$
—
$
746,069
Performing
Non- performing
Purchased Impaired Credit
Total
September 30, 2018
Real estate loans:
Residential
$
575,244
$
5,317
$
—
$
580,561
Construction
3,920
—
—
3,920
Home equity loans and lines of credit
43,746
216
—
43,962
Auto loans
145,633
587
—
146,220
Other
2,664
18
—
2,682
Total
$
771,207
$
6,138
$
—
$
777,345</t>
  </si>
  <si>
    <t>Classes of the Loan Portfolio Summarized by the Aging Categories</t>
  </si>
  <si>
    <t>The following tables present the classes of the loan portfolio summarized by the aging categories of performing loans and nonaccrual loans as of June 30, 2019 and September 30, 2018 (in thousands):
31-60 Days
61-89 Days
90 + Days Past Due and
Total
Purchased Credit Impaired
Total
Current
Past Due
Past Due
Accruing
Non­accrual
Past Due
Accruing
Non­accrual
Loans
June 30, 2019
Real estate loans:
Residential
$
588,991
$
1,308
$
762
$
—
$
4,691
$
6,761
$
—
$
—
$
595,752
Construction
6,312
—
—
—
—
—
—
—
6,312
Commercial
452,360
632
71
—
8,307
9,010
246
1,183
462,799
Commercial
55,550
17
—
—
3,103
3,120
—
—
58,670
Obligations of states and political subdivisions
71,691
—
—
—
—
—
—
—
71,691
Home equity loans and lines of credit
43,793
54
275
—
573
902
—
—
44,695
Auto loans
94,235
1,472
3
—
729
2,204
—
—
96,439
Other
2,826
2
11
—
32
45
—
—
2,871
Total
$
1,315,758
$
3,485
$
1,122
$
—
$
17,435
$
22,042
$
246
$
1,183
$
1,339,229
31-60 Days
61-89 Days
90 + Days Past Due and
Total
Purchased Credit Impaired
Total
Current
Past Due
Past Due
Accruing
Non­accrual
Past Due
Accruing
Non­accrual
Loans
September 30, 2018
Real estate loans:
Residential
$
572,236
$
2,088
$
920
$
—
$
5,317
$
8,325
$
—
$
—
$
580,561
Construction
3,920
—
—
—
—
—
—
—
3,920
Commercial
412,636
185
—
—
1,951
2,136
255
1,546
416,573
Commercial
48,567
25
11
—
875
911
—
1
49,479
Obligations of states and political subdivisions
73,362
—
—
—
—
—
—
—
73,362
Home equity loans and lines of credit
43,716
30
—
—
216
246
—
—
43,962
Auto loans
144,140
1,473
20
—
587
2,080
—
—
146,220
Other
2,647
17
—
—
18
35
—
—
2,682
Total
$
1,301,224
$
3,818
$
951
$
—
$
8,964
$
13,733
$
255
$
1,547
$
1,316,759</t>
  </si>
  <si>
    <t>Summary of Primary Segments of ALL</t>
  </si>
  <si>
    <t>The following table summarizes changes in the primary segments of the ALL for the three and nine months periods ended June 30, 2019 and 2018 (in thousands):
Home
Obligations of
Equity
States and
Loans and
Real Estate Loans
Commercial
Political
Lines of
Other
Residential
Construction
Commercial
Loans
Subdivisions
Credit
Auto Loans
Loans
Unallocated
Total
ALL balance at March 31, 2019
$
3,742
$
59
$
3,816
$
1,865
$
294
$
295
$
1,608
$
27
$
683
$
12,389
Charge-offs
(49
)
—
(114
)
(5
)
—
—
(229
)
—
—
(397
)
Recoveries
23
—
18
—
—
2
170
1
—
214
Provision
313
—
(96
)
41
44
31
(21
)
(1
)
89
400
ALL balance at June 30, 2019
$
4,029
$
59
$
3,624
$
1,901
$
338
$
328
$
1,528
$
27
$
772
$
12,606
ALL balance at March 31, 2018
$
3,755
$
33
$
2,821
$
1,219
$
269
$
401
$
1,904
$
21
$
87
$
10,510
Charge-offs
(120
)
—
(12
)
—
—
(41
)
(328
)
—
—
(501
)
Recoveries
3
—
—
—
—
33
109
1
—
146
Provision
(102
)
10
199
165
23
15
185
1
479
975
ALL balance at June 30, 2018
$
3,536
$
43
$
3,008
$
1,384
$
292
$
408
$
1,870
$
23
$
566
$
11,130
ALL balance at September 30, 2018
$
3,605
$
35
$
3,458
$
1,462
$
323
$
296
$
1,859
$
23
$
627
$
11,688
Charge-offs
(322
)
—
(121
)
(27
)
—
(19
)
(967
)
(11
)
—
(1,467
)
Recoveries
32
—
30
—
—
5
439
3
—
509
Provision
714
24
257
466
15
46
197
12
145
1,876
ALL balance at June 30, 2019
$
4,029
$
59
$
3,624
$
1,901
$
338
$
328
$
1,528
$
27
$
772
$
12,606
ALL balance at September 30, 2017
$
3,878
$
23
$
1,758
$
987
$
248
$
470
$
1,836
$
21
$
144
$
9,365
Charge-offs
(215
)
—
(27
)
(137
)
—
(47
)
(1,415
)
(21
)
—
(1,862
)
Recoveries
9
—
2
10
—
38
490
3
—
552
Provision
(136
)
20
1,275
524
44
(53
)
959
20
422
3,075
ALL balance at June 30, 2018
$
3,536
$
43
$
3,008
$
1,384
$
292
$
408
$
1,870
$
23
$
566
$
11,130
During the three months ended June 30, 2018 the Company recorded provision expense for the construction loans, commercial real estate, commercial, obligations of states and political subdivisions, home equity loans and line of credit, auto and other loan segments. A credit provision was recorded for the residential real estate segment, due to declining loan balances. During the nine months ended June 30, 2018 the Company recorded provision expense for the construction loans, commercial real estate, commercial, obligations of states and political subdivisions, auto and other loan segments, due to either increased loan balances, changes in the loan mix within the pool, and/or charge-off activity in those segments. Credit provisions were recorded for loan loss for the residential real estate and home equity loans and lines of credit segment. During the three months ended June 30, 2019 the Company recorded provision expense for the residential real estate, construction loans, commercial, obligations of states and political subdivisions and home equity loans and lines of credit loan segments, due to either increased loan balances, changes in the loan mix within the pool, and/or charge-off activity in those segments. Credit provisions were recorded for loan loss for the commercial real estate, auto loans and other loan segments. No credit provision or provision expense was recorded for the construction loan segment. During the nine months ended June 30, 2019 the Company recorded provision expense for the residential real estate construction loans, commercial real estate, commercial obligations of states and political subdivisions, home equity loans and lines of credit, auto and other loan segments, due to either increased loan balances, changes in the loan mix within the pool, and or charge-off activity in those segments. No credit provisions were recorded. The following table summarizes the primary segments of the ALL, segregated into two categories, the amount required for loans individually evaluated for impairment and the amount required for loans collectively evaluated for impairment as of June 30, 2019 and September 30, 2018 (in thousands):
Home
Obligations of
Equity
States and
Loans and
Real Estate Loans
Commercial
Political
Lines of
Other
Residential
Construction
Commercial
Loans
Subdivisions
Credit
Auto Loans
Loans
Unallocated
Total
Individually evaluated for impairment
$
82
$
—
$
58
$
107
$
—
$
7
$
114
$
—
$
—
$
368
Collectively evaluated for impairment
3,947
59
3,566
1,794
338
321
1,414
27
772
12,238
ALL balance at June 30, 2019
$
4,029
$
59
$
3,624
$
1,901
$
338
$
328
$
1,528
$
27
$
772
$
12,606
Individually evaluated for impairment
$
149
$
—
$
—
$
—
$
—
$
—
$
164
$
—
$
—
$
313
Collectively evaluated for impairment
3,456
35
3,458
1,462
323
296
1,695
23
627
11,375
ALL balance at September 30, 2018
$
3,605
$
35
$
3,458
$
1,462
$
323
$
296
$
1,859
$
23
$
627
$
11,688</t>
  </si>
  <si>
    <t>Summary of Troubled Debt Restructuring Granted</t>
  </si>
  <si>
    <t>The following is a summary of troubled debt restructuring granted during the three months ended June 30, 2018 and the nine months ended June 30, 2019 and 2018 (dollars in thousands):
For the Three Months Ended June 30, 2018
Number of Contracts
Pre-Modification Outstanding Recorded Investment
Post-Modification Outstanding Recorded Investment
Troubled Debt Restructurings
Real estate loans:
Residential
—
$
—
$
—
Construction
—
—
—
Commercial
—
—
—
Commercial
—
—
—
Obligations of states and political subdivisions
—
—
—
Home equity loans and lines of credit
—
—
—
Auto loans
3
20
20
Other
—
—
—
Total
3
$
20
$
20
For the Nine Months Ended June 30, 2019
Number of Contracts
Pre-Modification Outstanding Recorded Investment
Post-Modification Outstanding Recorded Investment
Troubled Debt Restructurings
Real estate loans:
Residential
2
$
95
$
95
Construction
—
—
—
Commercial
—
—
—
Commercial
—
—
—
Obligations of states and political subdivisions
—
—
—
Home equity loans and lines of credit
2
159
159
Auto loans
1
21
21
Other
—
—
—
Total
5
$
275
$
275
For the Nine Months Ended June 30, 2018
Number of Contracts
Pre-Modification Outstanding Recorded Investment
Post-Modification Outstanding Recorded Investment
Troubled Debt Restructurings
Real estate loans:
Residential
2
$
243
$
235
Construction
—
—
—
Commercial
1
107
107
Commercial
—
—
—
Obligations of states and political subdivisions
—
—
—
Home equity loans and lines of credit
—
—
—
Auto loans
4
35
35
Other
—
—
—
Total
7
$
385
$
377</t>
  </si>
  <si>
    <t>Deposits (Tables)</t>
  </si>
  <si>
    <t>Schedule of Deposits by Major Classifications</t>
  </si>
  <si>
    <t>Deposits consist of the following major classifications (in thousands):
June 30, 2019
September 30, 2018
Non-interest bearing demand accounts
$
176,362
$
158,340
Interest bearing demand accounts
182,347
221,327
Money market accounts
341,889
296,078
Savings and club accounts
136,454
135,862
Certificates of deposit
494,531
525,248
Total
$
1,331,583
$
1,336,855</t>
  </si>
  <si>
    <t>Net Periodic Benefit Cost-Defined Benefit Plan (Tables)</t>
  </si>
  <si>
    <t>Summary of the Components of Net Periodic Benefit Cost</t>
  </si>
  <si>
    <t>The following table comprises the components of net periodic benefit cost for the three and nine month periods ended June 30, 2019 and 2018 (in thousands):
For the Three Months Ended June 30,
For the Nine Months Ended June 30,
2019
2018
2019
2018
Service Cost
$
—
$
—
$
—
$
—
Interest Cost
174
174
520
523
Expected return on plan assets
(293
)
(298
)
(878
)
(895
)
Amortization of unrecognized loss
—
—
—
—
Net periodic benefit cost
$
(119
)
$
(124
)
$
(358
)
$
(372
)</t>
  </si>
  <si>
    <t>Equity Incentive Plan (Tables)</t>
  </si>
  <si>
    <t>Postemployment Benefits [Abstract]</t>
  </si>
  <si>
    <t>Schedule of Restricted Stock Option Activity</t>
  </si>
  <si>
    <t>The following is a summary of the status of the Company’s restricted stock as of June 30, 2019, and changes therein during the nine month period then ended:
Number of Restricted
Weighted- average Grant Date Fair Value
Nonvested at September 30, 2018
35,072
$
15.37
Granted
37,236
16.23
Vested
(11,625
)
15.95
Forfeited
(5,120
)
15.87
Nonvested at June 30, 2019
55,563
$
15.93</t>
  </si>
  <si>
    <t>Fair Value (Tables)</t>
  </si>
  <si>
    <t>Schedule of Fair Value For Assets Required to be Measured and Reported at Fair Value on a Recurring Basis</t>
  </si>
  <si>
    <t>The following tables provide the fair value for assets required to be measured and reported at fair value on a recurring basis on the Consolidated Balance Sheet as of June 30, 2019 and September 30, 2018 by level within the fair value hierarchy (in thousands).
Recurring Fair Value Measurements at Reporting Date
June 30, 2019
Assets
Level I
Level II
Level III
Total
Investment securities available for sale:
Mortgage backed securities
$
—
$
237,868
$
—
$
237,868
Obligations of states and political subdivisions
—
20,147
—
20,147
U.S. government agencies
—
6,702
—
6,702
Corporate obligations
—
35,344
7,822
43,166
Other debt securities
—
17,444
—
17,444
Total Debt Securities
$
—
$
317,505
$
7,822
$
325,327
Equity securities- financial services
$
23
$
—
$
—
$
23
Derivatives and hedging activities:
—
477
—
477
Liabilities
Derivatives and hedging activities:
—
867
—
867
September 30, 2018
Level I
Level II
Level III
Total
Investment securities available for sale:
Mortgage backed securities
$
—
$
258,124
$
—
$
258,124
Obligations of states and political subdivisions
—
40,949
—
40,949
U.S. government agencies
—
5,558
—
5,558
Corporate obligations
—
39,677
7,738
47,415
Other debt securities
—
19,373
—
19,373
Equity securities-financial services
20
—
—
20
Total Securities
$
20
$
363,681
$
7,738
$
371,439
Derivatives and hedging activities:
—
2,452
2,452</t>
  </si>
  <si>
    <t>Schedule of Changes in Fair Value of Level III Investments</t>
  </si>
  <si>
    <t>The following tables present a summary of changes in the fair value of the Company’s Level III investments for the three and nine month periods ended June 30, 2019 and 2018 (in thousands).
Fair Value Measurement Using Significant Unobservable Inputs (Level III)
Three Months Ended
June 30, 2019
June 30, 2018
Beginning balance
$
7,733
$
7,767
Purchases, sales, issuances, settlements, net
—
—
Total unrealized gain (loss):
Included in earnings
—
—
Included in other comprehensive income (loss)
89
2
Transfers in and/or out of Level III
—
—
$
7,822
$
7,769
Fair Value Measurement Using Significant Unobservable Inputs (Level III)
Nine Months Ended
June 30, 2019
June 30, 2018
Beginning balance
$
7,738
$
7,224
Purchases, sales, issuances, settlements, net
—
500
Total unrealized gain (loss):
Included in earnings
—
—
Included in other comprehensive (loss) income
84
45
Transfers in and/or out of Level III
—
—
$
7,822
$
7,769</t>
  </si>
  <si>
    <t>Schedule of Fair Value For Assets Required to be Measured and Reported at Fair Value on a Nonrecurring Basis</t>
  </si>
  <si>
    <t>The following tables provide the fair value for assets required to be measured and reported at fair value on a non recurring basis on the Consolidated Balance Sheet as of June 30, 2019 and September 30, 2018 by level within the fair value hierarchy:
Non-Recurring Fair Value Measurements at Reporting Date (in thousands)
June 30, 2019
Level I
Level II
Level III
Total
Foreclosed real estate
$
—
$
—
$
505
$
505
Impaired loans
—
—
15,464
15,464
September 30, 2018
Level I
Level II
Level III
Total
Foreclosed real estate
$
—
$
—
$
1,141
$
1,141
Impaired loans
—
—
11,557
11,557</t>
  </si>
  <si>
    <t>Summary of 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June 30, 2019
Impaired loans
$
15,464
Appraisal of collateral (1)
Appraisal adjustments (2)
0% to 35% (20.4%)
Foreclosed real estate owned
505
Appraisal of collateral (1), (3)
Appraisal adjustments (2)
20% to 46% (30.0%)
Quantitative Information about Level 3 Fair Value Measurements
(dollars in thousands)
Fair Value Estimate
Valuation Techniques
Unobservable Input
Range
September 30, 2018
Impaired loans
$
11,557
Appraisal of collateral (1)
Appraisal adjustments (2)
0% to 57% (24.0%)
Foreclosed real estate owned
1,141
Appraisal of collateral (1), (3)
Appraisal adjustments (2)
20% to 46% (22.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Assets and Liabilities not Required to be Measured and Reported at Fair Value</t>
  </si>
  <si>
    <t>The methods and assumptions used by the Company in estimating fair values of financial instruments at June 30, 2019 is in accordance with ASC Topic 825, Financial Instruments
June 30, 2019
(in thousands)
Carrying
Level I
Level II
Level III
Total Fair Value
Financial assets:
Cash and cash equivalents
$
40,698
$
40,698
$
—
$
—
$
40,698
Certificates of deposit
250
—
—
250
250
Loans receivable, net
1,326,623
—
—
1,309,112
1,309,112
Accrued interest receivable
6,777
6,777
—
—
6,777
Regulatory stock
12,488
12,488
—
—
12,488
Mortgage servicing rights
187
—
—
279
279
Bank owned life insurance
39,356
39,356
—
—
39,356
Financial liabilities:
Deposits
$
1,331,583
$
837,052
$
—
$
489,096
$
1,326,148
Short-term borrowings
121,297
121,297
—
—
121,297
Other borrowings
132,673
—
—
133,375
133,375
Advances by borrowers for taxes and insurance
13,928
13,928
—
—
13,928
Accrued interest payable
1,947
1,947
—
—
1,947
September 30, 2018
(in thousands)
Carrying
Level I
Level II
Level III
Total Fair Value
Financial assets:
Cash and cash equivalents
$
43,539
$
43,539
$
—
$
—
$
43,539
Certificates of deposit
500
—
—
505
505
Loans receivable, net
1,305,071
—
—
1,269,127
1,269,127
Accrued interest receivable
6,640
6,640
—
—
6,640
Regulatory stock
12,973
12,973
—
—
12,973
Mortgage servicing rights
206
—
—
340
340
Bank owned life insurance
38,630
38,630
—
—
38,630
Financial liabilities:
Deposits
$
1,336,855
$
811,607
$
—
$
520,861
$
1,332,468
Short-term borrowings
179,773
179,773
—
—
179,773
Other borrowings
118,723
—
—
117,920
117,920
Advances by borrowers for taxes and insurance
6,826
6,826
—
—
6,826
Accrued interest payable
1,369
1,369
—
—
1,369</t>
  </si>
  <si>
    <t>Accumulated Other Comprehensive Loss (Tables)</t>
  </si>
  <si>
    <t>Summary of Activity in Accumulated Other Comprehensive Loss</t>
  </si>
  <si>
    <t xml:space="preserve">The activity in accumulated other comprehensive loss for the three and nine month periods ended June 30, 2019 and 2018 is as follows (in thousands):
Accumulated Other Comprehensive Loss
Defined Benefit Pension Plan
Unrealized (Losses) on Securities Available for Sale
Derivatives
Total
Balance at March 31, 2019
$
(477
)
$
(3,562
)
$
710
$
(3,329
)
Other comprehensive income (loss) before reclassifications
—
3,230
(817
)
2,413
Amounts reclassified from accumulated other comprehensive loss
—
(1
)
(203
)
(204
)
Period change
—
3,229
(1,020
)
2,209
Balance at June 30, 2019
$
(477
)
$
(333
)
$
(310
)
$
(1,120
)
Balance at March 31, 2018
$
(752
)
$
(7,808
)
$
1,825
$
(6,735
)
Other comprehensive income(loss) before reclassifications
—
(1,376
)
188
(1,188
)
Amounts reclassified from accumulated other comprehensive loss
—
—
(112
)
(112
)
Period change
—
(1,376
)
76
(1,300
)
Balance at June 30, 2018
$
(752
)
$
(9,184
)
$
1,901
$
(8,035
)
Accumulated Other Comprehensive Income/(Loss)
Defined Benefit Pension Plan
Unrealized Gains (Losses) on Securities Available for Sale
Derivatives
Total
Balance at September 30, 2018
$
(477
)
$
(11,369
)
$
1,936
$
(9,910
)
Other comprehensive income (loss) before reclassifications
—
11,067
(1,657
)
9,410
Amounts reclassified from accumulated other comprehensive loss, net of tax
—
(35
)
(589
)
(624
)
Reclassification of certain income tax effects from accumulated other comprehensive loss
—
4
—
4
Period change
—
11,036
(2,246
)
8,790
Balance at June 30, 2019
$
(477
)
$
(333
)
$
(310
)
$
(1,120
)
Balance at September 30, 2017
$
(628
)
$
(927
)
$
801
$
(754
)
Other comprehensive income(loss) before reclassifications
—
(7,764
)
1,076
(6,688
)
Amounts reclassified from accumulated other comprehensive loss
—
(57
)
(190
)
(247
)
Period change
(124
)
(8,257
)
1,100
(7,281
)
Reclassification of certain income tax effects from accumulated other comprehensive loss
(124
)
(436
)
214
(346
)
Balance at June 30, 2018
$
(752
)
$
(9,184
)
$
1,901
$
(8,035
) </t>
  </si>
  <si>
    <t>Summary of Reclassification Out of Accumulated Other Comprehensive Income (Loss)</t>
  </si>
  <si>
    <t>The following table presents significant amounts reclassified out of each component of accumulated other comprehensive loss for the three and nine month periods ended June 30, 2019 and 2018 (in thousands):
Amount Reclassified from Accumulated Other Comprehensive Loss
Details About Accumulated Other Comprehensive Loss Components
Accumulated Other Comprehensive Loss for the Three Months Ended June 30,
Affected Line Item in the Consolidated Statement of Income
2019
2018
Securities available for sale
Net securities gains reclassified into earnings
$
1
$
—
Gain on sale of investment available for sale
Related income tax expense
—
—
Income taxes
Net effect on accumulated other comprehensive loss for the period
1
—
Derivatives and hedging activities:
Interest expense, effective portion
258
153
Interest expense
Related income tax expense
(55
)
(41
)
Income taxes
Net effect on accumulated other comprehensive loss for the period
203
112
Total reclassification for the period
$
204
$
112
Amount Reclassified from Accumulated Other Comprehensive Loss
Accumulated Other Comprehensive Loss For the Nine Months Ended June 30,
Affected Line Item in the Consolidated Statement of Income
2019
2018
Securities available for sale:
Net securities gains reclassified into earnings
$
44
$
75
Gain on sale of investment available for sale
Related income tax expense
(9
)
(18
)
Income taxes
Net effect on accumulated other comprehensive loss for the period
35
57
Net of tax
Derivative and Hedging Activities:
Interest expense, effective portion
746
252
Interest expense
Related income tax expense
(157
)
(62
)
Income taxes
Net effect on accumulated other comprehensive loss for the period
589
190
Net of tax
Total reclassification for the period
$
624
$
247</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June 30, 2019 and September 30, 2018 (in thousands).
Fair Values of Derivative Instruments
Fair Values of Derivative Instruments
Asset Derivatives
Liability Derivatives
As of June 30, 2019
As of September 30, 2018
As of June 30, 2019
As of Septenber 30, 2018
Notional Amount
Balance Sheet Location
Fair Value
Notional Amount
Balance Sheet Location
Fair Value
Balance Sheet Location
Fair Value
Balance Sheet Location
Fair Value
Derivatives designated as hedging instruments
Derivatives designated as hedging instruments
Interest Rate Products
$
150,000
Other Assets
$
477
$
100,000
Other Assets
$
2,452
Interest Rate Products
Other Liabilities
$
867
Other Liabilities
$
—
Total derivatives designated as hedging instruments
$
477
$
2,452
Total derivatives designated as hedging instruments
$
867
$
—</t>
  </si>
  <si>
    <t>Schedule of Effect of Fair Value and Cash Flow Hedge Accounting on Accumulated Other Comprehensive Income</t>
  </si>
  <si>
    <t>The tables below presents the effect of the Company’s cash flow hedge accounting on Accumulated Other Comprehensive Income for the three and nine month periods ended June 30, 2019 and 2018 (in thousands).
The Effect of Fair Value and Cash Flow Hedge Accounting on Accumulated Other Comprehensive Income
Derivatives in Hedging Relationships
Gain (Loss) Recognized in OCI on Derivative (Effective Portion) Three Months Ended June 30,
Gain (Loss) Recognized in OCI on Derivative (Effective Portion) Three Months Ended June 30,
Derivatives in Cash Flow Hedging Relationships
2019
2018
Location of Gain Reclassified from Accumulated OCI into Income
2019
2018
Interest Rate Products
$
(1,292
)
$
249
Interest expense
$
258
$
153
Total
$
(1,292
)
$
249
$
258
$
153
Derivatives in Cash Flow Hedging Relationships
Gain (Loss) Recognized in OCI on Derivative (Effective Portion) Nine Months Ended June 30,
Location of Gain or (Loss) Reclassified from Accumulated OCI into Income (Effective Portion)
Gain (Loss)Reclassified from Accumulated OCI into Income (Effective Portion) Nine Months Ended June 30,
2019
2018
2019
2018
Interest Rate Products
$
2,842
$
1,445
Interest expense
$
746
$
252
Total
$
2,842
$
1,445
$
746
$
252</t>
  </si>
  <si>
    <t>Nature of Operations and Basis of Presentation - Additional Information (Detail)</t>
  </si>
  <si>
    <t>ESSA Advisory Services, LLC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Average weighted price per share of anti-dilutive shares</t>
  </si>
  <si>
    <t>Accounting Pronouncements - Additional Information (Detail) - USD ($)</t>
  </si>
  <si>
    <t>Oct. 01, 2018</t>
  </si>
  <si>
    <t>ASU 2016-01 [Member]</t>
  </si>
  <si>
    <t>New Accounting Pronouncements Or Change In Accounting Principle [Line Items]</t>
  </si>
  <si>
    <t>Reclassification from accumulated other comprehensive income to retained earnings</t>
  </si>
  <si>
    <t>ASU 2016-02, Leases [Member] | Maximum [Member]</t>
  </si>
  <si>
    <t>Estimated percentage increase in assets from recognition of leases</t>
  </si>
  <si>
    <t>1.00%</t>
  </si>
  <si>
    <t>Estimated percentage increase in liabilities from recognition of leases</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Fair Value</t>
  </si>
  <si>
    <t>Available for sale equity securities, Amortized Cost</t>
  </si>
  <si>
    <t>Available for sale equity securities, Gross Unrealized Losses</t>
  </si>
  <si>
    <t>Available for sale equity securities, Fair Value</t>
  </si>
  <si>
    <t>Available for sale equity and debt securities, Amortized Cost</t>
  </si>
  <si>
    <t>Available for sale equity and debt securities, Gross Unrealized Gains</t>
  </si>
  <si>
    <t>Available for sale equity and debt securities, Gross Unrealized Losses</t>
  </si>
  <si>
    <t>Available for sale equity and debt securities, Fair Value</t>
  </si>
  <si>
    <t>Fannie Mae [Member]</t>
  </si>
  <si>
    <t>Available for sale, Gross Unrealized Gains</t>
  </si>
  <si>
    <t>Available for sale, Gross Unrealized Losses</t>
  </si>
  <si>
    <t>Freddie Mac [Member]</t>
  </si>
  <si>
    <t>Governmental National Mortgage Association Securities [Member]</t>
  </si>
  <si>
    <t>Mortgage-Backed Securities [Member]</t>
  </si>
  <si>
    <t>Obligations of States and Political Subdivisions [Member]</t>
  </si>
  <si>
    <t>U.S. Government Agency Securities [Member]</t>
  </si>
  <si>
    <t>Corporate Obligations [Member]</t>
  </si>
  <si>
    <t>Other Debt Securities [Member]</t>
  </si>
  <si>
    <t>Total Debt Securities [Member]</t>
  </si>
  <si>
    <t>Investment Securities - Additional Information (Detail) - USD ($)</t>
  </si>
  <si>
    <t>Amortized Cost And Fair Value Debt Securities [Abstract]</t>
  </si>
  <si>
    <t>Equity Securities Fv Ni</t>
  </si>
  <si>
    <t>Unrealized loss net of tax recognized inAOCI</t>
  </si>
  <si>
    <t>Realized gross gains</t>
  </si>
  <si>
    <t>Realized gross losses</t>
  </si>
  <si>
    <t>Investment Securities - Summary of Unrealized and Realized Gains Losses Recognized in Net Income on Equity Securities (Detail) - USD ($) $ in Thousands</t>
  </si>
  <si>
    <t>Net gains recognized during the period on equity securities</t>
  </si>
  <si>
    <t>Unrealized gains recognized during the reporting period on equity securities still held at the reporting date</t>
  </si>
  <si>
    <t>Investment Securities - Schedule of Amortized Cost and Fair Value of Debt Securities by Contractual Maturity (Detail) - USD ($) $ in Thousands</t>
  </si>
  <si>
    <t>Available-for-sale Securities, Debt Maturities, Amortized Cost Basis, Fiscal Year Maturity [Abstract]</t>
  </si>
  <si>
    <t>Due after one year through five years, Amortized Cost</t>
  </si>
  <si>
    <t>Due after five years through ten years, Amortized Cost</t>
  </si>
  <si>
    <t>Due after ten years, Amortized Cost</t>
  </si>
  <si>
    <t>Available-for-sale Securities, Debt Maturities, Fair Value, Fiscal Year Maturity [Abstract]</t>
  </si>
  <si>
    <t>Due after one year through five years, Fair Value</t>
  </si>
  <si>
    <t>Due after five years through ten years, Fair Value</t>
  </si>
  <si>
    <t>Due after ten years, Fair Value</t>
  </si>
  <si>
    <t>Total, Fair Value</t>
  </si>
  <si>
    <t>Investment Securities - Schedule of Gross Unrealized Losses and Fair Value (Detail) $ in Thousands</t>
  </si>
  <si>
    <t>Jun. 30, 2019USD ($)Security</t>
  </si>
  <si>
    <t>Sep. 30, 2018USD ($)Security</t>
  </si>
  <si>
    <t>Number of Securities, Debt | Security</t>
  </si>
  <si>
    <t>Fair Value, Less than Twelve Months, Debt</t>
  </si>
  <si>
    <t>Gross Unrealized Losses, Less than Twelve Months, Debt</t>
  </si>
  <si>
    <t>Fair Value, Twelve Months or Greater, Debt</t>
  </si>
  <si>
    <t>Gross Unrealized Losses, Twelve Months or Greater, Debt</t>
  </si>
  <si>
    <t>Fair Value Total, Debt</t>
  </si>
  <si>
    <t>Gross Unrealized Losses Total, Debt</t>
  </si>
  <si>
    <t>Number of Securities, Equity securities | Security</t>
  </si>
  <si>
    <t>Fair Value, Less than Twelve Months, Equity securities</t>
  </si>
  <si>
    <t>Gross Unrealized Losses, Less than Twelve Months, Equity securities</t>
  </si>
  <si>
    <t>Fair Value Total, Equity securities</t>
  </si>
  <si>
    <t>Gross Unrealized Losses Total, Equity securities</t>
  </si>
  <si>
    <t>Number of Securities, Equity securities and Debt securities | Security</t>
  </si>
  <si>
    <t>Fair Value, Less than Twelve Months, Equity and Debt securities</t>
  </si>
  <si>
    <t>Gross Unrealized Losses, Less than Twelve Months, Equity and Debt securities</t>
  </si>
  <si>
    <t>Fair Value, Twelve Months or Greater, Equity and Debt securities</t>
  </si>
  <si>
    <t>Gross Unrealized Losses, Twelve Months or Greater, Equity and Debt securities</t>
  </si>
  <si>
    <t>Fair Value Total, Equity and Debt securities</t>
  </si>
  <si>
    <t>Gross Unrealized Losses Total, Equity and Debt securities</t>
  </si>
  <si>
    <t>Governmental National Mortgage Association [Member]</t>
  </si>
  <si>
    <t>Loans Receivable, Net and Allowance for Loan Losses - Summary of Loans Receivable (Detail) - USD ($) $ in Thousands</t>
  </si>
  <si>
    <t>Mar. 31, 2019</t>
  </si>
  <si>
    <t>Mar. 31, 2018</t>
  </si>
  <si>
    <t>Sep. 30, 2017</t>
  </si>
  <si>
    <t>Real estate loans:</t>
  </si>
  <si>
    <t>Total Loans</t>
  </si>
  <si>
    <t>Less allowance for loan losses</t>
  </si>
  <si>
    <t>Net loans</t>
  </si>
  <si>
    <t>Home Equity Loans and Lines of Credit [Member]</t>
  </si>
  <si>
    <t>Auto Loans [Member]</t>
  </si>
  <si>
    <t>Other [Member]</t>
  </si>
  <si>
    <t>Residential [Member] | Real Estate Loans [Member]</t>
  </si>
  <si>
    <t>Construction [Member] | Real Estate Loans [Member]</t>
  </si>
  <si>
    <t>Commercial [Member] | Real Estate Loans [Member]</t>
  </si>
  <si>
    <t>Commercial Loans [Member]</t>
  </si>
  <si>
    <t>Loans Receivable, Net and Allowance for Loan Losses - Summary of Additional Information Regarding Loans Acquired and Accounted (Detail) - USD ($) $ in Thousands</t>
  </si>
  <si>
    <t>Accounts, Notes, Loans and Financing Receivable [Line Items]</t>
  </si>
  <si>
    <t>Carrying amount</t>
  </si>
  <si>
    <t>Loans Acquired with Deteriorated Credit Quality [Member]</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Member] | Real Estate Loans [Member] | Loans Acquired with Deteriorated Credit Quality [Member]</t>
  </si>
  <si>
    <t>Commercial Loans [Member] | Loans Acquired with Deteriorated Credit Quality [Member]</t>
  </si>
  <si>
    <t>Loans Receivable, Net and Allowance for Loan Losses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Residential [Member] | Real Estate Loans [Member] | With no Specific Allowance Recorded [Member]</t>
  </si>
  <si>
    <t>Residential [Member] | Real Estate Loans [Member] | With an Allowance Recorded [Member]</t>
  </si>
  <si>
    <t>Commercial [Member] | Real Estate Loans [Member] | With no Specific Allowance Recorded [Member]</t>
  </si>
  <si>
    <t>Commercial [Member] | Real Estate Loans [Member] | With an Allowance Recorded [Member]</t>
  </si>
  <si>
    <t>Commercial Loans [Member] | With no Specific Allowance Recorded [Member]</t>
  </si>
  <si>
    <t>Commercial Loans [Member] | With an Allowance Recorded [Member]</t>
  </si>
  <si>
    <t>Loans Receivable, Net and Allowance for Loan Losses - Additional Information (Detail)</t>
  </si>
  <si>
    <t>Jun. 30, 2019USD ($)Contract</t>
  </si>
  <si>
    <t>Jun. 30, 2018USD ($)Contract</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Credit provision expenses</t>
  </si>
  <si>
    <t>Number of Contracts | Contract</t>
  </si>
  <si>
    <t>Troubled debt restructurings granted terms and rate concession</t>
  </si>
  <si>
    <t>Number of troubled debt restructuring loans granted terms concessions | Contract</t>
  </si>
  <si>
    <t>Troubled debt restructurings granted terms concession</t>
  </si>
  <si>
    <t>Number of troubled debt restructuring loans granted terms and rate concessions | Contract</t>
  </si>
  <si>
    <t>Number of troubled debt restructuring loans granted interest rate concession | Contract</t>
  </si>
  <si>
    <t>Troubled debt restructurings loans granted interest rate concession</t>
  </si>
  <si>
    <t>Number of troubled debt restructurings, loan modified, defaulted within one year of modification | Contract</t>
  </si>
  <si>
    <t>Troubled debt restructurings, loan modified, defaulted within one year of modification</t>
  </si>
  <si>
    <t>Consumer Residential Mortgages [Member]</t>
  </si>
  <si>
    <t>Foreclosed assets</t>
  </si>
  <si>
    <t>Formal foreclosure proceeding assets</t>
  </si>
  <si>
    <t>Loans Receivable, Net and Allowance for Loan Losses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Member]</t>
  </si>
  <si>
    <t>Commercial And Municipal Portfolio Segment | Commercial Loans [Member]</t>
  </si>
  <si>
    <t>Commercial And Municipal Portfolio Segment | Obligations of States and Political Subdivisions [Member]</t>
  </si>
  <si>
    <t>Commercial And Municipal Portfolio Segment | Pass [Member]</t>
  </si>
  <si>
    <t>Commercial And Municipal Portfolio Segment | Pass [Member] | Commercial [Member]</t>
  </si>
  <si>
    <t>Commercial And Municipal Portfolio Segment | Pass [Member] | Commercial Loans [Member]</t>
  </si>
  <si>
    <t>Commercial And Municipal Portfolio Segment | Pass [Member] | Obligations of States and Political Subdivisions [Member]</t>
  </si>
  <si>
    <t>Commercial And Municipal Portfolio Segment | Special Mention [Member]</t>
  </si>
  <si>
    <t>Commercial And Municipal Portfolio Segment | Special Mention [Member] | Commercial [Member]</t>
  </si>
  <si>
    <t>Commercial And Municipal Portfolio Segment | Special Mention [Member] | Commercial Loans [Member]</t>
  </si>
  <si>
    <t>Commercial And Municipal Portfolio Segment | Substandard [Member]</t>
  </si>
  <si>
    <t>Commercial And Municipal Portfolio Segment | Substandard [Member] | Commercial [Member]</t>
  </si>
  <si>
    <t>Commercial And Municipal Portfolio Segment | Substandard [Member] | Commercial Loans [Member]</t>
  </si>
  <si>
    <t>Loans Receivable, Net and Allowance for Loan Losses - Schedule of Performing or Non-Performing Loans (Detail) - USD ($) $ in Thousands</t>
  </si>
  <si>
    <t>Consumer Portfolio Segment [Member]</t>
  </si>
  <si>
    <t>Home Equity Loans and Lines of Credit [Member] | Consumer Portfolio Segment [Member]</t>
  </si>
  <si>
    <t>Auto Loans [Member] | Consumer Portfolio Segment [Member]</t>
  </si>
  <si>
    <t>Other [Member] | Consumer Portfolio Segment [Member]</t>
  </si>
  <si>
    <t>Performing [Member] | Consumer Portfolio Segment [Member]</t>
  </si>
  <si>
    <t>Performing [Member] | Home Equity Loans and Lines of Credit [Member] | Consumer Portfolio Segment [Member]</t>
  </si>
  <si>
    <t>Performing [Member] | Auto Loans [Member] | Consumer Portfolio Segment [Member]</t>
  </si>
  <si>
    <t>Performing [Member] | Other [Member] | Consumer Portfolio Segment [Member]</t>
  </si>
  <si>
    <t>Non-performing [Member] | Consumer Portfolio Segment [Member]</t>
  </si>
  <si>
    <t>Non-performing [Member] | Home Equity Loans and Lines of Credit [Member] | Consumer Portfolio Segment [Member]</t>
  </si>
  <si>
    <t>Non-performing [Member] | Auto Loans [Member] | Consumer Portfolio Segment [Member]</t>
  </si>
  <si>
    <t>Non-performing [Member] | Other [Member] | Consumer Portfolio Segment [Member]</t>
  </si>
  <si>
    <t>Residential [Member] | Real Estate Loans [Member] | Consumer Portfolio Segment [Member]</t>
  </si>
  <si>
    <t>Residential [Member] | Performing [Member] | Real Estate Loans [Member] | Consumer Portfolio Segment [Member]</t>
  </si>
  <si>
    <t>Residential [Member] | Non-performing [Member] | Real Estate Loans [Member] | Consumer Portfolio Segment [Member]</t>
  </si>
  <si>
    <t>Construction [Member] | Real Estate Loans [Member] | Consumer Portfolio Segment [Member]</t>
  </si>
  <si>
    <t>Construction [Member] | Performing [Member] | Real Estate Loans [Member] | Consumer Portfolio Segment [Member]</t>
  </si>
  <si>
    <t>Loans Receivable, Net and Allowance for Loan Losses - Classes of Loan Portfolio Summarized by Aging Categories (Detail) - USD ($) $ in Thousands</t>
  </si>
  <si>
    <t>Current</t>
  </si>
  <si>
    <t>31-60 Days Past Due</t>
  </si>
  <si>
    <t>61-89 Days Past Due</t>
  </si>
  <si>
    <t>Non-accrual</t>
  </si>
  <si>
    <t>Total Past Due</t>
  </si>
  <si>
    <t>Purchased Credit Impaired, Accruing</t>
  </si>
  <si>
    <t>Purchased Credit Impaired, Nonaccrual</t>
  </si>
  <si>
    <t>Loans Receivable, Net and Allowance for Loan Losses - Summary of Primary Segments of ALL (Detail) - USD ($) $ in Thousands</t>
  </si>
  <si>
    <t>Financing Receivable, Allowance for Credit Losses [Line Items]</t>
  </si>
  <si>
    <t>Balance, Beginning of period</t>
  </si>
  <si>
    <t>Charge-offs</t>
  </si>
  <si>
    <t>Recoveries</t>
  </si>
  <si>
    <t>Provision</t>
  </si>
  <si>
    <t>Balance, End of period</t>
  </si>
  <si>
    <t>Individually evaluated for impairment</t>
  </si>
  <si>
    <t>Collectively evaluated for impairment</t>
  </si>
  <si>
    <t>Unallocated [Member]</t>
  </si>
  <si>
    <t>Real Estate Loans [Member] | Residential [Member]</t>
  </si>
  <si>
    <t>Real Estate Loans [Member] | Construction [Member]</t>
  </si>
  <si>
    <t>Real Estate Loans [Member] | Commercial [Member]</t>
  </si>
  <si>
    <t>Loans Receivable, Net and Allowance for Loan Losses - Summary of Troubled Debt Restructuring Granted (Detail) $ in Thousands</t>
  </si>
  <si>
    <t>Jun. 30, 2019Contract</t>
  </si>
  <si>
    <t>Financing Receivable, Modifications [Line Items]</t>
  </si>
  <si>
    <t>Pre-Modification Outstanding Recorded Investment</t>
  </si>
  <si>
    <t>Post-Modification Outstanding Recorded Investment</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Interest Cost</t>
  </si>
  <si>
    <t>Expected return on plan assets</t>
  </si>
  <si>
    <t>Net periodic benefit cost</t>
  </si>
  <si>
    <t>Equity Incentive Plan - Additional Information (Detail) - USD ($)</t>
  </si>
  <si>
    <t>Mar. 02, 2016</t>
  </si>
  <si>
    <t>Compensation Related Costs Disclosure [Line Items]</t>
  </si>
  <si>
    <t>Share-based compensation expense</t>
  </si>
  <si>
    <t>2007 Equity Incentive Plan [Member]</t>
  </si>
  <si>
    <t>Common stock issuance, Grant</t>
  </si>
  <si>
    <t>Further number of shares, grants</t>
  </si>
  <si>
    <t>2016 Plan [Member]</t>
  </si>
  <si>
    <t>Stock Option [Member]</t>
  </si>
  <si>
    <t>Restricted Stock [Member]</t>
  </si>
  <si>
    <t>Expected future expense</t>
  </si>
  <si>
    <t>Remaining vesting periods</t>
  </si>
  <si>
    <t>3 years 3 months</t>
  </si>
  <si>
    <t>Restricted Stock [Member] | Minimum [Member]</t>
  </si>
  <si>
    <t>Restricted shares vesting period</t>
  </si>
  <si>
    <t>3 months</t>
  </si>
  <si>
    <t>Restricted Stock [Member] | Maximum [Member]</t>
  </si>
  <si>
    <t>40 months</t>
  </si>
  <si>
    <t>Restricted Stock [Member] | 2007 Equity Incentive Plan [Member]</t>
  </si>
  <si>
    <t>Equity Incentive Plan - Schedule of Restricted Stock Option Activity (Detail) - Restricted Stock [Member]</t>
  </si>
  <si>
    <t>Jun. 30, 2019$ / sharesshares</t>
  </si>
  <si>
    <t>Share-based Compensation Arrangement by Share-based Payment Award [Line Items]</t>
  </si>
  <si>
    <t>Number of Restricted Stock, Nonvested at September 30, 2018 | shares</t>
  </si>
  <si>
    <t>Number of Restricted Stock, Granted | shares</t>
  </si>
  <si>
    <t>Number of Restricted Stock, Vested | shares</t>
  </si>
  <si>
    <t>Number of Restricted Stock, Forfeited | shares</t>
  </si>
  <si>
    <t>Number of Restricted Stock, Nonvested at March 31, 2019 | shares</t>
  </si>
  <si>
    <t>Weighted-average Grant Date Fair Value, Nonvested at September 30, 2018 | $ / shares</t>
  </si>
  <si>
    <t>Weighted-average Grant Date Fair Value, Granted | $ / shares</t>
  </si>
  <si>
    <t>Weighted-average Grant Date Fair Value, Vested | $ / shares</t>
  </si>
  <si>
    <t>Weighted-average Grant Date Fair Value, Forfeited | $ / shares</t>
  </si>
  <si>
    <t>Weighted-average Grant Date Fair Value, Nonvested at March 31, 2019 | $ / shares</t>
  </si>
  <si>
    <t>Fair Value - Schedule of Fair Value For Assets Required to be Measured and Reported at Fair Value on a Recurring Basis (Detail) - USD ($) $ in Thousands</t>
  </si>
  <si>
    <t>Assets</t>
  </si>
  <si>
    <t>Total Debt Securities</t>
  </si>
  <si>
    <t>Equity securities- financial services</t>
  </si>
  <si>
    <t>Derivatives and hedging activities:</t>
  </si>
  <si>
    <t>Liabilities</t>
  </si>
  <si>
    <t>Fair Value, Measurements, Recurring [Member]</t>
  </si>
  <si>
    <t>Fair Value, Measurements, Recurring [Member] | Mortgage-Backed Securities [Member]</t>
  </si>
  <si>
    <t>Fair Value, Measurements, Recurring [Member] | Obligations of States and Political Subdivisions [Member]</t>
  </si>
  <si>
    <t>Fair Value, Measurements, Recurring [Member] | U.S. Government Agency Securities [Member]</t>
  </si>
  <si>
    <t>Fair Value, Measurements, Recurring [Member] | Corporate Obligations [Member]</t>
  </si>
  <si>
    <t>Fair Value, Measurements, Recurring [Member] | Other Debt Securities [Member]</t>
  </si>
  <si>
    <t>Fair Value, Measurements, Recurring [Member] | Level I [Member]</t>
  </si>
  <si>
    <t>Fair Value, Measurements, Recurring [Member] | Level II [Member]</t>
  </si>
  <si>
    <t>Fair Value, Measurements, Recurring [Member] | Level II [Member] | Mortgage-Backed Securities [Member]</t>
  </si>
  <si>
    <t>Fair Value, Measurements, Recurring [Member] | Level II [Member] | Obligations of States and Political Subdivisions [Member]</t>
  </si>
  <si>
    <t>Fair Value, Measurements, Recurring [Member] | Level II [Member] | U.S. Government Agency Securities [Member]</t>
  </si>
  <si>
    <t>Fair Value, Measurements, Recurring [Member] | Level II [Member] | Corporate Obligations [Member]</t>
  </si>
  <si>
    <t>Fair Value, Measurements, Recurring [Member] | Level II [Member] | Other Debt Securities [Member]</t>
  </si>
  <si>
    <t>Fair Value, Measurements, Recurring [Member] | Level III [Member]</t>
  </si>
  <si>
    <t>Fair Value, Measurements, Recurring [Member] | Level III [Member] | Corporate Obligations [Member]</t>
  </si>
  <si>
    <t>Fair Value - Schedule of Changes in Fair Value of Level III Investments (Detail) - USD ($) $ in Thousands</t>
  </si>
  <si>
    <t>Beginning balance</t>
  </si>
  <si>
    <t>Purchases, sales, issuances, settlements, net</t>
  </si>
  <si>
    <t>Total unrealized gain (loss):</t>
  </si>
  <si>
    <t>Included in other comprehensive income (loss)</t>
  </si>
  <si>
    <t>Ending balance</t>
  </si>
  <si>
    <t>Fair Value - Schedule of Fair Value For Assets Required to be Measured and Reported at Fair Value on a Nonrecurring Basis (Detail) - USD ($) $ in Thousands</t>
  </si>
  <si>
    <t>Fair Value, Assets and Liabilities Measured on Recurring and Nonrecurring Basis [Line Items]</t>
  </si>
  <si>
    <t>Fair Value, Measurements, Nonrecurring [Member]</t>
  </si>
  <si>
    <t>Impaired loans</t>
  </si>
  <si>
    <t>Level III [Member] | Fair Value, Measurements, Nonrecurring [Member]</t>
  </si>
  <si>
    <t>Fair Value - Summary of Additional Quantitative Information about Assets Measured at Fair Value on Nonrecurring Basis (Detail) - Fair Value, Measurements, Nonrecurring [Member] - Level III [Member] $ in Thousands</t>
  </si>
  <si>
    <t>Jun. 30, 2019USD ($)</t>
  </si>
  <si>
    <t>Sep. 30, 2018USD ($)</t>
  </si>
  <si>
    <t>Impaired Loans [Member]</t>
  </si>
  <si>
    <t>Fair Value Estimate</t>
  </si>
  <si>
    <t>Servicing Asset Valuation Technique Extensible List</t>
  </si>
  <si>
    <t>essa:AppraisalOfCollateralMember</t>
  </si>
  <si>
    <t>Servicing Asset, Measurement Input [Extensible List]</t>
  </si>
  <si>
    <t>essa:AppraisalAdjustmentsMember</t>
  </si>
  <si>
    <t>Fair value input appraisal adjustments</t>
  </si>
  <si>
    <t>Impaired Loans [Member] | Minimum [Member]</t>
  </si>
  <si>
    <t>Impaired Loans [Member] | Maximum [Member]</t>
  </si>
  <si>
    <t>Foreclosed Real Estate Owned [Member]</t>
  </si>
  <si>
    <t>Foreclosed Real Estate Owned [Member] | Minimum [Member]</t>
  </si>
  <si>
    <t>Foreclosed Real Estate Owned [Member] | Maximum [Member]</t>
  </si>
  <si>
    <t>Fair Value - Additional Information (Detail) $ in Thousands</t>
  </si>
  <si>
    <t>12 Months Ended</t>
  </si>
  <si>
    <t>Jun. 30, 2019USD ($)Loan</t>
  </si>
  <si>
    <t>Sep. 30, 2018USD ($)Loan</t>
  </si>
  <si>
    <t>Number of impaired loans | Loan</t>
  </si>
  <si>
    <t>Impaired loans, carrying value</t>
  </si>
  <si>
    <t>Impaired loans, valuation allowance</t>
  </si>
  <si>
    <t>Impaired loans, net fair value</t>
  </si>
  <si>
    <t>Fair Value - Schedule of Assets and Liabilities not Required to be Measured and Reported at Fair Value (Detail) - USD ($) $ in Thousands</t>
  </si>
  <si>
    <t>Financial assets:</t>
  </si>
  <si>
    <t>Loans receivable, net</t>
  </si>
  <si>
    <t>Financial liabilities:</t>
  </si>
  <si>
    <t>Carrying Value [Member]</t>
  </si>
  <si>
    <t>Cash and cash equivalents</t>
  </si>
  <si>
    <t>Accrued interest receivable</t>
  </si>
  <si>
    <t>Regulatory stock</t>
  </si>
  <si>
    <t>Mortgage servicing rights</t>
  </si>
  <si>
    <t>Accrued interest payable</t>
  </si>
  <si>
    <t>Estimated Fair Value [Member]</t>
  </si>
  <si>
    <t>Estimated Fair Value [Member] | Level 1 [Member]</t>
  </si>
  <si>
    <t>Estimated Fair Value [Member] | Level 3 [Member]</t>
  </si>
  <si>
    <t>Accumulated Other Comprehensive Loss - Summary of Activity in Accumulated Other Comprehensive Loss (Detail) - USD ($) $ in Thousands</t>
  </si>
  <si>
    <t>Accumulated Other Comprehensive Income Loss [Line Items]</t>
  </si>
  <si>
    <t>Beginning Balance</t>
  </si>
  <si>
    <t>Other comprehensive income (loss) before reclassifications</t>
  </si>
  <si>
    <t>Amounts reclassified from accumulated other comprehensive loss, net of tax</t>
  </si>
  <si>
    <t>Ending Balance</t>
  </si>
  <si>
    <t>Defined Benefit Pension Plan [Member]</t>
  </si>
  <si>
    <t>Unrealized Gains (Losses) on Securities Available for Sale [Member]</t>
  </si>
  <si>
    <t>Derivatives [Member]</t>
  </si>
  <si>
    <t>Accumulated Other Comprehensive Income/(Loss) [Member]</t>
  </si>
  <si>
    <t>Accumulated Other Comprehensive Loss - Summary of Reclassification Out of Accumulated Other Comprehensive Income (Loss) (Detail) - USD ($) $ in Thousands</t>
  </si>
  <si>
    <t>Gain on sale of investment available for sale</t>
  </si>
  <si>
    <t>Interest expense</t>
  </si>
  <si>
    <t>Reclassification Out of Accumulated Other Comprehensive Income (Loss) [Member]</t>
  </si>
  <si>
    <t>Net of tax</t>
  </si>
  <si>
    <t>Reclassification Out of Accumulated Other Comprehensive Income (Loss) [Member] | Unrealized Gains (Losses) on Securities Available for Sale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USD ($)</t>
  </si>
  <si>
    <t>Derivatives Fair Value [Line Items]</t>
  </si>
  <si>
    <t>Fair Values of Derivative Instruments, Asset</t>
  </si>
  <si>
    <t>Fair Values of Derivative Instruments, Liability</t>
  </si>
  <si>
    <t>Designated as Hedging Instrument [Member] | Interest Rate Products [Member]</t>
  </si>
  <si>
    <t>Derivatives, Notional Amount</t>
  </si>
  <si>
    <t>Designated as Hedging Instrument [Member] | Interest Rate Products [Member] | Other Assets [Member]</t>
  </si>
  <si>
    <t>Designated as Hedging Instrument [Member] | Interest Rate Products [Member] | Other Liabilities [Member]</t>
  </si>
  <si>
    <t>Derivatives and Hedging Activities - Additional Information (Detail)</t>
  </si>
  <si>
    <t>Jun. 30, 2018USD ($)</t>
  </si>
  <si>
    <t>Jun. 30, 2020USD ($)</t>
  </si>
  <si>
    <t>Sep. 30, 2018Derivative</t>
  </si>
  <si>
    <t>Derivative Instruments And Hedging Activities Disclosures [Line Items]</t>
  </si>
  <si>
    <t>Interest income</t>
  </si>
  <si>
    <t>Increase (decrease) in accrued interest payable</t>
  </si>
  <si>
    <t>Derivative liability, collateral against obligations</t>
  </si>
  <si>
    <t>Number of derivatives in a net liability position | Derivative</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Member]</t>
  </si>
  <si>
    <t>Derivative, number of instruments | Contract</t>
  </si>
  <si>
    <t>Derivative, notional principal amount</t>
  </si>
  <si>
    <t>Derivatives and Hedging Activities - Schedule of Effect of Cash Flow Hedge Accounting on Accumulated Other Comprehensive Income (Detail) - USD ($) $ in Thousands</t>
  </si>
  <si>
    <t>Derivative Instruments Gain Loss [Line Items]</t>
  </si>
  <si>
    <t>Gain (Loss) Recognized in OCI on Derivative</t>
  </si>
  <si>
    <t>Designated as Hedging Instrument [Member] | Cash Flow Hedges of Interest Rate Risk [Member]</t>
  </si>
  <si>
    <t>Gain (Loss) Reclassified from Accumulated OCI into Income</t>
  </si>
  <si>
    <t>Designated as Hedging Instrument [Member] | Interest Rate Products [Member] | Cash Flow Hedges of Interest Rate Risk [Member]</t>
  </si>
  <si>
    <t>Designated as Hedging Instrument [Member] | Interest Rate Products [Member] | Cash Flow Hedges of Interest Rate Risk [Member] | Interest Expense [Member]</t>
  </si>
  <si>
    <t>Contingent Liabilities - Additional Information (Detail)</t>
  </si>
  <si>
    <t>Dec. 08, 2016Plaintiff</t>
  </si>
  <si>
    <t>Number of plaintiffs</t>
  </si>
  <si>
    <t>Revenue Recognition - Additional Information (Detail)</t>
  </si>
  <si>
    <t>Percentage of cumulative revenue out of scope to 2014-09</t>
  </si>
  <si>
    <t>90.3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C18" s="5" t="n">
        <v>11408935</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7</v>
      </c>
      <c r="B1" s="2" t="s">
        <v>1</v>
      </c>
    </row>
    <row r="2" spans="1:2">
      <c r="B2" s="2" t="s">
        <v>2</v>
      </c>
    </row>
    <row r="3" spans="1:2">
      <c r="A3" s="3" t="s">
        <v>249</v>
      </c>
    </row>
    <row r="4" spans="1:2">
      <c r="A4" s="4" t="s">
        <v>67</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4925</v>
      </c>
      <c r="C3" s="6" t="n">
        <v>39197</v>
      </c>
    </row>
    <row r="4" spans="1:3">
      <c r="A4" s="4" t="s">
        <v>52</v>
      </c>
      <c r="B4" s="5" t="n">
        <v>5773</v>
      </c>
      <c r="C4" s="5" t="n">
        <v>4342</v>
      </c>
    </row>
    <row r="5" spans="1:3">
      <c r="A5" s="4" t="s">
        <v>53</v>
      </c>
      <c r="B5" s="5" t="n">
        <v>40698</v>
      </c>
      <c r="C5" s="5" t="n">
        <v>43539</v>
      </c>
    </row>
    <row r="6" spans="1:3">
      <c r="A6" s="4" t="s">
        <v>54</v>
      </c>
      <c r="B6" s="5" t="n">
        <v>250</v>
      </c>
      <c r="C6" s="5" t="n">
        <v>500</v>
      </c>
    </row>
    <row r="7" spans="1:3">
      <c r="A7" s="4" t="s">
        <v>55</v>
      </c>
      <c r="B7" s="5" t="n">
        <v>325327</v>
      </c>
      <c r="C7" s="5" t="n">
        <v>371438</v>
      </c>
    </row>
    <row r="8" spans="1:3">
      <c r="A8" s="4" t="s">
        <v>56</v>
      </c>
      <c r="B8" s="5" t="n">
        <v>1326623</v>
      </c>
      <c r="C8" s="5" t="n">
        <v>1305071</v>
      </c>
    </row>
    <row r="9" spans="1:3">
      <c r="A9" s="4" t="s">
        <v>57</v>
      </c>
      <c r="B9" s="5" t="n">
        <v>12488</v>
      </c>
      <c r="C9" s="5" t="n">
        <v>12973</v>
      </c>
    </row>
    <row r="10" spans="1:3">
      <c r="A10" s="4" t="s">
        <v>58</v>
      </c>
      <c r="B10" s="5" t="n">
        <v>14321</v>
      </c>
      <c r="C10" s="5" t="n">
        <v>14601</v>
      </c>
    </row>
    <row r="11" spans="1:3">
      <c r="A11" s="4" t="s">
        <v>59</v>
      </c>
      <c r="B11" s="5" t="n">
        <v>39356</v>
      </c>
      <c r="C11" s="5" t="n">
        <v>38630</v>
      </c>
    </row>
    <row r="12" spans="1:3">
      <c r="A12" s="4" t="s">
        <v>60</v>
      </c>
      <c r="B12" s="5" t="n">
        <v>505</v>
      </c>
      <c r="C12" s="5" t="n">
        <v>1141</v>
      </c>
    </row>
    <row r="13" spans="1:3">
      <c r="A13" s="4" t="s">
        <v>61</v>
      </c>
      <c r="B13" s="5" t="n">
        <v>1140</v>
      </c>
      <c r="C13" s="5" t="n">
        <v>1375</v>
      </c>
    </row>
    <row r="14" spans="1:3">
      <c r="A14" s="4" t="s">
        <v>62</v>
      </c>
      <c r="B14" s="5" t="n">
        <v>13801</v>
      </c>
      <c r="C14" s="5" t="n">
        <v>13801</v>
      </c>
    </row>
    <row r="15" spans="1:3">
      <c r="A15" s="4" t="s">
        <v>63</v>
      </c>
      <c r="B15" s="5" t="n">
        <v>5194</v>
      </c>
      <c r="C15" s="5" t="n">
        <v>8441</v>
      </c>
    </row>
    <row r="16" spans="1:3">
      <c r="A16" s="4" t="s">
        <v>64</v>
      </c>
      <c r="B16" s="5" t="n">
        <v>20321</v>
      </c>
      <c r="C16" s="5" t="n">
        <v>22280</v>
      </c>
    </row>
    <row r="17" spans="1:3">
      <c r="A17" s="4" t="s">
        <v>65</v>
      </c>
      <c r="B17" s="5" t="n">
        <v>1800024</v>
      </c>
      <c r="C17" s="5" t="n">
        <v>1833790</v>
      </c>
    </row>
    <row r="18" spans="1:3">
      <c r="A18" s="3" t="s">
        <v>66</v>
      </c>
    </row>
    <row r="19" spans="1:3">
      <c r="A19" s="4" t="s">
        <v>67</v>
      </c>
      <c r="B19" s="5" t="n">
        <v>1331583</v>
      </c>
      <c r="C19" s="5" t="n">
        <v>1336855</v>
      </c>
    </row>
    <row r="20" spans="1:3">
      <c r="A20" s="4" t="s">
        <v>68</v>
      </c>
      <c r="B20" s="5" t="n">
        <v>121297</v>
      </c>
      <c r="C20" s="5" t="n">
        <v>179773</v>
      </c>
    </row>
    <row r="21" spans="1:3">
      <c r="A21" s="4" t="s">
        <v>69</v>
      </c>
      <c r="B21" s="5" t="n">
        <v>132673</v>
      </c>
      <c r="C21" s="5" t="n">
        <v>118723</v>
      </c>
    </row>
    <row r="22" spans="1:3">
      <c r="A22" s="4" t="s">
        <v>70</v>
      </c>
      <c r="B22" s="5" t="n">
        <v>13928</v>
      </c>
      <c r="C22" s="5" t="n">
        <v>6826</v>
      </c>
    </row>
    <row r="23" spans="1:3">
      <c r="A23" s="4" t="s">
        <v>71</v>
      </c>
      <c r="B23" s="5" t="n">
        <v>12466</v>
      </c>
      <c r="C23" s="5" t="n">
        <v>12427</v>
      </c>
    </row>
    <row r="24" spans="1:3">
      <c r="A24" s="4" t="s">
        <v>72</v>
      </c>
      <c r="B24" s="5" t="n">
        <v>1611947</v>
      </c>
      <c r="C24" s="5" t="n">
        <v>1654604</v>
      </c>
    </row>
    <row r="25" spans="1:3">
      <c r="A25" s="3" t="s">
        <v>73</v>
      </c>
    </row>
    <row r="26" spans="1:3">
      <c r="A26" s="4" t="s">
        <v>74</v>
      </c>
      <c r="B26" s="4" t="s">
        <v>75</v>
      </c>
      <c r="C26" s="4" t="s">
        <v>75</v>
      </c>
    </row>
    <row r="27" spans="1:3">
      <c r="A27" s="4" t="s">
        <v>76</v>
      </c>
      <c r="B27" s="5" t="n">
        <v>181</v>
      </c>
      <c r="C27" s="5" t="n">
        <v>181</v>
      </c>
    </row>
    <row r="28" spans="1:3">
      <c r="A28" s="4" t="s">
        <v>77</v>
      </c>
      <c r="B28" s="5" t="n">
        <v>180990</v>
      </c>
      <c r="C28" s="5" t="n">
        <v>180765</v>
      </c>
    </row>
    <row r="29" spans="1:3">
      <c r="A29" s="4" t="s">
        <v>78</v>
      </c>
      <c r="B29" s="5" t="n">
        <v>-7916</v>
      </c>
      <c r="C29" s="5" t="n">
        <v>-8255</v>
      </c>
    </row>
    <row r="30" spans="1:3">
      <c r="A30" s="4" t="s">
        <v>79</v>
      </c>
      <c r="B30" s="5" t="n">
        <v>99806</v>
      </c>
      <c r="C30" s="5" t="n">
        <v>94112</v>
      </c>
    </row>
    <row r="31" spans="1:3">
      <c r="A31" s="4" t="s">
        <v>80</v>
      </c>
      <c r="B31" s="5" t="n">
        <v>-83864</v>
      </c>
      <c r="C31" s="5" t="n">
        <v>-77707</v>
      </c>
    </row>
    <row r="32" spans="1:3">
      <c r="A32" s="4" t="s">
        <v>81</v>
      </c>
      <c r="B32" s="5" t="n">
        <v>-1120</v>
      </c>
      <c r="C32" s="5" t="n">
        <v>-9910</v>
      </c>
    </row>
    <row r="33" spans="1:3">
      <c r="A33" s="4" t="s">
        <v>82</v>
      </c>
      <c r="B33" s="5" t="n">
        <v>188077</v>
      </c>
      <c r="C33" s="5" t="n">
        <v>179186</v>
      </c>
    </row>
    <row r="34" spans="1:3">
      <c r="A34" s="4" t="s">
        <v>83</v>
      </c>
      <c r="B34" s="6" t="n">
        <v>1800024</v>
      </c>
      <c r="C34" s="6" t="n">
        <v>1833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4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4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49</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52</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49</v>
      </c>
    </row>
    <row r="2" spans="1:3">
      <c r="A2" s="3" t="s">
        <v>85</v>
      </c>
    </row>
    <row r="3" spans="1:3">
      <c r="A3" s="4" t="s">
        <v>86</v>
      </c>
      <c r="B3" s="6" t="n">
        <v>12606</v>
      </c>
      <c r="C3" s="6" t="n">
        <v>11688</v>
      </c>
    </row>
    <row r="4" spans="1:3">
      <c r="A4" s="4" t="s">
        <v>87</v>
      </c>
      <c r="B4" s="7" t="n">
        <v>0.01</v>
      </c>
      <c r="C4" s="7" t="n">
        <v>0.01</v>
      </c>
    </row>
    <row r="5" spans="1:3">
      <c r="A5" s="4" t="s">
        <v>88</v>
      </c>
      <c r="B5" s="5" t="n">
        <v>10000000</v>
      </c>
      <c r="C5" s="5" t="n">
        <v>10000000</v>
      </c>
    </row>
    <row r="6" spans="1:3">
      <c r="A6" s="4" t="s">
        <v>89</v>
      </c>
      <c r="B6" s="5" t="n">
        <v>0</v>
      </c>
      <c r="C6" s="5" t="n">
        <v>0</v>
      </c>
    </row>
    <row r="7" spans="1:3">
      <c r="A7" s="4" t="s">
        <v>90</v>
      </c>
      <c r="B7" s="7" t="n">
        <v>0.01</v>
      </c>
      <c r="C7" s="7" t="n">
        <v>0.01</v>
      </c>
    </row>
    <row r="8" spans="1:3">
      <c r="A8" s="4" t="s">
        <v>91</v>
      </c>
      <c r="B8" s="5" t="n">
        <v>40000000</v>
      </c>
      <c r="C8" s="5" t="n">
        <v>40000000</v>
      </c>
    </row>
    <row r="9" spans="1:3">
      <c r="A9" s="4" t="s">
        <v>92</v>
      </c>
      <c r="B9" s="5" t="n">
        <v>18133095</v>
      </c>
      <c r="C9" s="5" t="n">
        <v>18133095</v>
      </c>
    </row>
    <row r="10" spans="1:3">
      <c r="A10" s="4" t="s">
        <v>93</v>
      </c>
      <c r="B10" s="5" t="n">
        <v>11408935</v>
      </c>
      <c r="C10" s="5" t="n">
        <v>11782718</v>
      </c>
    </row>
    <row r="11" spans="1:3">
      <c r="A11" s="4" t="s">
        <v>94</v>
      </c>
      <c r="B11" s="5" t="n">
        <v>6724160</v>
      </c>
      <c r="C11" s="5" t="n">
        <v>6350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row>
    <row r="3" spans="1:2">
      <c r="A3" s="3" t="s">
        <v>340</v>
      </c>
    </row>
    <row r="4" spans="1:2">
      <c r="A4" s="4" t="s">
        <v>341</v>
      </c>
      <c r="B4" s="4" t="s">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6</v>
      </c>
      <c r="D1" s="2" t="s">
        <v>1</v>
      </c>
    </row>
    <row r="2" spans="1:5">
      <c r="B2" s="2" t="s">
        <v>2</v>
      </c>
      <c r="C2" s="2" t="s">
        <v>97</v>
      </c>
      <c r="D2" s="2" t="s">
        <v>2</v>
      </c>
      <c r="E2" s="2" t="s">
        <v>97</v>
      </c>
    </row>
    <row r="3" spans="1:5">
      <c r="A3" s="3" t="s">
        <v>235</v>
      </c>
    </row>
    <row r="4" spans="1:5">
      <c r="A4" s="4" t="s">
        <v>344</v>
      </c>
      <c r="B4" s="5" t="n">
        <v>18133095</v>
      </c>
      <c r="C4" s="5" t="n">
        <v>18133095</v>
      </c>
      <c r="D4" s="5" t="n">
        <v>18133095</v>
      </c>
      <c r="E4" s="5" t="n">
        <v>18133095</v>
      </c>
    </row>
    <row r="5" spans="1:5">
      <c r="A5" s="4" t="s">
        <v>345</v>
      </c>
      <c r="B5" s="5" t="n">
        <v>-6724160</v>
      </c>
      <c r="C5" s="5" t="n">
        <v>-6360627</v>
      </c>
      <c r="D5" s="5" t="n">
        <v>-6498995</v>
      </c>
      <c r="E5" s="5" t="n">
        <v>-6447516</v>
      </c>
    </row>
    <row r="6" spans="1:5">
      <c r="A6" s="4" t="s">
        <v>346</v>
      </c>
      <c r="B6" s="5" t="n">
        <v>-786420</v>
      </c>
      <c r="C6" s="5" t="n">
        <v>-831689</v>
      </c>
      <c r="D6" s="5" t="n">
        <v>-797778</v>
      </c>
      <c r="E6" s="5" t="n">
        <v>-843049</v>
      </c>
    </row>
    <row r="7" spans="1:5">
      <c r="A7" s="4" t="s">
        <v>347</v>
      </c>
      <c r="B7" s="5" t="n">
        <v>-48107</v>
      </c>
      <c r="C7" s="5" t="n">
        <v>-29310</v>
      </c>
      <c r="D7" s="5" t="n">
        <v>-48562</v>
      </c>
      <c r="E7" s="5" t="n">
        <v>-43302</v>
      </c>
    </row>
    <row r="8" spans="1:5">
      <c r="A8" s="4" t="s">
        <v>348</v>
      </c>
      <c r="B8" s="5" t="n">
        <v>10574408</v>
      </c>
      <c r="C8" s="5" t="n">
        <v>10911469</v>
      </c>
      <c r="D8" s="5" t="n">
        <v>10787760</v>
      </c>
      <c r="E8" s="5" t="n">
        <v>10799228</v>
      </c>
    </row>
    <row r="9" spans="1:5">
      <c r="A9" s="4" t="s">
        <v>349</v>
      </c>
      <c r="C9" s="5" t="n">
        <v>11391</v>
      </c>
      <c r="E9" s="5" t="n">
        <v>9395</v>
      </c>
    </row>
    <row r="10" spans="1:5">
      <c r="A10" s="4" t="s">
        <v>350</v>
      </c>
      <c r="B10" s="5" t="n">
        <v>10574408</v>
      </c>
      <c r="C10" s="5" t="n">
        <v>10922860</v>
      </c>
      <c r="D10" s="5" t="n">
        <v>10787760</v>
      </c>
      <c r="E10" s="5" t="n">
        <v>108086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6</v>
      </c>
      <c r="D1" s="2" t="s">
        <v>1</v>
      </c>
    </row>
    <row r="2" spans="1:5">
      <c r="B2" s="2" t="s">
        <v>2</v>
      </c>
      <c r="C2" s="2" t="s">
        <v>97</v>
      </c>
      <c r="D2" s="2" t="s">
        <v>2</v>
      </c>
      <c r="E2" s="2" t="s">
        <v>97</v>
      </c>
    </row>
    <row r="3" spans="1:5">
      <c r="A3" s="3" t="s">
        <v>352</v>
      </c>
    </row>
    <row r="4" spans="1:5">
      <c r="A4" s="4" t="s">
        <v>353</v>
      </c>
      <c r="B4" s="5" t="n">
        <v>39718</v>
      </c>
      <c r="C4" s="5" t="n">
        <v>45642</v>
      </c>
      <c r="D4" s="5" t="n">
        <v>39718</v>
      </c>
      <c r="E4" s="5" t="n">
        <v>45642</v>
      </c>
    </row>
    <row r="5" spans="1:5">
      <c r="A5" s="4" t="s">
        <v>354</v>
      </c>
      <c r="B5" s="7" t="n">
        <v>16.01</v>
      </c>
      <c r="C5" s="7" t="n">
        <v>15.37</v>
      </c>
      <c r="D5" s="7" t="n">
        <v>16.01</v>
      </c>
      <c r="E5" s="7" t="n">
        <v>15.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2</v>
      </c>
    </row>
    <row r="2" spans="1:3">
      <c r="A2" s="4" t="s">
        <v>357</v>
      </c>
    </row>
    <row r="3" spans="1:3">
      <c r="A3" s="3" t="s">
        <v>358</v>
      </c>
    </row>
    <row r="4" spans="1:3">
      <c r="A4" s="4" t="s">
        <v>359</v>
      </c>
      <c r="B4" s="6" t="n">
        <v>4000</v>
      </c>
    </row>
    <row r="5" spans="1:3">
      <c r="A5" s="4" t="s">
        <v>360</v>
      </c>
    </row>
    <row r="6" spans="1:3">
      <c r="A6" s="3" t="s">
        <v>358</v>
      </c>
    </row>
    <row r="7" spans="1:3">
      <c r="A7" s="4" t="s">
        <v>361</v>
      </c>
      <c r="C7" s="4" t="s">
        <v>362</v>
      </c>
    </row>
    <row r="8" spans="1:3">
      <c r="A8" s="4" t="s">
        <v>363</v>
      </c>
      <c r="C8" s="4" t="s">
        <v>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49</v>
      </c>
    </row>
    <row r="2" spans="1:3">
      <c r="A2" s="3" t="s">
        <v>365</v>
      </c>
    </row>
    <row r="3" spans="1:3">
      <c r="A3" s="4" t="s">
        <v>366</v>
      </c>
      <c r="B3" s="6" t="n">
        <v>325749</v>
      </c>
    </row>
    <row r="4" spans="1:3">
      <c r="A4" s="4" t="s">
        <v>367</v>
      </c>
      <c r="B4" s="5" t="n">
        <v>325327</v>
      </c>
      <c r="C4" s="6" t="n">
        <v>371438</v>
      </c>
    </row>
    <row r="5" spans="1:3">
      <c r="A5" s="4" t="s">
        <v>368</v>
      </c>
      <c r="C5" s="5" t="n">
        <v>25</v>
      </c>
    </row>
    <row r="6" spans="1:3">
      <c r="A6" s="4" t="s">
        <v>369</v>
      </c>
      <c r="C6" s="5" t="n">
        <v>-5</v>
      </c>
    </row>
    <row r="7" spans="1:3">
      <c r="A7" s="4" t="s">
        <v>370</v>
      </c>
      <c r="B7" s="5" t="n">
        <v>23</v>
      </c>
      <c r="C7" s="5" t="n">
        <v>20</v>
      </c>
    </row>
    <row r="8" spans="1:3">
      <c r="A8" s="4" t="s">
        <v>371</v>
      </c>
      <c r="C8" s="5" t="n">
        <v>385831</v>
      </c>
    </row>
    <row r="9" spans="1:3">
      <c r="A9" s="4" t="s">
        <v>372</v>
      </c>
      <c r="C9" s="5" t="n">
        <v>388</v>
      </c>
    </row>
    <row r="10" spans="1:3">
      <c r="A10" s="4" t="s">
        <v>373</v>
      </c>
      <c r="C10" s="5" t="n">
        <v>-14781</v>
      </c>
    </row>
    <row r="11" spans="1:3">
      <c r="A11" s="4" t="s">
        <v>374</v>
      </c>
      <c r="C11" s="5" t="n">
        <v>371438</v>
      </c>
    </row>
    <row r="12" spans="1:3">
      <c r="A12" s="4" t="s">
        <v>375</v>
      </c>
    </row>
    <row r="13" spans="1:3">
      <c r="A13" s="3" t="s">
        <v>365</v>
      </c>
    </row>
    <row r="14" spans="1:3">
      <c r="A14" s="4" t="s">
        <v>366</v>
      </c>
      <c r="B14" s="5" t="n">
        <v>134135</v>
      </c>
      <c r="C14" s="5" t="n">
        <v>147433</v>
      </c>
    </row>
    <row r="15" spans="1:3">
      <c r="A15" s="4" t="s">
        <v>376</v>
      </c>
      <c r="B15" s="5" t="n">
        <v>680</v>
      </c>
      <c r="C15" s="5" t="n">
        <v>17</v>
      </c>
    </row>
    <row r="16" spans="1:3">
      <c r="A16" s="4" t="s">
        <v>377</v>
      </c>
      <c r="B16" s="5" t="n">
        <v>-960</v>
      </c>
      <c r="C16" s="5" t="n">
        <v>-5827</v>
      </c>
    </row>
    <row r="17" spans="1:3">
      <c r="A17" s="4" t="s">
        <v>367</v>
      </c>
      <c r="B17" s="5" t="n">
        <v>133855</v>
      </c>
      <c r="C17" s="5" t="n">
        <v>141623</v>
      </c>
    </row>
    <row r="18" spans="1:3">
      <c r="A18" s="4" t="s">
        <v>378</v>
      </c>
    </row>
    <row r="19" spans="1:3">
      <c r="A19" s="3" t="s">
        <v>365</v>
      </c>
    </row>
    <row r="20" spans="1:3">
      <c r="A20" s="4" t="s">
        <v>366</v>
      </c>
      <c r="B20" s="5" t="n">
        <v>84927</v>
      </c>
      <c r="C20" s="5" t="n">
        <v>99587</v>
      </c>
    </row>
    <row r="21" spans="1:3">
      <c r="A21" s="4" t="s">
        <v>376</v>
      </c>
      <c r="B21" s="5" t="n">
        <v>263</v>
      </c>
      <c r="C21" s="5" t="n">
        <v>2</v>
      </c>
    </row>
    <row r="22" spans="1:3">
      <c r="A22" s="4" t="s">
        <v>377</v>
      </c>
      <c r="B22" s="5" t="n">
        <v>-512</v>
      </c>
      <c r="C22" s="5" t="n">
        <v>-4415</v>
      </c>
    </row>
    <row r="23" spans="1:3">
      <c r="A23" s="4" t="s">
        <v>367</v>
      </c>
      <c r="B23" s="5" t="n">
        <v>84678</v>
      </c>
      <c r="C23" s="5" t="n">
        <v>95174</v>
      </c>
    </row>
    <row r="24" spans="1:3">
      <c r="A24" s="4" t="s">
        <v>379</v>
      </c>
    </row>
    <row r="25" spans="1:3">
      <c r="A25" s="3" t="s">
        <v>365</v>
      </c>
    </row>
    <row r="26" spans="1:3">
      <c r="A26" s="4" t="s">
        <v>366</v>
      </c>
      <c r="B26" s="5" t="n">
        <v>19436</v>
      </c>
      <c r="C26" s="5" t="n">
        <v>22164</v>
      </c>
    </row>
    <row r="27" spans="1:3">
      <c r="A27" s="4" t="s">
        <v>376</v>
      </c>
      <c r="B27" s="5" t="n">
        <v>112</v>
      </c>
    </row>
    <row r="28" spans="1:3">
      <c r="A28" s="4" t="s">
        <v>377</v>
      </c>
      <c r="B28" s="5" t="n">
        <v>-213</v>
      </c>
      <c r="C28" s="5" t="n">
        <v>-838</v>
      </c>
    </row>
    <row r="29" spans="1:3">
      <c r="A29" s="4" t="s">
        <v>367</v>
      </c>
      <c r="B29" s="5" t="n">
        <v>19335</v>
      </c>
      <c r="C29" s="5" t="n">
        <v>21326</v>
      </c>
    </row>
    <row r="30" spans="1:3">
      <c r="A30" s="4" t="s">
        <v>380</v>
      </c>
    </row>
    <row r="31" spans="1:3">
      <c r="A31" s="3" t="s">
        <v>365</v>
      </c>
    </row>
    <row r="32" spans="1:3">
      <c r="A32" s="4" t="s">
        <v>366</v>
      </c>
      <c r="B32" s="5" t="n">
        <v>238498</v>
      </c>
      <c r="C32" s="5" t="n">
        <v>269184</v>
      </c>
    </row>
    <row r="33" spans="1:3">
      <c r="A33" s="4" t="s">
        <v>376</v>
      </c>
      <c r="B33" s="5" t="n">
        <v>1055</v>
      </c>
      <c r="C33" s="5" t="n">
        <v>19</v>
      </c>
    </row>
    <row r="34" spans="1:3">
      <c r="A34" s="4" t="s">
        <v>377</v>
      </c>
      <c r="B34" s="5" t="n">
        <v>-1685</v>
      </c>
      <c r="C34" s="5" t="n">
        <v>-11080</v>
      </c>
    </row>
    <row r="35" spans="1:3">
      <c r="A35" s="4" t="s">
        <v>367</v>
      </c>
      <c r="B35" s="5" t="n">
        <v>237868</v>
      </c>
      <c r="C35" s="5" t="n">
        <v>258123</v>
      </c>
    </row>
    <row r="36" spans="1:3">
      <c r="A36" s="4" t="s">
        <v>381</v>
      </c>
    </row>
    <row r="37" spans="1:3">
      <c r="A37" s="3" t="s">
        <v>365</v>
      </c>
    </row>
    <row r="38" spans="1:3">
      <c r="A38" s="4" t="s">
        <v>366</v>
      </c>
      <c r="B38" s="5" t="n">
        <v>19869</v>
      </c>
      <c r="C38" s="5" t="n">
        <v>42090</v>
      </c>
    </row>
    <row r="39" spans="1:3">
      <c r="A39" s="4" t="s">
        <v>376</v>
      </c>
      <c r="B39" s="5" t="n">
        <v>301</v>
      </c>
      <c r="C39" s="5" t="n">
        <v>251</v>
      </c>
    </row>
    <row r="40" spans="1:3">
      <c r="A40" s="4" t="s">
        <v>377</v>
      </c>
      <c r="B40" s="5" t="n">
        <v>-23</v>
      </c>
      <c r="C40" s="5" t="n">
        <v>-1392</v>
      </c>
    </row>
    <row r="41" spans="1:3">
      <c r="A41" s="4" t="s">
        <v>367</v>
      </c>
      <c r="B41" s="5" t="n">
        <v>20147</v>
      </c>
      <c r="C41" s="5" t="n">
        <v>40949</v>
      </c>
    </row>
    <row r="42" spans="1:3">
      <c r="A42" s="4" t="s">
        <v>382</v>
      </c>
    </row>
    <row r="43" spans="1:3">
      <c r="A43" s="3" t="s">
        <v>365</v>
      </c>
    </row>
    <row r="44" spans="1:3">
      <c r="A44" s="4" t="s">
        <v>366</v>
      </c>
      <c r="B44" s="5" t="n">
        <v>6493</v>
      </c>
      <c r="C44" s="5" t="n">
        <v>5678</v>
      </c>
    </row>
    <row r="45" spans="1:3">
      <c r="A45" s="4" t="s">
        <v>376</v>
      </c>
      <c r="B45" s="5" t="n">
        <v>209</v>
      </c>
      <c r="C45" s="5" t="n">
        <v>2</v>
      </c>
    </row>
    <row r="46" spans="1:3">
      <c r="A46" s="4" t="s">
        <v>377</v>
      </c>
      <c r="C46" s="5" t="n">
        <v>-122</v>
      </c>
    </row>
    <row r="47" spans="1:3">
      <c r="A47" s="4" t="s">
        <v>367</v>
      </c>
      <c r="B47" s="5" t="n">
        <v>6702</v>
      </c>
      <c r="C47" s="5" t="n">
        <v>5558</v>
      </c>
    </row>
    <row r="48" spans="1:3">
      <c r="A48" s="4" t="s">
        <v>383</v>
      </c>
    </row>
    <row r="49" spans="1:3">
      <c r="A49" s="3" t="s">
        <v>365</v>
      </c>
    </row>
    <row r="50" spans="1:3">
      <c r="A50" s="4" t="s">
        <v>366</v>
      </c>
      <c r="B50" s="5" t="n">
        <v>43247</v>
      </c>
      <c r="C50" s="5" t="n">
        <v>48559</v>
      </c>
    </row>
    <row r="51" spans="1:3">
      <c r="A51" s="4" t="s">
        <v>376</v>
      </c>
      <c r="B51" s="5" t="n">
        <v>487</v>
      </c>
      <c r="C51" s="5" t="n">
        <v>116</v>
      </c>
    </row>
    <row r="52" spans="1:3">
      <c r="A52" s="4" t="s">
        <v>377</v>
      </c>
      <c r="B52" s="5" t="n">
        <v>-568</v>
      </c>
      <c r="C52" s="5" t="n">
        <v>-1260</v>
      </c>
    </row>
    <row r="53" spans="1:3">
      <c r="A53" s="4" t="s">
        <v>367</v>
      </c>
      <c r="B53" s="5" t="n">
        <v>43166</v>
      </c>
      <c r="C53" s="5" t="n">
        <v>47415</v>
      </c>
    </row>
    <row r="54" spans="1:3">
      <c r="A54" s="4" t="s">
        <v>384</v>
      </c>
    </row>
    <row r="55" spans="1:3">
      <c r="A55" s="3" t="s">
        <v>365</v>
      </c>
    </row>
    <row r="56" spans="1:3">
      <c r="A56" s="4" t="s">
        <v>366</v>
      </c>
      <c r="B56" s="5" t="n">
        <v>17642</v>
      </c>
      <c r="C56" s="5" t="n">
        <v>20295</v>
      </c>
    </row>
    <row r="57" spans="1:3">
      <c r="A57" s="4" t="s">
        <v>376</v>
      </c>
      <c r="B57" s="5" t="n">
        <v>48</v>
      </c>
      <c r="C57" s="5" t="n">
        <v>0</v>
      </c>
    </row>
    <row r="58" spans="1:3">
      <c r="A58" s="4" t="s">
        <v>377</v>
      </c>
      <c r="B58" s="5" t="n">
        <v>-246</v>
      </c>
      <c r="C58" s="5" t="n">
        <v>-922</v>
      </c>
    </row>
    <row r="59" spans="1:3">
      <c r="A59" s="4" t="s">
        <v>367</v>
      </c>
      <c r="B59" s="5" t="n">
        <v>17444</v>
      </c>
      <c r="C59" s="5" t="n">
        <v>19373</v>
      </c>
    </row>
    <row r="60" spans="1:3">
      <c r="A60" s="4" t="s">
        <v>385</v>
      </c>
    </row>
    <row r="61" spans="1:3">
      <c r="A61" s="3" t="s">
        <v>365</v>
      </c>
    </row>
    <row r="62" spans="1:3">
      <c r="A62" s="4" t="s">
        <v>366</v>
      </c>
      <c r="B62" s="5" t="n">
        <v>325749</v>
      </c>
      <c r="C62" s="5" t="n">
        <v>385806</v>
      </c>
    </row>
    <row r="63" spans="1:3">
      <c r="A63" s="4" t="s">
        <v>376</v>
      </c>
      <c r="B63" s="5" t="n">
        <v>2100</v>
      </c>
      <c r="C63" s="5" t="n">
        <v>388</v>
      </c>
    </row>
    <row r="64" spans="1:3">
      <c r="A64" s="4" t="s">
        <v>377</v>
      </c>
      <c r="B64" s="5" t="n">
        <v>-2522</v>
      </c>
      <c r="C64" s="5" t="n">
        <v>-14776</v>
      </c>
    </row>
    <row r="65" spans="1:3">
      <c r="A65" s="4" t="s">
        <v>367</v>
      </c>
      <c r="B65" s="6" t="n">
        <v>325327</v>
      </c>
      <c r="C65" s="6" t="n">
        <v>371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86</v>
      </c>
      <c r="B1" s="2" t="s">
        <v>96</v>
      </c>
      <c r="D1" s="2" t="s">
        <v>1</v>
      </c>
    </row>
    <row r="2" spans="1:6">
      <c r="B2" s="2" t="s">
        <v>2</v>
      </c>
      <c r="C2" s="2" t="s">
        <v>97</v>
      </c>
      <c r="D2" s="2" t="s">
        <v>2</v>
      </c>
      <c r="E2" s="2" t="s">
        <v>97</v>
      </c>
      <c r="F2" s="2" t="s">
        <v>49</v>
      </c>
    </row>
    <row r="3" spans="1:6">
      <c r="A3" s="3" t="s">
        <v>387</v>
      </c>
    </row>
    <row r="4" spans="1:6">
      <c r="A4" s="4" t="s">
        <v>388</v>
      </c>
      <c r="B4" s="6" t="n">
        <v>23000</v>
      </c>
      <c r="D4" s="6" t="n">
        <v>23000</v>
      </c>
      <c r="F4" s="6" t="n">
        <v>20000</v>
      </c>
    </row>
    <row r="5" spans="1:6">
      <c r="A5" s="4" t="s">
        <v>389</v>
      </c>
      <c r="F5" s="6" t="n">
        <v>4000</v>
      </c>
    </row>
    <row r="6" spans="1:6">
      <c r="A6" s="4" t="s">
        <v>390</v>
      </c>
      <c r="B6" s="5" t="n">
        <v>93000</v>
      </c>
      <c r="C6" s="6" t="n">
        <v>0</v>
      </c>
      <c r="D6" s="5" t="n">
        <v>268000</v>
      </c>
      <c r="E6" s="6" t="n">
        <v>300000</v>
      </c>
    </row>
    <row r="7" spans="1:6">
      <c r="A7" s="4" t="s">
        <v>391</v>
      </c>
      <c r="B7" s="5" t="n">
        <v>92000</v>
      </c>
      <c r="C7" s="6" t="n">
        <v>0</v>
      </c>
      <c r="D7" s="5" t="n">
        <v>224000</v>
      </c>
      <c r="E7" s="5" t="n">
        <v>225000</v>
      </c>
    </row>
    <row r="8" spans="1:6">
      <c r="A8" s="4" t="s">
        <v>203</v>
      </c>
      <c r="B8" s="6" t="n">
        <v>15300000</v>
      </c>
      <c r="D8" s="6" t="n">
        <v>45721000</v>
      </c>
      <c r="E8" s="6" t="n">
        <v>2207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96</v>
      </c>
      <c r="C1" s="2" t="s">
        <v>1</v>
      </c>
    </row>
    <row r="2" spans="1:3">
      <c r="B2" s="2" t="s">
        <v>2</v>
      </c>
      <c r="C2" s="2" t="s">
        <v>2</v>
      </c>
    </row>
    <row r="3" spans="1:3">
      <c r="A3" s="3" t="s">
        <v>244</v>
      </c>
    </row>
    <row r="4" spans="1:3">
      <c r="A4" s="4" t="s">
        <v>393</v>
      </c>
      <c r="B4" s="6" t="n">
        <v>2</v>
      </c>
      <c r="C4" s="6" t="n">
        <v>3</v>
      </c>
    </row>
    <row r="5" spans="1:3">
      <c r="A5" s="4" t="s">
        <v>394</v>
      </c>
      <c r="B5" s="6" t="n">
        <v>2</v>
      </c>
      <c r="C5"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4297</v>
      </c>
      <c r="C4" s="6" t="n">
        <v>13968</v>
      </c>
      <c r="D4" s="6" t="n">
        <v>42246</v>
      </c>
      <c r="E4" s="6" t="n">
        <v>39704</v>
      </c>
    </row>
    <row r="5" spans="1:5">
      <c r="A5" s="3" t="s">
        <v>100</v>
      </c>
    </row>
    <row r="6" spans="1:5">
      <c r="A6" s="4" t="s">
        <v>101</v>
      </c>
      <c r="B6" s="5" t="n">
        <v>2258</v>
      </c>
      <c r="C6" s="5" t="n">
        <v>2226</v>
      </c>
      <c r="D6" s="5" t="n">
        <v>7270</v>
      </c>
      <c r="E6" s="5" t="n">
        <v>6470</v>
      </c>
    </row>
    <row r="7" spans="1:5">
      <c r="A7" s="4" t="s">
        <v>102</v>
      </c>
      <c r="B7" s="5" t="n">
        <v>57</v>
      </c>
      <c r="C7" s="5" t="n">
        <v>183</v>
      </c>
      <c r="D7" s="5" t="n">
        <v>287</v>
      </c>
      <c r="E7" s="5" t="n">
        <v>756</v>
      </c>
    </row>
    <row r="8" spans="1:5">
      <c r="A8" s="4" t="s">
        <v>103</v>
      </c>
      <c r="B8" s="5" t="n">
        <v>388</v>
      </c>
      <c r="C8" s="5" t="n">
        <v>341</v>
      </c>
      <c r="D8" s="5" t="n">
        <v>1194</v>
      </c>
      <c r="E8" s="5" t="n">
        <v>1011</v>
      </c>
    </row>
    <row r="9" spans="1:5">
      <c r="A9" s="4" t="s">
        <v>104</v>
      </c>
      <c r="B9" s="5" t="n">
        <v>17000</v>
      </c>
      <c r="C9" s="5" t="n">
        <v>16718</v>
      </c>
      <c r="D9" s="5" t="n">
        <v>50997</v>
      </c>
      <c r="E9" s="5" t="n">
        <v>47941</v>
      </c>
    </row>
    <row r="10" spans="1:5">
      <c r="A10" s="3" t="s">
        <v>105</v>
      </c>
    </row>
    <row r="11" spans="1:5">
      <c r="A11" s="4" t="s">
        <v>67</v>
      </c>
      <c r="B11" s="5" t="n">
        <v>3770</v>
      </c>
      <c r="C11" s="5" t="n">
        <v>2561</v>
      </c>
      <c r="D11" s="5" t="n">
        <v>10713</v>
      </c>
      <c r="E11" s="5" t="n">
        <v>7297</v>
      </c>
    </row>
    <row r="12" spans="1:5">
      <c r="A12" s="4" t="s">
        <v>68</v>
      </c>
      <c r="B12" s="5" t="n">
        <v>673</v>
      </c>
      <c r="C12" s="5" t="n">
        <v>992</v>
      </c>
      <c r="D12" s="5" t="n">
        <v>2922</v>
      </c>
      <c r="E12" s="5" t="n">
        <v>2527</v>
      </c>
    </row>
    <row r="13" spans="1:5">
      <c r="A13" s="4" t="s">
        <v>69</v>
      </c>
      <c r="B13" s="5" t="n">
        <v>842</v>
      </c>
      <c r="C13" s="5" t="n">
        <v>603</v>
      </c>
      <c r="D13" s="5" t="n">
        <v>2030</v>
      </c>
      <c r="E13" s="5" t="n">
        <v>1852</v>
      </c>
    </row>
    <row r="14" spans="1:5">
      <c r="A14" s="4" t="s">
        <v>106</v>
      </c>
      <c r="B14" s="5" t="n">
        <v>5285</v>
      </c>
      <c r="C14" s="5" t="n">
        <v>4156</v>
      </c>
      <c r="D14" s="5" t="n">
        <v>15665</v>
      </c>
      <c r="E14" s="5" t="n">
        <v>11676</v>
      </c>
    </row>
    <row r="15" spans="1:5">
      <c r="A15" s="4" t="s">
        <v>107</v>
      </c>
      <c r="B15" s="5" t="n">
        <v>11715</v>
      </c>
      <c r="C15" s="5" t="n">
        <v>12562</v>
      </c>
      <c r="D15" s="5" t="n">
        <v>35332</v>
      </c>
      <c r="E15" s="5" t="n">
        <v>36265</v>
      </c>
    </row>
    <row r="16" spans="1:5">
      <c r="A16" s="4" t="s">
        <v>108</v>
      </c>
      <c r="B16" s="5" t="n">
        <v>400</v>
      </c>
      <c r="C16" s="5" t="n">
        <v>975</v>
      </c>
      <c r="D16" s="5" t="n">
        <v>1876</v>
      </c>
      <c r="E16" s="5" t="n">
        <v>3075</v>
      </c>
    </row>
    <row r="17" spans="1:5">
      <c r="A17" s="4" t="s">
        <v>109</v>
      </c>
      <c r="B17" s="5" t="n">
        <v>11315</v>
      </c>
      <c r="C17" s="5" t="n">
        <v>11587</v>
      </c>
      <c r="D17" s="5" t="n">
        <v>33456</v>
      </c>
      <c r="E17" s="5" t="n">
        <v>33190</v>
      </c>
    </row>
    <row r="18" spans="1:5">
      <c r="A18" s="3" t="s">
        <v>110</v>
      </c>
    </row>
    <row r="19" spans="1:5">
      <c r="A19" s="4" t="s">
        <v>111</v>
      </c>
      <c r="B19" s="5" t="n">
        <v>834</v>
      </c>
      <c r="C19" s="5" t="n">
        <v>832</v>
      </c>
      <c r="D19" s="5" t="n">
        <v>2481</v>
      </c>
      <c r="E19" s="5" t="n">
        <v>2536</v>
      </c>
    </row>
    <row r="20" spans="1:5">
      <c r="A20" s="4" t="s">
        <v>112</v>
      </c>
      <c r="B20" s="5" t="n">
        <v>288</v>
      </c>
      <c r="C20" s="5" t="n">
        <v>342</v>
      </c>
      <c r="D20" s="5" t="n">
        <v>894</v>
      </c>
      <c r="E20" s="5" t="n">
        <v>1010</v>
      </c>
    </row>
    <row r="21" spans="1:5">
      <c r="A21" s="4" t="s">
        <v>113</v>
      </c>
      <c r="B21" s="5" t="n">
        <v>2</v>
      </c>
      <c r="D21" s="5" t="n">
        <v>3</v>
      </c>
    </row>
    <row r="22" spans="1:5">
      <c r="A22" s="4" t="s">
        <v>114</v>
      </c>
      <c r="B22" s="5" t="n">
        <v>260</v>
      </c>
      <c r="C22" s="5" t="n">
        <v>255</v>
      </c>
      <c r="D22" s="5" t="n">
        <v>734</v>
      </c>
      <c r="E22" s="5" t="n">
        <v>732</v>
      </c>
    </row>
    <row r="23" spans="1:5">
      <c r="A23" s="4" t="s">
        <v>115</v>
      </c>
      <c r="B23" s="5" t="n">
        <v>1</v>
      </c>
      <c r="D23" s="5" t="n">
        <v>44</v>
      </c>
      <c r="E23" s="5" t="n">
        <v>75</v>
      </c>
    </row>
    <row r="24" spans="1:5">
      <c r="A24" s="4" t="s">
        <v>116</v>
      </c>
      <c r="B24" s="5" t="n">
        <v>242</v>
      </c>
      <c r="C24" s="5" t="n">
        <v>250</v>
      </c>
      <c r="D24" s="5" t="n">
        <v>726</v>
      </c>
      <c r="E24" s="5" t="n">
        <v>754</v>
      </c>
    </row>
    <row r="25" spans="1:5">
      <c r="A25" s="4" t="s">
        <v>117</v>
      </c>
      <c r="B25" s="5" t="n">
        <v>217</v>
      </c>
      <c r="C25" s="5" t="n">
        <v>200</v>
      </c>
      <c r="D25" s="5" t="n">
        <v>612</v>
      </c>
      <c r="E25" s="5" t="n">
        <v>575</v>
      </c>
    </row>
    <row r="26" spans="1:5">
      <c r="A26" s="4" t="s">
        <v>118</v>
      </c>
      <c r="B26" s="5" t="n">
        <v>18</v>
      </c>
      <c r="C26" s="5" t="n">
        <v>18</v>
      </c>
      <c r="D26" s="5" t="n">
        <v>562</v>
      </c>
      <c r="E26" s="5" t="n">
        <v>129</v>
      </c>
    </row>
    <row r="27" spans="1:5">
      <c r="A27" s="4" t="s">
        <v>119</v>
      </c>
      <c r="B27" s="5" t="n">
        <v>1862</v>
      </c>
      <c r="C27" s="5" t="n">
        <v>1897</v>
      </c>
      <c r="D27" s="5" t="n">
        <v>6056</v>
      </c>
      <c r="E27" s="5" t="n">
        <v>5811</v>
      </c>
    </row>
    <row r="28" spans="1:5">
      <c r="A28" s="3" t="s">
        <v>120</v>
      </c>
    </row>
    <row r="29" spans="1:5">
      <c r="A29" s="4" t="s">
        <v>121</v>
      </c>
      <c r="B29" s="5" t="n">
        <v>5878</v>
      </c>
      <c r="C29" s="5" t="n">
        <v>5820</v>
      </c>
      <c r="D29" s="5" t="n">
        <v>18037</v>
      </c>
      <c r="E29" s="5" t="n">
        <v>17728</v>
      </c>
    </row>
    <row r="30" spans="1:5">
      <c r="A30" s="4" t="s">
        <v>122</v>
      </c>
      <c r="B30" s="5" t="n">
        <v>1024</v>
      </c>
      <c r="C30" s="5" t="n">
        <v>1049</v>
      </c>
      <c r="D30" s="5" t="n">
        <v>3162</v>
      </c>
      <c r="E30" s="5" t="n">
        <v>3420</v>
      </c>
    </row>
    <row r="31" spans="1:5">
      <c r="A31" s="4" t="s">
        <v>123</v>
      </c>
      <c r="B31" s="5" t="n">
        <v>434</v>
      </c>
      <c r="C31" s="5" t="n">
        <v>564</v>
      </c>
      <c r="D31" s="5" t="n">
        <v>1604</v>
      </c>
      <c r="E31" s="5" t="n">
        <v>1756</v>
      </c>
    </row>
    <row r="32" spans="1:5">
      <c r="A32" s="4" t="s">
        <v>124</v>
      </c>
      <c r="B32" s="5" t="n">
        <v>925</v>
      </c>
      <c r="C32" s="5" t="n">
        <v>880</v>
      </c>
      <c r="D32" s="5" t="n">
        <v>2758</v>
      </c>
      <c r="E32" s="5" t="n">
        <v>2697</v>
      </c>
    </row>
    <row r="33" spans="1:5">
      <c r="A33" s="4" t="s">
        <v>125</v>
      </c>
      <c r="B33" s="5" t="n">
        <v>140</v>
      </c>
      <c r="C33" s="5" t="n">
        <v>331</v>
      </c>
      <c r="D33" s="5" t="n">
        <v>499</v>
      </c>
      <c r="E33" s="5" t="n">
        <v>690</v>
      </c>
    </row>
    <row r="34" spans="1:5">
      <c r="A34" s="4" t="s">
        <v>126</v>
      </c>
      <c r="B34" s="5" t="n">
        <v>238</v>
      </c>
      <c r="C34" s="5" t="n">
        <v>234</v>
      </c>
      <c r="D34" s="5" t="n">
        <v>607</v>
      </c>
      <c r="E34" s="5" t="n">
        <v>679</v>
      </c>
    </row>
    <row r="35" spans="1:5">
      <c r="A35" s="4" t="s">
        <v>127</v>
      </c>
      <c r="B35" s="5" t="n">
        <v>35</v>
      </c>
      <c r="C35" s="5" t="n">
        <v>4</v>
      </c>
      <c r="D35" s="5" t="n">
        <v>-69</v>
      </c>
    </row>
    <row r="36" spans="1:5">
      <c r="A36" s="4" t="s">
        <v>128</v>
      </c>
      <c r="B36" s="5" t="n">
        <v>74</v>
      </c>
      <c r="C36" s="5" t="n">
        <v>102</v>
      </c>
      <c r="D36" s="5" t="n">
        <v>235</v>
      </c>
      <c r="E36" s="5" t="n">
        <v>381</v>
      </c>
    </row>
    <row r="37" spans="1:5">
      <c r="A37" s="4" t="s">
        <v>118</v>
      </c>
      <c r="B37" s="5" t="n">
        <v>770</v>
      </c>
      <c r="C37" s="5" t="n">
        <v>1179</v>
      </c>
      <c r="D37" s="5" t="n">
        <v>2048</v>
      </c>
      <c r="E37" s="5" t="n">
        <v>3082</v>
      </c>
    </row>
    <row r="38" spans="1:5">
      <c r="A38" s="4" t="s">
        <v>129</v>
      </c>
      <c r="B38" s="5" t="n">
        <v>9518</v>
      </c>
      <c r="C38" s="5" t="n">
        <v>10163</v>
      </c>
      <c r="D38" s="5" t="n">
        <v>28881</v>
      </c>
      <c r="E38" s="5" t="n">
        <v>30433</v>
      </c>
    </row>
    <row r="39" spans="1:5">
      <c r="A39" s="4" t="s">
        <v>130</v>
      </c>
      <c r="B39" s="5" t="n">
        <v>3659</v>
      </c>
      <c r="C39" s="5" t="n">
        <v>3321</v>
      </c>
      <c r="D39" s="5" t="n">
        <v>10631</v>
      </c>
      <c r="E39" s="5" t="n">
        <v>8568</v>
      </c>
    </row>
    <row r="40" spans="1:5">
      <c r="A40" s="4" t="s">
        <v>131</v>
      </c>
      <c r="B40" s="5" t="n">
        <v>612</v>
      </c>
      <c r="C40" s="5" t="n">
        <v>500</v>
      </c>
      <c r="D40" s="5" t="n">
        <v>1716</v>
      </c>
      <c r="E40" s="5" t="n">
        <v>5122</v>
      </c>
    </row>
    <row r="41" spans="1:5">
      <c r="A41" s="4" t="s">
        <v>132</v>
      </c>
      <c r="B41" s="6" t="n">
        <v>3047</v>
      </c>
      <c r="C41" s="6" t="n">
        <v>2821</v>
      </c>
      <c r="D41" s="6" t="n">
        <v>8915</v>
      </c>
      <c r="E41" s="6" t="n">
        <v>3446</v>
      </c>
    </row>
    <row r="42" spans="1:5">
      <c r="A42" s="3" t="s">
        <v>133</v>
      </c>
    </row>
    <row r="43" spans="1:5">
      <c r="A43" s="4" t="s">
        <v>134</v>
      </c>
      <c r="B43" s="7" t="n">
        <v>0.29</v>
      </c>
      <c r="C43" s="7" t="n">
        <v>0.26</v>
      </c>
      <c r="D43" s="7" t="n">
        <v>0.83</v>
      </c>
      <c r="E43" s="7" t="n">
        <v>0.32</v>
      </c>
    </row>
    <row r="44" spans="1:5">
      <c r="A44" s="4" t="s">
        <v>135</v>
      </c>
      <c r="B44" s="8" t="n">
        <v>0.29</v>
      </c>
      <c r="C44" s="8" t="n">
        <v>0.26</v>
      </c>
      <c r="D44" s="8" t="n">
        <v>0.83</v>
      </c>
      <c r="E44" s="8" t="n">
        <v>0.32</v>
      </c>
    </row>
    <row r="45" spans="1:5">
      <c r="A45" s="4" t="s">
        <v>136</v>
      </c>
      <c r="B45" s="7" t="n">
        <v>0.1</v>
      </c>
      <c r="C45" s="7" t="n">
        <v>0.09</v>
      </c>
      <c r="D45" s="7" t="n">
        <v>0.3</v>
      </c>
      <c r="E45" s="7"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9</v>
      </c>
    </row>
    <row r="2" spans="1:3">
      <c r="A2" s="3" t="s">
        <v>396</v>
      </c>
    </row>
    <row r="3" spans="1:3">
      <c r="A3" s="4" t="s">
        <v>397</v>
      </c>
      <c r="B3" s="6" t="n">
        <v>19316</v>
      </c>
    </row>
    <row r="4" spans="1:3">
      <c r="A4" s="4" t="s">
        <v>398</v>
      </c>
      <c r="B4" s="5" t="n">
        <v>87693</v>
      </c>
    </row>
    <row r="5" spans="1:3">
      <c r="A5" s="4" t="s">
        <v>399</v>
      </c>
      <c r="B5" s="5" t="n">
        <v>218740</v>
      </c>
    </row>
    <row r="6" spans="1:3">
      <c r="A6" s="4" t="s">
        <v>366</v>
      </c>
      <c r="B6" s="5" t="n">
        <v>325749</v>
      </c>
    </row>
    <row r="7" spans="1:3">
      <c r="A7" s="3" t="s">
        <v>400</v>
      </c>
    </row>
    <row r="8" spans="1:3">
      <c r="A8" s="4" t="s">
        <v>401</v>
      </c>
      <c r="B8" s="5" t="n">
        <v>19622</v>
      </c>
    </row>
    <row r="9" spans="1:3">
      <c r="A9" s="4" t="s">
        <v>402</v>
      </c>
      <c r="B9" s="5" t="n">
        <v>87881</v>
      </c>
    </row>
    <row r="10" spans="1:3">
      <c r="A10" s="4" t="s">
        <v>403</v>
      </c>
      <c r="B10" s="5" t="n">
        <v>217824</v>
      </c>
    </row>
    <row r="11" spans="1:3">
      <c r="A11" s="4" t="s">
        <v>404</v>
      </c>
      <c r="B11" s="6" t="n">
        <v>325327</v>
      </c>
      <c r="C11" s="6" t="n">
        <v>371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5</v>
      </c>
      <c r="B1" s="2" t="s">
        <v>406</v>
      </c>
      <c r="C1" s="2" t="s">
        <v>407</v>
      </c>
    </row>
    <row r="2" spans="1:3">
      <c r="A2" s="3" t="s">
        <v>365</v>
      </c>
    </row>
    <row r="3" spans="1:3">
      <c r="A3" s="4" t="s">
        <v>408</v>
      </c>
      <c r="B3" s="5" t="n">
        <v>152</v>
      </c>
    </row>
    <row r="4" spans="1:3">
      <c r="A4" s="4" t="s">
        <v>409</v>
      </c>
      <c r="B4" s="6" t="n">
        <v>5892</v>
      </c>
    </row>
    <row r="5" spans="1:3">
      <c r="A5" s="4" t="s">
        <v>410</v>
      </c>
      <c r="B5" s="5" t="n">
        <v>-62</v>
      </c>
    </row>
    <row r="6" spans="1:3">
      <c r="A6" s="4" t="s">
        <v>411</v>
      </c>
      <c r="B6" s="5" t="n">
        <v>153758</v>
      </c>
    </row>
    <row r="7" spans="1:3">
      <c r="A7" s="4" t="s">
        <v>412</v>
      </c>
      <c r="B7" s="5" t="n">
        <v>-2460</v>
      </c>
    </row>
    <row r="8" spans="1:3">
      <c r="A8" s="4" t="s">
        <v>413</v>
      </c>
      <c r="B8" s="5" t="n">
        <v>159650</v>
      </c>
    </row>
    <row r="9" spans="1:3">
      <c r="A9" s="4" t="s">
        <v>414</v>
      </c>
      <c r="B9" s="6" t="n">
        <v>-2522</v>
      </c>
    </row>
    <row r="10" spans="1:3">
      <c r="A10" s="4" t="s">
        <v>415</v>
      </c>
      <c r="C10" s="5" t="n">
        <v>1</v>
      </c>
    </row>
    <row r="11" spans="1:3">
      <c r="A11" s="4" t="s">
        <v>416</v>
      </c>
      <c r="C11" s="6" t="n">
        <v>20</v>
      </c>
    </row>
    <row r="12" spans="1:3">
      <c r="A12" s="4" t="s">
        <v>417</v>
      </c>
      <c r="C12" s="5" t="n">
        <v>-5</v>
      </c>
    </row>
    <row r="13" spans="1:3">
      <c r="A13" s="4" t="s">
        <v>418</v>
      </c>
      <c r="C13" s="5" t="n">
        <v>20</v>
      </c>
    </row>
    <row r="14" spans="1:3">
      <c r="A14" s="4" t="s">
        <v>419</v>
      </c>
      <c r="C14" s="6" t="n">
        <v>-5</v>
      </c>
    </row>
    <row r="15" spans="1:3">
      <c r="A15" s="4" t="s">
        <v>420</v>
      </c>
      <c r="C15" s="5" t="n">
        <v>276</v>
      </c>
    </row>
    <row r="16" spans="1:3">
      <c r="A16" s="4" t="s">
        <v>421</v>
      </c>
      <c r="C16" s="6" t="n">
        <v>138094</v>
      </c>
    </row>
    <row r="17" spans="1:3">
      <c r="A17" s="4" t="s">
        <v>422</v>
      </c>
      <c r="C17" s="5" t="n">
        <v>-3047</v>
      </c>
    </row>
    <row r="18" spans="1:3">
      <c r="A18" s="4" t="s">
        <v>423</v>
      </c>
      <c r="C18" s="5" t="n">
        <v>203329</v>
      </c>
    </row>
    <row r="19" spans="1:3">
      <c r="A19" s="4" t="s">
        <v>424</v>
      </c>
      <c r="C19" s="5" t="n">
        <v>-11734</v>
      </c>
    </row>
    <row r="20" spans="1:3">
      <c r="A20" s="4" t="s">
        <v>425</v>
      </c>
      <c r="C20" s="5" t="n">
        <v>341423</v>
      </c>
    </row>
    <row r="21" spans="1:3">
      <c r="A21" s="4" t="s">
        <v>426</v>
      </c>
      <c r="C21" s="6" t="n">
        <v>-14781</v>
      </c>
    </row>
    <row r="22" spans="1:3">
      <c r="A22" s="4" t="s">
        <v>375</v>
      </c>
    </row>
    <row r="23" spans="1:3">
      <c r="A23" s="3" t="s">
        <v>365</v>
      </c>
    </row>
    <row r="24" spans="1:3">
      <c r="A24" s="4" t="s">
        <v>408</v>
      </c>
      <c r="B24" s="5" t="n">
        <v>62</v>
      </c>
      <c r="C24" s="5" t="n">
        <v>100</v>
      </c>
    </row>
    <row r="25" spans="1:3">
      <c r="A25" s="4" t="s">
        <v>409</v>
      </c>
      <c r="B25" s="6" t="n">
        <v>854</v>
      </c>
      <c r="C25" s="6" t="n">
        <v>63997</v>
      </c>
    </row>
    <row r="26" spans="1:3">
      <c r="A26" s="4" t="s">
        <v>410</v>
      </c>
      <c r="B26" s="5" t="n">
        <v>-20</v>
      </c>
      <c r="C26" s="5" t="n">
        <v>-1442</v>
      </c>
    </row>
    <row r="27" spans="1:3">
      <c r="A27" s="4" t="s">
        <v>411</v>
      </c>
      <c r="B27" s="5" t="n">
        <v>72383</v>
      </c>
      <c r="C27" s="5" t="n">
        <v>74783</v>
      </c>
    </row>
    <row r="28" spans="1:3">
      <c r="A28" s="4" t="s">
        <v>412</v>
      </c>
      <c r="B28" s="5" t="n">
        <v>-940</v>
      </c>
      <c r="C28" s="5" t="n">
        <v>-4385</v>
      </c>
    </row>
    <row r="29" spans="1:3">
      <c r="A29" s="4" t="s">
        <v>413</v>
      </c>
      <c r="B29" s="5" t="n">
        <v>73237</v>
      </c>
      <c r="C29" s="5" t="n">
        <v>138780</v>
      </c>
    </row>
    <row r="30" spans="1:3">
      <c r="A30" s="4" t="s">
        <v>414</v>
      </c>
      <c r="B30" s="6" t="n">
        <v>-960</v>
      </c>
      <c r="C30" s="6" t="n">
        <v>-5827</v>
      </c>
    </row>
    <row r="31" spans="1:3">
      <c r="A31" s="4" t="s">
        <v>378</v>
      </c>
    </row>
    <row r="32" spans="1:3">
      <c r="A32" s="3" t="s">
        <v>365</v>
      </c>
    </row>
    <row r="33" spans="1:3">
      <c r="A33" s="4" t="s">
        <v>408</v>
      </c>
      <c r="B33" s="5" t="n">
        <v>45</v>
      </c>
      <c r="C33" s="5" t="n">
        <v>74</v>
      </c>
    </row>
    <row r="34" spans="1:3">
      <c r="A34" s="4" t="s">
        <v>409</v>
      </c>
      <c r="C34" s="6" t="n">
        <v>28902</v>
      </c>
    </row>
    <row r="35" spans="1:3">
      <c r="A35" s="4" t="s">
        <v>410</v>
      </c>
      <c r="C35" s="5" t="n">
        <v>-830</v>
      </c>
    </row>
    <row r="36" spans="1:3">
      <c r="A36" s="4" t="s">
        <v>411</v>
      </c>
      <c r="B36" s="6" t="n">
        <v>45687</v>
      </c>
      <c r="C36" s="5" t="n">
        <v>65812</v>
      </c>
    </row>
    <row r="37" spans="1:3">
      <c r="A37" s="4" t="s">
        <v>412</v>
      </c>
      <c r="B37" s="5" t="n">
        <v>-512</v>
      </c>
      <c r="C37" s="5" t="n">
        <v>-3585</v>
      </c>
    </row>
    <row r="38" spans="1:3">
      <c r="A38" s="4" t="s">
        <v>413</v>
      </c>
      <c r="B38" s="5" t="n">
        <v>45687</v>
      </c>
      <c r="C38" s="5" t="n">
        <v>94714</v>
      </c>
    </row>
    <row r="39" spans="1:3">
      <c r="A39" s="4" t="s">
        <v>414</v>
      </c>
      <c r="B39" s="6" t="n">
        <v>-512</v>
      </c>
      <c r="C39" s="6" t="n">
        <v>-4415</v>
      </c>
    </row>
    <row r="40" spans="1:3">
      <c r="A40" s="4" t="s">
        <v>427</v>
      </c>
    </row>
    <row r="41" spans="1:3">
      <c r="A41" s="3" t="s">
        <v>365</v>
      </c>
    </row>
    <row r="42" spans="1:3">
      <c r="A42" s="4" t="s">
        <v>408</v>
      </c>
      <c r="B42" s="5" t="n">
        <v>12</v>
      </c>
      <c r="C42" s="5" t="n">
        <v>19</v>
      </c>
    </row>
    <row r="43" spans="1:3">
      <c r="A43" s="4" t="s">
        <v>409</v>
      </c>
      <c r="B43" s="6" t="n">
        <v>765</v>
      </c>
      <c r="C43" s="6" t="n">
        <v>9776</v>
      </c>
    </row>
    <row r="44" spans="1:3">
      <c r="A44" s="4" t="s">
        <v>410</v>
      </c>
      <c r="B44" s="5" t="n">
        <v>-16</v>
      </c>
      <c r="C44" s="5" t="n">
        <v>-142</v>
      </c>
    </row>
    <row r="45" spans="1:3">
      <c r="A45" s="4" t="s">
        <v>411</v>
      </c>
      <c r="B45" s="5" t="n">
        <v>9059</v>
      </c>
      <c r="C45" s="5" t="n">
        <v>11550</v>
      </c>
    </row>
    <row r="46" spans="1:3">
      <c r="A46" s="4" t="s">
        <v>412</v>
      </c>
      <c r="B46" s="5" t="n">
        <v>-197</v>
      </c>
      <c r="C46" s="5" t="n">
        <v>-696</v>
      </c>
    </row>
    <row r="47" spans="1:3">
      <c r="A47" s="4" t="s">
        <v>413</v>
      </c>
      <c r="B47" s="5" t="n">
        <v>9824</v>
      </c>
      <c r="C47" s="5" t="n">
        <v>21326</v>
      </c>
    </row>
    <row r="48" spans="1:3">
      <c r="A48" s="4" t="s">
        <v>414</v>
      </c>
      <c r="B48" s="6" t="n">
        <v>-213</v>
      </c>
      <c r="C48" s="6" t="n">
        <v>-838</v>
      </c>
    </row>
    <row r="49" spans="1:3">
      <c r="A49" s="4" t="s">
        <v>381</v>
      </c>
    </row>
    <row r="50" spans="1:3">
      <c r="A50" s="3" t="s">
        <v>365</v>
      </c>
    </row>
    <row r="51" spans="1:3">
      <c r="A51" s="4" t="s">
        <v>408</v>
      </c>
      <c r="B51" s="5" t="n">
        <v>4</v>
      </c>
      <c r="C51" s="5" t="n">
        <v>25</v>
      </c>
    </row>
    <row r="52" spans="1:3">
      <c r="A52" s="4" t="s">
        <v>409</v>
      </c>
      <c r="C52" s="6" t="n">
        <v>7651</v>
      </c>
    </row>
    <row r="53" spans="1:3">
      <c r="A53" s="4" t="s">
        <v>410</v>
      </c>
      <c r="C53" s="5" t="n">
        <v>-105</v>
      </c>
    </row>
    <row r="54" spans="1:3">
      <c r="A54" s="4" t="s">
        <v>411</v>
      </c>
      <c r="B54" s="6" t="n">
        <v>4386</v>
      </c>
      <c r="C54" s="5" t="n">
        <v>21004</v>
      </c>
    </row>
    <row r="55" spans="1:3">
      <c r="A55" s="4" t="s">
        <v>412</v>
      </c>
      <c r="B55" s="5" t="n">
        <v>-23</v>
      </c>
      <c r="C55" s="5" t="n">
        <v>-1287</v>
      </c>
    </row>
    <row r="56" spans="1:3">
      <c r="A56" s="4" t="s">
        <v>413</v>
      </c>
      <c r="B56" s="5" t="n">
        <v>4386</v>
      </c>
      <c r="C56" s="5" t="n">
        <v>28655</v>
      </c>
    </row>
    <row r="57" spans="1:3">
      <c r="A57" s="4" t="s">
        <v>414</v>
      </c>
      <c r="B57" s="6" t="n">
        <v>-23</v>
      </c>
      <c r="C57" s="6" t="n">
        <v>-1392</v>
      </c>
    </row>
    <row r="58" spans="1:3">
      <c r="A58" s="4" t="s">
        <v>382</v>
      </c>
    </row>
    <row r="59" spans="1:3">
      <c r="A59" s="3" t="s">
        <v>365</v>
      </c>
    </row>
    <row r="60" spans="1:3">
      <c r="A60" s="4" t="s">
        <v>408</v>
      </c>
      <c r="C60" s="5" t="n">
        <v>3</v>
      </c>
    </row>
    <row r="61" spans="1:3">
      <c r="A61" s="4" t="s">
        <v>409</v>
      </c>
      <c r="C61" s="6" t="n">
        <v>5177</v>
      </c>
    </row>
    <row r="62" spans="1:3">
      <c r="A62" s="4" t="s">
        <v>410</v>
      </c>
      <c r="C62" s="5" t="n">
        <v>-122</v>
      </c>
    </row>
    <row r="63" spans="1:3">
      <c r="A63" s="4" t="s">
        <v>413</v>
      </c>
      <c r="C63" s="5" t="n">
        <v>5177</v>
      </c>
    </row>
    <row r="64" spans="1:3">
      <c r="A64" s="4" t="s">
        <v>414</v>
      </c>
      <c r="C64" s="6" t="n">
        <v>-122</v>
      </c>
    </row>
    <row r="65" spans="1:3">
      <c r="A65" s="4" t="s">
        <v>383</v>
      </c>
    </row>
    <row r="66" spans="1:3">
      <c r="A66" s="3" t="s">
        <v>365</v>
      </c>
    </row>
    <row r="67" spans="1:3">
      <c r="A67" s="4" t="s">
        <v>408</v>
      </c>
      <c r="B67" s="5" t="n">
        <v>14</v>
      </c>
      <c r="C67" s="5" t="n">
        <v>34</v>
      </c>
    </row>
    <row r="68" spans="1:3">
      <c r="A68" s="4" t="s">
        <v>409</v>
      </c>
      <c r="B68" s="6" t="n">
        <v>4273</v>
      </c>
      <c r="C68" s="6" t="n">
        <v>20172</v>
      </c>
    </row>
    <row r="69" spans="1:3">
      <c r="A69" s="4" t="s">
        <v>410</v>
      </c>
      <c r="B69" s="5" t="n">
        <v>-26</v>
      </c>
      <c r="C69" s="5" t="n">
        <v>-363</v>
      </c>
    </row>
    <row r="70" spans="1:3">
      <c r="A70" s="4" t="s">
        <v>411</v>
      </c>
      <c r="B70" s="5" t="n">
        <v>10238</v>
      </c>
      <c r="C70" s="5" t="n">
        <v>13206</v>
      </c>
    </row>
    <row r="71" spans="1:3">
      <c r="A71" s="4" t="s">
        <v>412</v>
      </c>
      <c r="B71" s="5" t="n">
        <v>-542</v>
      </c>
      <c r="C71" s="5" t="n">
        <v>-897</v>
      </c>
    </row>
    <row r="72" spans="1:3">
      <c r="A72" s="4" t="s">
        <v>413</v>
      </c>
      <c r="B72" s="5" t="n">
        <v>14511</v>
      </c>
      <c r="C72" s="5" t="n">
        <v>33378</v>
      </c>
    </row>
    <row r="73" spans="1:3">
      <c r="A73" s="4" t="s">
        <v>414</v>
      </c>
      <c r="B73" s="6" t="n">
        <v>-568</v>
      </c>
      <c r="C73" s="6" t="n">
        <v>-1260</v>
      </c>
    </row>
    <row r="74" spans="1:3">
      <c r="A74" s="4" t="s">
        <v>384</v>
      </c>
    </row>
    <row r="75" spans="1:3">
      <c r="A75" s="3" t="s">
        <v>365</v>
      </c>
    </row>
    <row r="76" spans="1:3">
      <c r="A76" s="4" t="s">
        <v>408</v>
      </c>
      <c r="B76" s="5" t="n">
        <v>15</v>
      </c>
      <c r="C76" s="5" t="n">
        <v>20</v>
      </c>
    </row>
    <row r="77" spans="1:3">
      <c r="A77" s="4" t="s">
        <v>409</v>
      </c>
      <c r="C77" s="6" t="n">
        <v>2399</v>
      </c>
    </row>
    <row r="78" spans="1:3">
      <c r="A78" s="4" t="s">
        <v>410</v>
      </c>
      <c r="C78" s="5" t="n">
        <v>-38</v>
      </c>
    </row>
    <row r="79" spans="1:3">
      <c r="A79" s="4" t="s">
        <v>411</v>
      </c>
      <c r="B79" s="6" t="n">
        <v>12005</v>
      </c>
      <c r="C79" s="5" t="n">
        <v>16974</v>
      </c>
    </row>
    <row r="80" spans="1:3">
      <c r="A80" s="4" t="s">
        <v>412</v>
      </c>
      <c r="B80" s="5" t="n">
        <v>-246</v>
      </c>
      <c r="C80" s="5" t="n">
        <v>-884</v>
      </c>
    </row>
    <row r="81" spans="1:3">
      <c r="A81" s="4" t="s">
        <v>413</v>
      </c>
      <c r="B81" s="5" t="n">
        <v>12005</v>
      </c>
      <c r="C81" s="5" t="n">
        <v>19373</v>
      </c>
    </row>
    <row r="82" spans="1:3">
      <c r="A82" s="4" t="s">
        <v>414</v>
      </c>
      <c r="B82" s="6" t="n">
        <v>-246</v>
      </c>
      <c r="C82" s="6" t="n">
        <v>-9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49</v>
      </c>
      <c r="E1" s="2" t="s">
        <v>97</v>
      </c>
      <c r="F1" s="2" t="s">
        <v>430</v>
      </c>
      <c r="G1" s="2" t="s">
        <v>431</v>
      </c>
    </row>
    <row r="2" spans="1:7">
      <c r="A2" s="3" t="s">
        <v>432</v>
      </c>
    </row>
    <row r="3" spans="1:7">
      <c r="A3" s="4" t="s">
        <v>433</v>
      </c>
      <c r="B3" s="6" t="n">
        <v>1339229</v>
      </c>
      <c r="D3" s="6" t="n">
        <v>1316759</v>
      </c>
    </row>
    <row r="4" spans="1:7">
      <c r="A4" s="4" t="s">
        <v>434</v>
      </c>
      <c r="B4" s="5" t="n">
        <v>12606</v>
      </c>
      <c r="C4" s="6" t="n">
        <v>12389</v>
      </c>
      <c r="D4" s="5" t="n">
        <v>11688</v>
      </c>
      <c r="E4" s="6" t="n">
        <v>11130</v>
      </c>
      <c r="F4" s="6" t="n">
        <v>10510</v>
      </c>
      <c r="G4" s="6" t="n">
        <v>9365</v>
      </c>
    </row>
    <row r="5" spans="1:7">
      <c r="A5" s="4" t="s">
        <v>435</v>
      </c>
      <c r="B5" s="5" t="n">
        <v>1326623</v>
      </c>
      <c r="D5" s="5" t="n">
        <v>1305071</v>
      </c>
    </row>
    <row r="6" spans="1:7">
      <c r="A6" s="4" t="s">
        <v>381</v>
      </c>
    </row>
    <row r="7" spans="1:7">
      <c r="A7" s="3" t="s">
        <v>432</v>
      </c>
    </row>
    <row r="8" spans="1:7">
      <c r="A8" s="4" t="s">
        <v>433</v>
      </c>
      <c r="B8" s="5" t="n">
        <v>71691</v>
      </c>
      <c r="D8" s="5" t="n">
        <v>73362</v>
      </c>
    </row>
    <row r="9" spans="1:7">
      <c r="A9" s="4" t="s">
        <v>434</v>
      </c>
      <c r="B9" s="5" t="n">
        <v>338</v>
      </c>
      <c r="C9" s="5" t="n">
        <v>294</v>
      </c>
      <c r="D9" s="5" t="n">
        <v>323</v>
      </c>
      <c r="E9" s="5" t="n">
        <v>292</v>
      </c>
      <c r="F9" s="5" t="n">
        <v>269</v>
      </c>
      <c r="G9" s="5" t="n">
        <v>248</v>
      </c>
    </row>
    <row r="10" spans="1:7">
      <c r="A10" s="4" t="s">
        <v>436</v>
      </c>
    </row>
    <row r="11" spans="1:7">
      <c r="A11" s="3" t="s">
        <v>432</v>
      </c>
    </row>
    <row r="12" spans="1:7">
      <c r="A12" s="4" t="s">
        <v>433</v>
      </c>
      <c r="B12" s="5" t="n">
        <v>44695</v>
      </c>
      <c r="D12" s="5" t="n">
        <v>43962</v>
      </c>
    </row>
    <row r="13" spans="1:7">
      <c r="A13" s="4" t="s">
        <v>434</v>
      </c>
      <c r="B13" s="5" t="n">
        <v>328</v>
      </c>
      <c r="C13" s="5" t="n">
        <v>295</v>
      </c>
      <c r="D13" s="5" t="n">
        <v>296</v>
      </c>
      <c r="E13" s="5" t="n">
        <v>408</v>
      </c>
      <c r="F13" s="5" t="n">
        <v>401</v>
      </c>
      <c r="G13" s="5" t="n">
        <v>470</v>
      </c>
    </row>
    <row r="14" spans="1:7">
      <c r="A14" s="4" t="s">
        <v>437</v>
      </c>
    </row>
    <row r="15" spans="1:7">
      <c r="A15" s="3" t="s">
        <v>432</v>
      </c>
    </row>
    <row r="16" spans="1:7">
      <c r="A16" s="4" t="s">
        <v>433</v>
      </c>
      <c r="B16" s="5" t="n">
        <v>96439</v>
      </c>
      <c r="D16" s="5" t="n">
        <v>146220</v>
      </c>
    </row>
    <row r="17" spans="1:7">
      <c r="A17" s="4" t="s">
        <v>434</v>
      </c>
      <c r="B17" s="5" t="n">
        <v>1528</v>
      </c>
      <c r="C17" s="5" t="n">
        <v>1608</v>
      </c>
      <c r="D17" s="5" t="n">
        <v>1859</v>
      </c>
      <c r="E17" s="5" t="n">
        <v>1870</v>
      </c>
      <c r="F17" s="5" t="n">
        <v>1904</v>
      </c>
      <c r="G17" s="5" t="n">
        <v>1836</v>
      </c>
    </row>
    <row r="18" spans="1:7">
      <c r="A18" s="4" t="s">
        <v>438</v>
      </c>
    </row>
    <row r="19" spans="1:7">
      <c r="A19" s="3" t="s">
        <v>432</v>
      </c>
    </row>
    <row r="20" spans="1:7">
      <c r="A20" s="4" t="s">
        <v>433</v>
      </c>
      <c r="B20" s="5" t="n">
        <v>2871</v>
      </c>
      <c r="D20" s="5" t="n">
        <v>2682</v>
      </c>
    </row>
    <row r="21" spans="1:7">
      <c r="A21" s="4" t="s">
        <v>434</v>
      </c>
      <c r="B21" s="5" t="n">
        <v>27</v>
      </c>
      <c r="C21" s="5" t="n">
        <v>27</v>
      </c>
      <c r="D21" s="5" t="n">
        <v>23</v>
      </c>
      <c r="E21" s="5" t="n">
        <v>23</v>
      </c>
      <c r="F21" s="5" t="n">
        <v>21</v>
      </c>
      <c r="G21" s="5" t="n">
        <v>21</v>
      </c>
    </row>
    <row r="22" spans="1:7">
      <c r="A22" s="4" t="s">
        <v>439</v>
      </c>
    </row>
    <row r="23" spans="1:7">
      <c r="A23" s="3" t="s">
        <v>432</v>
      </c>
    </row>
    <row r="24" spans="1:7">
      <c r="A24" s="4" t="s">
        <v>433</v>
      </c>
      <c r="B24" s="5" t="n">
        <v>595752</v>
      </c>
      <c r="D24" s="5" t="n">
        <v>580561</v>
      </c>
    </row>
    <row r="25" spans="1:7">
      <c r="A25" s="4" t="s">
        <v>434</v>
      </c>
      <c r="B25" s="5" t="n">
        <v>4029</v>
      </c>
      <c r="C25" s="5" t="n">
        <v>3742</v>
      </c>
      <c r="D25" s="5" t="n">
        <v>3605</v>
      </c>
      <c r="E25" s="5" t="n">
        <v>3536</v>
      </c>
      <c r="F25" s="5" t="n">
        <v>3755</v>
      </c>
      <c r="G25" s="5" t="n">
        <v>3878</v>
      </c>
    </row>
    <row r="26" spans="1:7">
      <c r="A26" s="4" t="s">
        <v>440</v>
      </c>
    </row>
    <row r="27" spans="1:7">
      <c r="A27" s="3" t="s">
        <v>432</v>
      </c>
    </row>
    <row r="28" spans="1:7">
      <c r="A28" s="4" t="s">
        <v>433</v>
      </c>
      <c r="B28" s="5" t="n">
        <v>6312</v>
      </c>
      <c r="D28" s="5" t="n">
        <v>3920</v>
      </c>
    </row>
    <row r="29" spans="1:7">
      <c r="A29" s="4" t="s">
        <v>434</v>
      </c>
      <c r="B29" s="5" t="n">
        <v>59</v>
      </c>
      <c r="C29" s="5" t="n">
        <v>59</v>
      </c>
      <c r="D29" s="5" t="n">
        <v>35</v>
      </c>
      <c r="E29" s="5" t="n">
        <v>43</v>
      </c>
      <c r="F29" s="5" t="n">
        <v>33</v>
      </c>
      <c r="G29" s="5" t="n">
        <v>23</v>
      </c>
    </row>
    <row r="30" spans="1:7">
      <c r="A30" s="4" t="s">
        <v>441</v>
      </c>
    </row>
    <row r="31" spans="1:7">
      <c r="A31" s="3" t="s">
        <v>432</v>
      </c>
    </row>
    <row r="32" spans="1:7">
      <c r="A32" s="4" t="s">
        <v>433</v>
      </c>
      <c r="B32" s="5" t="n">
        <v>462799</v>
      </c>
      <c r="D32" s="5" t="n">
        <v>416573</v>
      </c>
    </row>
    <row r="33" spans="1:7">
      <c r="A33" s="4" t="s">
        <v>434</v>
      </c>
      <c r="B33" s="5" t="n">
        <v>3624</v>
      </c>
      <c r="C33" s="5" t="n">
        <v>3816</v>
      </c>
      <c r="D33" s="5" t="n">
        <v>3458</v>
      </c>
      <c r="E33" s="5" t="n">
        <v>3008</v>
      </c>
      <c r="F33" s="5" t="n">
        <v>2821</v>
      </c>
      <c r="G33" s="5" t="n">
        <v>1758</v>
      </c>
    </row>
    <row r="34" spans="1:7">
      <c r="A34" s="4" t="s">
        <v>442</v>
      </c>
    </row>
    <row r="35" spans="1:7">
      <c r="A35" s="3" t="s">
        <v>432</v>
      </c>
    </row>
    <row r="36" spans="1:7">
      <c r="A36" s="4" t="s">
        <v>433</v>
      </c>
      <c r="B36" s="5" t="n">
        <v>58670</v>
      </c>
      <c r="D36" s="5" t="n">
        <v>49479</v>
      </c>
    </row>
    <row r="37" spans="1:7">
      <c r="A37" s="4" t="s">
        <v>434</v>
      </c>
      <c r="B37" s="6" t="n">
        <v>1901</v>
      </c>
      <c r="C37" s="6" t="n">
        <v>1865</v>
      </c>
      <c r="D37" s="6" t="n">
        <v>1462</v>
      </c>
      <c r="E37" s="6" t="n">
        <v>1384</v>
      </c>
      <c r="F37" s="6" t="n">
        <v>1219</v>
      </c>
      <c r="G37" s="6" t="n">
        <v>9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9</v>
      </c>
    </row>
    <row r="2" spans="1:3">
      <c r="A2" s="3" t="s">
        <v>444</v>
      </c>
    </row>
    <row r="3" spans="1:3">
      <c r="A3" s="4" t="s">
        <v>445</v>
      </c>
      <c r="B3" s="6" t="n">
        <v>1339229</v>
      </c>
      <c r="C3" s="6" t="n">
        <v>1316759</v>
      </c>
    </row>
    <row r="4" spans="1:3">
      <c r="A4" s="4" t="s">
        <v>446</v>
      </c>
    </row>
    <row r="5" spans="1:3">
      <c r="A5" s="3" t="s">
        <v>444</v>
      </c>
    </row>
    <row r="6" spans="1:3">
      <c r="A6" s="4" t="s">
        <v>447</v>
      </c>
      <c r="B6" s="5" t="n">
        <v>1530</v>
      </c>
      <c r="C6" s="5" t="n">
        <v>2497</v>
      </c>
    </row>
    <row r="7" spans="1:3">
      <c r="A7" s="4" t="s">
        <v>445</v>
      </c>
      <c r="B7" s="6" t="n">
        <v>1429</v>
      </c>
      <c r="C7" s="6" t="n">
        <v>1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9</v>
      </c>
    </row>
    <row r="2" spans="1:3">
      <c r="A2" s="3" t="s">
        <v>449</v>
      </c>
    </row>
    <row r="3" spans="1:3">
      <c r="A3" s="4" t="s">
        <v>433</v>
      </c>
      <c r="B3" s="6" t="n">
        <v>1339229</v>
      </c>
      <c r="C3" s="6" t="n">
        <v>1316759</v>
      </c>
    </row>
    <row r="4" spans="1:3">
      <c r="A4" s="4" t="s">
        <v>450</v>
      </c>
      <c r="B4" s="5" t="n">
        <v>15832</v>
      </c>
      <c r="C4" s="5" t="n">
        <v>11870</v>
      </c>
    </row>
    <row r="5" spans="1:3">
      <c r="A5" s="4" t="s">
        <v>451</v>
      </c>
      <c r="B5" s="5" t="n">
        <v>1321968</v>
      </c>
      <c r="C5" s="5" t="n">
        <v>1303087</v>
      </c>
    </row>
    <row r="6" spans="1:3">
      <c r="A6" s="4" t="s">
        <v>446</v>
      </c>
    </row>
    <row r="7" spans="1:3">
      <c r="A7" s="3" t="s">
        <v>449</v>
      </c>
    </row>
    <row r="8" spans="1:3">
      <c r="A8" s="4" t="s">
        <v>433</v>
      </c>
      <c r="B8" s="5" t="n">
        <v>1429</v>
      </c>
      <c r="C8" s="5" t="n">
        <v>1802</v>
      </c>
    </row>
    <row r="9" spans="1:3">
      <c r="A9" s="4" t="s">
        <v>381</v>
      </c>
    </row>
    <row r="10" spans="1:3">
      <c r="A10" s="3" t="s">
        <v>449</v>
      </c>
    </row>
    <row r="11" spans="1:3">
      <c r="A11" s="4" t="s">
        <v>433</v>
      </c>
      <c r="B11" s="5" t="n">
        <v>71691</v>
      </c>
      <c r="C11" s="5" t="n">
        <v>73362</v>
      </c>
    </row>
    <row r="12" spans="1:3">
      <c r="A12" s="4" t="s">
        <v>451</v>
      </c>
      <c r="B12" s="5" t="n">
        <v>71691</v>
      </c>
      <c r="C12" s="5" t="n">
        <v>73362</v>
      </c>
    </row>
    <row r="13" spans="1:3">
      <c r="A13" s="4" t="s">
        <v>436</v>
      </c>
    </row>
    <row r="14" spans="1:3">
      <c r="A14" s="3" t="s">
        <v>449</v>
      </c>
    </row>
    <row r="15" spans="1:3">
      <c r="A15" s="4" t="s">
        <v>433</v>
      </c>
      <c r="B15" s="5" t="n">
        <v>44695</v>
      </c>
      <c r="C15" s="5" t="n">
        <v>43962</v>
      </c>
    </row>
    <row r="16" spans="1:3">
      <c r="A16" s="4" t="s">
        <v>450</v>
      </c>
      <c r="B16" s="5" t="n">
        <v>250</v>
      </c>
      <c r="C16" s="5" t="n">
        <v>114</v>
      </c>
    </row>
    <row r="17" spans="1:3">
      <c r="A17" s="4" t="s">
        <v>451</v>
      </c>
      <c r="B17" s="5" t="n">
        <v>44445</v>
      </c>
      <c r="C17" s="5" t="n">
        <v>43848</v>
      </c>
    </row>
    <row r="18" spans="1:3">
      <c r="A18" s="4" t="s">
        <v>437</v>
      </c>
    </row>
    <row r="19" spans="1:3">
      <c r="A19" s="3" t="s">
        <v>449</v>
      </c>
    </row>
    <row r="20" spans="1:3">
      <c r="A20" s="4" t="s">
        <v>433</v>
      </c>
      <c r="B20" s="5" t="n">
        <v>96439</v>
      </c>
      <c r="C20" s="5" t="n">
        <v>146220</v>
      </c>
    </row>
    <row r="21" spans="1:3">
      <c r="A21" s="4" t="s">
        <v>450</v>
      </c>
      <c r="B21" s="5" t="n">
        <v>390</v>
      </c>
      <c r="C21" s="5" t="n">
        <v>445</v>
      </c>
    </row>
    <row r="22" spans="1:3">
      <c r="A22" s="4" t="s">
        <v>451</v>
      </c>
      <c r="B22" s="5" t="n">
        <v>96049</v>
      </c>
      <c r="C22" s="5" t="n">
        <v>145775</v>
      </c>
    </row>
    <row r="23" spans="1:3">
      <c r="A23" s="4" t="s">
        <v>438</v>
      </c>
    </row>
    <row r="24" spans="1:3">
      <c r="A24" s="3" t="s">
        <v>449</v>
      </c>
    </row>
    <row r="25" spans="1:3">
      <c r="A25" s="4" t="s">
        <v>433</v>
      </c>
      <c r="B25" s="5" t="n">
        <v>2871</v>
      </c>
      <c r="C25" s="5" t="n">
        <v>2682</v>
      </c>
    </row>
    <row r="26" spans="1:3">
      <c r="A26" s="4" t="s">
        <v>450</v>
      </c>
      <c r="B26" s="5" t="n">
        <v>15</v>
      </c>
      <c r="C26" s="5" t="n">
        <v>17</v>
      </c>
    </row>
    <row r="27" spans="1:3">
      <c r="A27" s="4" t="s">
        <v>451</v>
      </c>
      <c r="B27" s="5" t="n">
        <v>2856</v>
      </c>
      <c r="C27" s="5" t="n">
        <v>2665</v>
      </c>
    </row>
    <row r="28" spans="1:3">
      <c r="A28" s="4" t="s">
        <v>439</v>
      </c>
    </row>
    <row r="29" spans="1:3">
      <c r="A29" s="3" t="s">
        <v>449</v>
      </c>
    </row>
    <row r="30" spans="1:3">
      <c r="A30" s="4" t="s">
        <v>433</v>
      </c>
      <c r="B30" s="5" t="n">
        <v>595752</v>
      </c>
      <c r="C30" s="5" t="n">
        <v>580561</v>
      </c>
    </row>
    <row r="31" spans="1:3">
      <c r="A31" s="4" t="s">
        <v>450</v>
      </c>
      <c r="B31" s="5" t="n">
        <v>3898</v>
      </c>
      <c r="C31" s="5" t="n">
        <v>5317</v>
      </c>
    </row>
    <row r="32" spans="1:3">
      <c r="A32" s="4" t="s">
        <v>451</v>
      </c>
      <c r="B32" s="5" t="n">
        <v>591854</v>
      </c>
      <c r="C32" s="5" t="n">
        <v>575244</v>
      </c>
    </row>
    <row r="33" spans="1:3">
      <c r="A33" s="4" t="s">
        <v>440</v>
      </c>
    </row>
    <row r="34" spans="1:3">
      <c r="A34" s="3" t="s">
        <v>449</v>
      </c>
    </row>
    <row r="35" spans="1:3">
      <c r="A35" s="4" t="s">
        <v>433</v>
      </c>
      <c r="B35" s="5" t="n">
        <v>6312</v>
      </c>
      <c r="C35" s="5" t="n">
        <v>3920</v>
      </c>
    </row>
    <row r="36" spans="1:3">
      <c r="A36" s="4" t="s">
        <v>451</v>
      </c>
      <c r="B36" s="5" t="n">
        <v>6312</v>
      </c>
      <c r="C36" s="5" t="n">
        <v>3920</v>
      </c>
    </row>
    <row r="37" spans="1:3">
      <c r="A37" s="4" t="s">
        <v>441</v>
      </c>
    </row>
    <row r="38" spans="1:3">
      <c r="A38" s="3" t="s">
        <v>449</v>
      </c>
    </row>
    <row r="39" spans="1:3">
      <c r="A39" s="4" t="s">
        <v>433</v>
      </c>
      <c r="B39" s="5" t="n">
        <v>462799</v>
      </c>
      <c r="C39" s="5" t="n">
        <v>416573</v>
      </c>
    </row>
    <row r="40" spans="1:3">
      <c r="A40" s="4" t="s">
        <v>450</v>
      </c>
      <c r="B40" s="5" t="n">
        <v>8444</v>
      </c>
      <c r="C40" s="5" t="n">
        <v>5892</v>
      </c>
    </row>
    <row r="41" spans="1:3">
      <c r="A41" s="4" t="s">
        <v>451</v>
      </c>
      <c r="B41" s="5" t="n">
        <v>452926</v>
      </c>
      <c r="C41" s="5" t="n">
        <v>408880</v>
      </c>
    </row>
    <row r="42" spans="1:3">
      <c r="A42" s="4" t="s">
        <v>452</v>
      </c>
    </row>
    <row r="43" spans="1:3">
      <c r="A43" s="3" t="s">
        <v>449</v>
      </c>
    </row>
    <row r="44" spans="1:3">
      <c r="A44" s="4" t="s">
        <v>433</v>
      </c>
      <c r="B44" s="5" t="n">
        <v>1429</v>
      </c>
      <c r="C44" s="5" t="n">
        <v>1801</v>
      </c>
    </row>
    <row r="45" spans="1:3">
      <c r="A45" s="4" t="s">
        <v>442</v>
      </c>
    </row>
    <row r="46" spans="1:3">
      <c r="A46" s="3" t="s">
        <v>449</v>
      </c>
    </row>
    <row r="47" spans="1:3">
      <c r="A47" s="4" t="s">
        <v>433</v>
      </c>
      <c r="B47" s="5" t="n">
        <v>58670</v>
      </c>
      <c r="C47" s="5" t="n">
        <v>49479</v>
      </c>
    </row>
    <row r="48" spans="1:3">
      <c r="A48" s="4" t="s">
        <v>450</v>
      </c>
      <c r="B48" s="5" t="n">
        <v>2835</v>
      </c>
      <c r="C48" s="5" t="n">
        <v>85</v>
      </c>
    </row>
    <row r="49" spans="1:3">
      <c r="A49" s="4" t="s">
        <v>451</v>
      </c>
      <c r="B49" s="6" t="n">
        <v>55835</v>
      </c>
      <c r="C49" s="5" t="n">
        <v>49393</v>
      </c>
    </row>
    <row r="50" spans="1:3">
      <c r="A50" s="4" t="s">
        <v>453</v>
      </c>
    </row>
    <row r="51" spans="1:3">
      <c r="A51" s="3" t="s">
        <v>449</v>
      </c>
    </row>
    <row r="52" spans="1:3">
      <c r="A52" s="4" t="s">
        <v>433</v>
      </c>
      <c r="C52"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96</v>
      </c>
      <c r="D1" s="2" t="s">
        <v>1</v>
      </c>
    </row>
    <row r="2" spans="1:6">
      <c r="B2" s="2" t="s">
        <v>2</v>
      </c>
      <c r="C2" s="2" t="s">
        <v>97</v>
      </c>
      <c r="D2" s="2" t="s">
        <v>2</v>
      </c>
      <c r="E2" s="2" t="s">
        <v>97</v>
      </c>
      <c r="F2" s="2" t="s">
        <v>49</v>
      </c>
    </row>
    <row r="3" spans="1:6">
      <c r="A3" s="3" t="s">
        <v>455</v>
      </c>
    </row>
    <row r="4" spans="1:6">
      <c r="A4" s="4" t="s">
        <v>456</v>
      </c>
      <c r="B4" s="6" t="n">
        <v>15832</v>
      </c>
      <c r="D4" s="6" t="n">
        <v>15832</v>
      </c>
      <c r="F4" s="6" t="n">
        <v>11870</v>
      </c>
    </row>
    <row r="5" spans="1:6">
      <c r="A5" s="4" t="s">
        <v>457</v>
      </c>
      <c r="B5" s="5" t="n">
        <v>18652</v>
      </c>
      <c r="D5" s="5" t="n">
        <v>18652</v>
      </c>
      <c r="F5" s="5" t="n">
        <v>15014</v>
      </c>
    </row>
    <row r="6" spans="1:6">
      <c r="A6" s="4" t="s">
        <v>458</v>
      </c>
      <c r="B6" s="5" t="n">
        <v>368</v>
      </c>
      <c r="D6" s="5" t="n">
        <v>368</v>
      </c>
      <c r="F6" s="5" t="n">
        <v>313</v>
      </c>
    </row>
    <row r="7" spans="1:6">
      <c r="A7" s="4" t="s">
        <v>459</v>
      </c>
      <c r="B7" s="5" t="n">
        <v>10033</v>
      </c>
      <c r="C7" s="6" t="n">
        <v>12782</v>
      </c>
      <c r="D7" s="5" t="n">
        <v>9216</v>
      </c>
      <c r="E7" s="6" t="n">
        <v>13931</v>
      </c>
    </row>
    <row r="8" spans="1:6">
      <c r="A8" s="4" t="s">
        <v>460</v>
      </c>
      <c r="B8" s="5" t="n">
        <v>2</v>
      </c>
      <c r="C8" s="5" t="n">
        <v>84</v>
      </c>
      <c r="D8" s="5" t="n">
        <v>61</v>
      </c>
      <c r="E8" s="5" t="n">
        <v>293</v>
      </c>
    </row>
    <row r="9" spans="1:6">
      <c r="A9" s="4" t="s">
        <v>461</v>
      </c>
    </row>
    <row r="10" spans="1:6">
      <c r="A10" s="3" t="s">
        <v>455</v>
      </c>
    </row>
    <row r="11" spans="1:6">
      <c r="A11" s="4" t="s">
        <v>456</v>
      </c>
      <c r="B11" s="5" t="n">
        <v>12150</v>
      </c>
      <c r="D11" s="5" t="n">
        <v>12150</v>
      </c>
      <c r="F11" s="5" t="n">
        <v>10644</v>
      </c>
    </row>
    <row r="12" spans="1:6">
      <c r="A12" s="4" t="s">
        <v>457</v>
      </c>
      <c r="B12" s="5" t="n">
        <v>14830</v>
      </c>
      <c r="D12" s="5" t="n">
        <v>14830</v>
      </c>
      <c r="F12" s="5" t="n">
        <v>13701</v>
      </c>
    </row>
    <row r="13" spans="1:6">
      <c r="A13" s="4" t="s">
        <v>459</v>
      </c>
      <c r="B13" s="5" t="n">
        <v>8133</v>
      </c>
      <c r="C13" s="5" t="n">
        <v>11342</v>
      </c>
      <c r="D13" s="5" t="n">
        <v>7721</v>
      </c>
      <c r="E13" s="5" t="n">
        <v>12341</v>
      </c>
    </row>
    <row r="14" spans="1:6">
      <c r="A14" s="4" t="s">
        <v>460</v>
      </c>
      <c r="B14" s="5" t="n">
        <v>2</v>
      </c>
      <c r="C14" s="5" t="n">
        <v>84</v>
      </c>
      <c r="D14" s="5" t="n">
        <v>61</v>
      </c>
      <c r="E14" s="5" t="n">
        <v>293</v>
      </c>
    </row>
    <row r="15" spans="1:6">
      <c r="A15" s="4" t="s">
        <v>462</v>
      </c>
    </row>
    <row r="16" spans="1:6">
      <c r="A16" s="3" t="s">
        <v>455</v>
      </c>
    </row>
    <row r="17" spans="1:6">
      <c r="A17" s="4" t="s">
        <v>456</v>
      </c>
      <c r="B17" s="5" t="n">
        <v>3682</v>
      </c>
      <c r="D17" s="5" t="n">
        <v>3682</v>
      </c>
      <c r="F17" s="5" t="n">
        <v>1226</v>
      </c>
    </row>
    <row r="18" spans="1:6">
      <c r="A18" s="4" t="s">
        <v>457</v>
      </c>
      <c r="B18" s="5" t="n">
        <v>3822</v>
      </c>
      <c r="D18" s="5" t="n">
        <v>3822</v>
      </c>
      <c r="F18" s="5" t="n">
        <v>1313</v>
      </c>
    </row>
    <row r="19" spans="1:6">
      <c r="A19" s="4" t="s">
        <v>458</v>
      </c>
      <c r="B19" s="5" t="n">
        <v>368</v>
      </c>
      <c r="D19" s="5" t="n">
        <v>368</v>
      </c>
      <c r="F19" s="5" t="n">
        <v>313</v>
      </c>
    </row>
    <row r="20" spans="1:6">
      <c r="A20" s="4" t="s">
        <v>459</v>
      </c>
      <c r="B20" s="5" t="n">
        <v>1900</v>
      </c>
      <c r="C20" s="5" t="n">
        <v>1440</v>
      </c>
      <c r="D20" s="5" t="n">
        <v>1495</v>
      </c>
      <c r="E20" s="5" t="n">
        <v>1590</v>
      </c>
    </row>
    <row r="21" spans="1:6">
      <c r="A21" s="4" t="s">
        <v>436</v>
      </c>
    </row>
    <row r="22" spans="1:6">
      <c r="A22" s="3" t="s">
        <v>455</v>
      </c>
    </row>
    <row r="23" spans="1:6">
      <c r="A23" s="4" t="s">
        <v>456</v>
      </c>
      <c r="B23" s="5" t="n">
        <v>250</v>
      </c>
      <c r="D23" s="5" t="n">
        <v>250</v>
      </c>
      <c r="F23" s="5" t="n">
        <v>114</v>
      </c>
    </row>
    <row r="24" spans="1:6">
      <c r="A24" s="4" t="s">
        <v>457</v>
      </c>
      <c r="B24" s="5" t="n">
        <v>291</v>
      </c>
      <c r="D24" s="5" t="n">
        <v>291</v>
      </c>
      <c r="F24" s="5" t="n">
        <v>138</v>
      </c>
    </row>
    <row r="25" spans="1:6">
      <c r="A25" s="4" t="s">
        <v>458</v>
      </c>
      <c r="B25" s="5" t="n">
        <v>7</v>
      </c>
      <c r="D25" s="5" t="n">
        <v>7</v>
      </c>
    </row>
    <row r="26" spans="1:6">
      <c r="A26" s="4" t="s">
        <v>459</v>
      </c>
      <c r="B26" s="5" t="n">
        <v>241</v>
      </c>
      <c r="C26" s="5" t="n">
        <v>159</v>
      </c>
      <c r="D26" s="5" t="n">
        <v>223</v>
      </c>
      <c r="E26" s="5" t="n">
        <v>194</v>
      </c>
    </row>
    <row r="27" spans="1:6">
      <c r="A27" s="4" t="s">
        <v>460</v>
      </c>
      <c r="E27" s="5" t="n">
        <v>1</v>
      </c>
    </row>
    <row r="28" spans="1:6">
      <c r="A28" s="4" t="s">
        <v>463</v>
      </c>
    </row>
    <row r="29" spans="1:6">
      <c r="A29" s="3" t="s">
        <v>455</v>
      </c>
    </row>
    <row r="30" spans="1:6">
      <c r="A30" s="4" t="s">
        <v>456</v>
      </c>
      <c r="B30" s="5" t="n">
        <v>220</v>
      </c>
      <c r="D30" s="5" t="n">
        <v>220</v>
      </c>
      <c r="F30" s="5" t="n">
        <v>114</v>
      </c>
    </row>
    <row r="31" spans="1:6">
      <c r="A31" s="4" t="s">
        <v>457</v>
      </c>
      <c r="B31" s="5" t="n">
        <v>244</v>
      </c>
      <c r="D31" s="5" t="n">
        <v>244</v>
      </c>
      <c r="F31" s="5" t="n">
        <v>138</v>
      </c>
    </row>
    <row r="32" spans="1:6">
      <c r="A32" s="4" t="s">
        <v>459</v>
      </c>
      <c r="B32" s="5" t="n">
        <v>231</v>
      </c>
      <c r="C32" s="5" t="n">
        <v>133</v>
      </c>
      <c r="D32" s="5" t="n">
        <v>204</v>
      </c>
      <c r="E32" s="5" t="n">
        <v>181</v>
      </c>
    </row>
    <row r="33" spans="1:6">
      <c r="A33" s="4" t="s">
        <v>460</v>
      </c>
      <c r="E33" s="5" t="n">
        <v>1</v>
      </c>
    </row>
    <row r="34" spans="1:6">
      <c r="A34" s="4" t="s">
        <v>464</v>
      </c>
    </row>
    <row r="35" spans="1:6">
      <c r="A35" s="3" t="s">
        <v>455</v>
      </c>
    </row>
    <row r="36" spans="1:6">
      <c r="A36" s="4" t="s">
        <v>456</v>
      </c>
      <c r="B36" s="5" t="n">
        <v>30</v>
      </c>
      <c r="D36" s="5" t="n">
        <v>30</v>
      </c>
    </row>
    <row r="37" spans="1:6">
      <c r="A37" s="4" t="s">
        <v>457</v>
      </c>
      <c r="B37" s="5" t="n">
        <v>47</v>
      </c>
      <c r="D37" s="5" t="n">
        <v>47</v>
      </c>
    </row>
    <row r="38" spans="1:6">
      <c r="A38" s="4" t="s">
        <v>458</v>
      </c>
      <c r="B38" s="5" t="n">
        <v>7</v>
      </c>
      <c r="D38" s="5" t="n">
        <v>7</v>
      </c>
    </row>
    <row r="39" spans="1:6">
      <c r="A39" s="4" t="s">
        <v>459</v>
      </c>
      <c r="B39" s="5" t="n">
        <v>10</v>
      </c>
      <c r="C39" s="5" t="n">
        <v>26</v>
      </c>
      <c r="D39" s="5" t="n">
        <v>19</v>
      </c>
      <c r="E39" s="5" t="n">
        <v>13</v>
      </c>
    </row>
    <row r="40" spans="1:6">
      <c r="A40" s="4" t="s">
        <v>437</v>
      </c>
    </row>
    <row r="41" spans="1:6">
      <c r="A41" s="3" t="s">
        <v>455</v>
      </c>
    </row>
    <row r="42" spans="1:6">
      <c r="A42" s="4" t="s">
        <v>456</v>
      </c>
      <c r="B42" s="5" t="n">
        <v>390</v>
      </c>
      <c r="D42" s="5" t="n">
        <v>390</v>
      </c>
      <c r="F42" s="5" t="n">
        <v>445</v>
      </c>
    </row>
    <row r="43" spans="1:6">
      <c r="A43" s="4" t="s">
        <v>457</v>
      </c>
      <c r="B43" s="5" t="n">
        <v>529</v>
      </c>
      <c r="D43" s="5" t="n">
        <v>529</v>
      </c>
      <c r="F43" s="5" t="n">
        <v>598</v>
      </c>
    </row>
    <row r="44" spans="1:6">
      <c r="A44" s="4" t="s">
        <v>458</v>
      </c>
      <c r="B44" s="5" t="n">
        <v>114</v>
      </c>
      <c r="D44" s="5" t="n">
        <v>114</v>
      </c>
      <c r="F44" s="5" t="n">
        <v>164</v>
      </c>
    </row>
    <row r="45" spans="1:6">
      <c r="A45" s="4" t="s">
        <v>459</v>
      </c>
      <c r="B45" s="5" t="n">
        <v>332</v>
      </c>
      <c r="C45" s="5" t="n">
        <v>395</v>
      </c>
      <c r="D45" s="5" t="n">
        <v>320</v>
      </c>
      <c r="E45" s="5" t="n">
        <v>411</v>
      </c>
    </row>
    <row r="46" spans="1:6">
      <c r="A46" s="4" t="s">
        <v>460</v>
      </c>
      <c r="B46" s="5" t="n">
        <v>1</v>
      </c>
      <c r="D46" s="5" t="n">
        <v>2</v>
      </c>
      <c r="E46" s="5" t="n">
        <v>1</v>
      </c>
    </row>
    <row r="47" spans="1:6">
      <c r="A47" s="4" t="s">
        <v>465</v>
      </c>
    </row>
    <row r="48" spans="1:6">
      <c r="A48" s="3" t="s">
        <v>455</v>
      </c>
    </row>
    <row r="49" spans="1:6">
      <c r="A49" s="4" t="s">
        <v>456</v>
      </c>
      <c r="B49" s="5" t="n">
        <v>145</v>
      </c>
      <c r="D49" s="5" t="n">
        <v>145</v>
      </c>
      <c r="F49" s="5" t="n">
        <v>87</v>
      </c>
    </row>
    <row r="50" spans="1:6">
      <c r="A50" s="4" t="s">
        <v>457</v>
      </c>
      <c r="B50" s="5" t="n">
        <v>281</v>
      </c>
      <c r="D50" s="5" t="n">
        <v>281</v>
      </c>
      <c r="F50" s="5" t="n">
        <v>223</v>
      </c>
    </row>
    <row r="51" spans="1:6">
      <c r="A51" s="4" t="s">
        <v>459</v>
      </c>
      <c r="B51" s="5" t="n">
        <v>130</v>
      </c>
      <c r="C51" s="5" t="n">
        <v>205</v>
      </c>
      <c r="D51" s="5" t="n">
        <v>101</v>
      </c>
      <c r="E51" s="5" t="n">
        <v>183</v>
      </c>
    </row>
    <row r="52" spans="1:6">
      <c r="A52" s="4" t="s">
        <v>460</v>
      </c>
      <c r="B52" s="5" t="n">
        <v>1</v>
      </c>
      <c r="D52" s="5" t="n">
        <v>2</v>
      </c>
      <c r="E52" s="5" t="n">
        <v>1</v>
      </c>
    </row>
    <row r="53" spans="1:6">
      <c r="A53" s="4" t="s">
        <v>466</v>
      </c>
    </row>
    <row r="54" spans="1:6">
      <c r="A54" s="3" t="s">
        <v>455</v>
      </c>
    </row>
    <row r="55" spans="1:6">
      <c r="A55" s="4" t="s">
        <v>456</v>
      </c>
      <c r="B55" s="5" t="n">
        <v>245</v>
      </c>
      <c r="D55" s="5" t="n">
        <v>245</v>
      </c>
      <c r="F55" s="5" t="n">
        <v>358</v>
      </c>
    </row>
    <row r="56" spans="1:6">
      <c r="A56" s="4" t="s">
        <v>457</v>
      </c>
      <c r="B56" s="5" t="n">
        <v>248</v>
      </c>
      <c r="D56" s="5" t="n">
        <v>248</v>
      </c>
      <c r="F56" s="5" t="n">
        <v>375</v>
      </c>
    </row>
    <row r="57" spans="1:6">
      <c r="A57" s="4" t="s">
        <v>458</v>
      </c>
      <c r="B57" s="5" t="n">
        <v>114</v>
      </c>
      <c r="D57" s="5" t="n">
        <v>114</v>
      </c>
      <c r="F57" s="5" t="n">
        <v>164</v>
      </c>
    </row>
    <row r="58" spans="1:6">
      <c r="A58" s="4" t="s">
        <v>459</v>
      </c>
      <c r="B58" s="5" t="n">
        <v>202</v>
      </c>
      <c r="C58" s="5" t="n">
        <v>190</v>
      </c>
      <c r="D58" s="5" t="n">
        <v>219</v>
      </c>
      <c r="E58" s="5" t="n">
        <v>228</v>
      </c>
    </row>
    <row r="59" spans="1:6">
      <c r="A59" s="4" t="s">
        <v>438</v>
      </c>
    </row>
    <row r="60" spans="1:6">
      <c r="A60" s="3" t="s">
        <v>455</v>
      </c>
    </row>
    <row r="61" spans="1:6">
      <c r="A61" s="4" t="s">
        <v>456</v>
      </c>
      <c r="B61" s="5" t="n">
        <v>15</v>
      </c>
      <c r="D61" s="5" t="n">
        <v>15</v>
      </c>
      <c r="F61" s="5" t="n">
        <v>17</v>
      </c>
    </row>
    <row r="62" spans="1:6">
      <c r="A62" s="4" t="s">
        <v>457</v>
      </c>
      <c r="B62" s="5" t="n">
        <v>24</v>
      </c>
      <c r="D62" s="5" t="n">
        <v>24</v>
      </c>
      <c r="F62" s="5" t="n">
        <v>25</v>
      </c>
    </row>
    <row r="63" spans="1:6">
      <c r="A63" s="4" t="s">
        <v>459</v>
      </c>
      <c r="B63" s="5" t="n">
        <v>5</v>
      </c>
      <c r="C63" s="5" t="n">
        <v>27</v>
      </c>
      <c r="D63" s="5" t="n">
        <v>13</v>
      </c>
      <c r="E63" s="5" t="n">
        <v>28</v>
      </c>
    </row>
    <row r="64" spans="1:6">
      <c r="A64" s="4" t="s">
        <v>467</v>
      </c>
    </row>
    <row r="65" spans="1:6">
      <c r="A65" s="3" t="s">
        <v>455</v>
      </c>
    </row>
    <row r="66" spans="1:6">
      <c r="A66" s="4" t="s">
        <v>456</v>
      </c>
      <c r="B66" s="5" t="n">
        <v>15</v>
      </c>
      <c r="D66" s="5" t="n">
        <v>15</v>
      </c>
      <c r="F66" s="5" t="n">
        <v>17</v>
      </c>
    </row>
    <row r="67" spans="1:6">
      <c r="A67" s="4" t="s">
        <v>457</v>
      </c>
      <c r="B67" s="5" t="n">
        <v>24</v>
      </c>
      <c r="D67" s="5" t="n">
        <v>24</v>
      </c>
      <c r="F67" s="5" t="n">
        <v>25</v>
      </c>
    </row>
    <row r="68" spans="1:6">
      <c r="A68" s="4" t="s">
        <v>459</v>
      </c>
      <c r="B68" s="5" t="n">
        <v>5</v>
      </c>
      <c r="C68" s="5" t="n">
        <v>27</v>
      </c>
      <c r="D68" s="5" t="n">
        <v>13</v>
      </c>
      <c r="E68" s="5" t="n">
        <v>28</v>
      </c>
    </row>
    <row r="69" spans="1:6">
      <c r="A69" s="4" t="s">
        <v>439</v>
      </c>
    </row>
    <row r="70" spans="1:6">
      <c r="A70" s="3" t="s">
        <v>455</v>
      </c>
    </row>
    <row r="71" spans="1:6">
      <c r="A71" s="4" t="s">
        <v>456</v>
      </c>
      <c r="B71" s="5" t="n">
        <v>3898</v>
      </c>
      <c r="D71" s="5" t="n">
        <v>3898</v>
      </c>
      <c r="F71" s="5" t="n">
        <v>5317</v>
      </c>
    </row>
    <row r="72" spans="1:6">
      <c r="A72" s="4" t="s">
        <v>457</v>
      </c>
      <c r="B72" s="5" t="n">
        <v>5480</v>
      </c>
      <c r="D72" s="5" t="n">
        <v>5480</v>
      </c>
      <c r="F72" s="5" t="n">
        <v>7114</v>
      </c>
    </row>
    <row r="73" spans="1:6">
      <c r="A73" s="4" t="s">
        <v>458</v>
      </c>
      <c r="B73" s="5" t="n">
        <v>82</v>
      </c>
      <c r="D73" s="5" t="n">
        <v>82</v>
      </c>
      <c r="F73" s="5" t="n">
        <v>149</v>
      </c>
    </row>
    <row r="74" spans="1:6">
      <c r="A74" s="4" t="s">
        <v>459</v>
      </c>
      <c r="B74" s="5" t="n">
        <v>4025</v>
      </c>
      <c r="C74" s="5" t="n">
        <v>5180</v>
      </c>
      <c r="D74" s="5" t="n">
        <v>4574</v>
      </c>
      <c r="E74" s="5" t="n">
        <v>5524</v>
      </c>
    </row>
    <row r="75" spans="1:6">
      <c r="A75" s="4" t="s">
        <v>460</v>
      </c>
      <c r="B75" s="5" t="n">
        <v>1</v>
      </c>
      <c r="C75" s="5" t="n">
        <v>6</v>
      </c>
      <c r="D75" s="5" t="n">
        <v>4</v>
      </c>
      <c r="E75" s="5" t="n">
        <v>21</v>
      </c>
    </row>
    <row r="76" spans="1:6">
      <c r="A76" s="4" t="s">
        <v>468</v>
      </c>
    </row>
    <row r="77" spans="1:6">
      <c r="A77" s="3" t="s">
        <v>455</v>
      </c>
    </row>
    <row r="78" spans="1:6">
      <c r="A78" s="4" t="s">
        <v>456</v>
      </c>
      <c r="B78" s="5" t="n">
        <v>3216</v>
      </c>
      <c r="D78" s="5" t="n">
        <v>3216</v>
      </c>
      <c r="F78" s="5" t="n">
        <v>4449</v>
      </c>
    </row>
    <row r="79" spans="1:6">
      <c r="A79" s="4" t="s">
        <v>457</v>
      </c>
      <c r="B79" s="5" t="n">
        <v>4722</v>
      </c>
      <c r="D79" s="5" t="n">
        <v>4722</v>
      </c>
      <c r="F79" s="5" t="n">
        <v>6176</v>
      </c>
    </row>
    <row r="80" spans="1:6">
      <c r="A80" s="4" t="s">
        <v>459</v>
      </c>
      <c r="B80" s="5" t="n">
        <v>3451</v>
      </c>
      <c r="C80" s="5" t="n">
        <v>3968</v>
      </c>
      <c r="D80" s="5" t="n">
        <v>3728</v>
      </c>
      <c r="E80" s="5" t="n">
        <v>4192</v>
      </c>
    </row>
    <row r="81" spans="1:6">
      <c r="A81" s="4" t="s">
        <v>460</v>
      </c>
      <c r="B81" s="5" t="n">
        <v>1</v>
      </c>
      <c r="C81" s="5" t="n">
        <v>6</v>
      </c>
      <c r="D81" s="5" t="n">
        <v>4</v>
      </c>
      <c r="E81" s="5" t="n">
        <v>21</v>
      </c>
    </row>
    <row r="82" spans="1:6">
      <c r="A82" s="4" t="s">
        <v>469</v>
      </c>
    </row>
    <row r="83" spans="1:6">
      <c r="A83" s="3" t="s">
        <v>455</v>
      </c>
    </row>
    <row r="84" spans="1:6">
      <c r="A84" s="4" t="s">
        <v>456</v>
      </c>
      <c r="B84" s="5" t="n">
        <v>682</v>
      </c>
      <c r="D84" s="5" t="n">
        <v>682</v>
      </c>
      <c r="F84" s="5" t="n">
        <v>868</v>
      </c>
    </row>
    <row r="85" spans="1:6">
      <c r="A85" s="4" t="s">
        <v>457</v>
      </c>
      <c r="B85" s="5" t="n">
        <v>758</v>
      </c>
      <c r="D85" s="5" t="n">
        <v>758</v>
      </c>
      <c r="F85" s="5" t="n">
        <v>938</v>
      </c>
    </row>
    <row r="86" spans="1:6">
      <c r="A86" s="4" t="s">
        <v>458</v>
      </c>
      <c r="B86" s="5" t="n">
        <v>82</v>
      </c>
      <c r="D86" s="5" t="n">
        <v>82</v>
      </c>
      <c r="F86" s="5" t="n">
        <v>149</v>
      </c>
    </row>
    <row r="87" spans="1:6">
      <c r="A87" s="4" t="s">
        <v>459</v>
      </c>
      <c r="B87" s="5" t="n">
        <v>574</v>
      </c>
      <c r="C87" s="5" t="n">
        <v>1212</v>
      </c>
      <c r="D87" s="5" t="n">
        <v>846</v>
      </c>
      <c r="E87" s="5" t="n">
        <v>1332</v>
      </c>
    </row>
    <row r="88" spans="1:6">
      <c r="A88" s="4" t="s">
        <v>441</v>
      </c>
    </row>
    <row r="89" spans="1:6">
      <c r="A89" s="3" t="s">
        <v>455</v>
      </c>
    </row>
    <row r="90" spans="1:6">
      <c r="A90" s="4" t="s">
        <v>456</v>
      </c>
      <c r="B90" s="5" t="n">
        <v>8443</v>
      </c>
      <c r="D90" s="5" t="n">
        <v>8443</v>
      </c>
      <c r="F90" s="5" t="n">
        <v>5892</v>
      </c>
    </row>
    <row r="91" spans="1:6">
      <c r="A91" s="4" t="s">
        <v>457</v>
      </c>
      <c r="B91" s="5" t="n">
        <v>9248</v>
      </c>
      <c r="D91" s="5" t="n">
        <v>9248</v>
      </c>
      <c r="F91" s="5" t="n">
        <v>6790</v>
      </c>
    </row>
    <row r="92" spans="1:6">
      <c r="A92" s="4" t="s">
        <v>458</v>
      </c>
      <c r="B92" s="5" t="n">
        <v>58</v>
      </c>
      <c r="D92" s="5" t="n">
        <v>58</v>
      </c>
    </row>
    <row r="93" spans="1:6">
      <c r="A93" s="4" t="s">
        <v>459</v>
      </c>
      <c r="B93" s="5" t="n">
        <v>4147</v>
      </c>
      <c r="C93" s="5" t="n">
        <v>6576</v>
      </c>
      <c r="D93" s="5" t="n">
        <v>3551</v>
      </c>
      <c r="E93" s="5" t="n">
        <v>6804</v>
      </c>
    </row>
    <row r="94" spans="1:6">
      <c r="A94" s="4" t="s">
        <v>460</v>
      </c>
      <c r="C94" s="5" t="n">
        <v>70</v>
      </c>
      <c r="D94" s="5" t="n">
        <v>54</v>
      </c>
      <c r="E94" s="5" t="n">
        <v>211</v>
      </c>
    </row>
    <row r="95" spans="1:6">
      <c r="A95" s="4" t="s">
        <v>470</v>
      </c>
    </row>
    <row r="96" spans="1:6">
      <c r="A96" s="3" t="s">
        <v>455</v>
      </c>
    </row>
    <row r="97" spans="1:6">
      <c r="A97" s="4" t="s">
        <v>456</v>
      </c>
      <c r="B97" s="5" t="n">
        <v>8187</v>
      </c>
      <c r="D97" s="5" t="n">
        <v>8187</v>
      </c>
      <c r="F97" s="5" t="n">
        <v>5892</v>
      </c>
    </row>
    <row r="98" spans="1:6">
      <c r="A98" s="4" t="s">
        <v>457</v>
      </c>
      <c r="B98" s="5" t="n">
        <v>8953</v>
      </c>
      <c r="D98" s="5" t="n">
        <v>8953</v>
      </c>
      <c r="F98" s="5" t="n">
        <v>6790</v>
      </c>
    </row>
    <row r="99" spans="1:6">
      <c r="A99" s="4" t="s">
        <v>459</v>
      </c>
      <c r="B99" s="5" t="n">
        <v>3856</v>
      </c>
      <c r="C99" s="5" t="n">
        <v>6564</v>
      </c>
      <c r="D99" s="5" t="n">
        <v>3425</v>
      </c>
      <c r="E99" s="5" t="n">
        <v>6787</v>
      </c>
    </row>
    <row r="100" spans="1:6">
      <c r="A100" s="4" t="s">
        <v>460</v>
      </c>
      <c r="B100" s="5" t="n">
        <v>0</v>
      </c>
      <c r="C100" s="5" t="n">
        <v>70</v>
      </c>
      <c r="D100" s="5" t="n">
        <v>54</v>
      </c>
      <c r="E100" s="5" t="n">
        <v>211</v>
      </c>
    </row>
    <row r="101" spans="1:6">
      <c r="A101" s="4" t="s">
        <v>471</v>
      </c>
    </row>
    <row r="102" spans="1:6">
      <c r="A102" s="3" t="s">
        <v>455</v>
      </c>
    </row>
    <row r="103" spans="1:6">
      <c r="A103" s="4" t="s">
        <v>456</v>
      </c>
      <c r="B103" s="5" t="n">
        <v>256</v>
      </c>
      <c r="D103" s="5" t="n">
        <v>256</v>
      </c>
    </row>
    <row r="104" spans="1:6">
      <c r="A104" s="4" t="s">
        <v>457</v>
      </c>
      <c r="B104" s="5" t="n">
        <v>295</v>
      </c>
      <c r="D104" s="5" t="n">
        <v>295</v>
      </c>
    </row>
    <row r="105" spans="1:6">
      <c r="A105" s="4" t="s">
        <v>458</v>
      </c>
      <c r="B105" s="5" t="n">
        <v>58</v>
      </c>
      <c r="D105" s="5" t="n">
        <v>58</v>
      </c>
    </row>
    <row r="106" spans="1:6">
      <c r="A106" s="4" t="s">
        <v>459</v>
      </c>
      <c r="B106" s="5" t="n">
        <v>291</v>
      </c>
      <c r="C106" s="5" t="n">
        <v>12</v>
      </c>
      <c r="D106" s="5" t="n">
        <v>126</v>
      </c>
      <c r="E106" s="5" t="n">
        <v>17</v>
      </c>
    </row>
    <row r="107" spans="1:6">
      <c r="A107" s="4" t="s">
        <v>442</v>
      </c>
    </row>
    <row r="108" spans="1:6">
      <c r="A108" s="3" t="s">
        <v>455</v>
      </c>
    </row>
    <row r="109" spans="1:6">
      <c r="A109" s="4" t="s">
        <v>456</v>
      </c>
      <c r="B109" s="5" t="n">
        <v>2836</v>
      </c>
      <c r="D109" s="5" t="n">
        <v>2836</v>
      </c>
      <c r="F109" s="5" t="n">
        <v>85</v>
      </c>
    </row>
    <row r="110" spans="1:6">
      <c r="A110" s="4" t="s">
        <v>457</v>
      </c>
      <c r="B110" s="5" t="n">
        <v>3080</v>
      </c>
      <c r="D110" s="5" t="n">
        <v>3080</v>
      </c>
      <c r="F110" s="5" t="n">
        <v>349</v>
      </c>
    </row>
    <row r="111" spans="1:6">
      <c r="A111" s="4" t="s">
        <v>458</v>
      </c>
      <c r="B111" s="5" t="n">
        <v>107</v>
      </c>
      <c r="D111" s="5" t="n">
        <v>107</v>
      </c>
    </row>
    <row r="112" spans="1:6">
      <c r="A112" s="4" t="s">
        <v>459</v>
      </c>
      <c r="B112" s="5" t="n">
        <v>1283</v>
      </c>
      <c r="C112" s="5" t="n">
        <v>445</v>
      </c>
      <c r="D112" s="5" t="n">
        <v>535</v>
      </c>
      <c r="E112" s="5" t="n">
        <v>970</v>
      </c>
    </row>
    <row r="113" spans="1:6">
      <c r="A113" s="4" t="s">
        <v>460</v>
      </c>
      <c r="C113" s="5" t="n">
        <v>8</v>
      </c>
      <c r="D113" s="5" t="n">
        <v>1</v>
      </c>
      <c r="E113" s="5" t="n">
        <v>59</v>
      </c>
    </row>
    <row r="114" spans="1:6">
      <c r="A114" s="4" t="s">
        <v>472</v>
      </c>
    </row>
    <row r="115" spans="1:6">
      <c r="A115" s="3" t="s">
        <v>455</v>
      </c>
    </row>
    <row r="116" spans="1:6">
      <c r="A116" s="4" t="s">
        <v>456</v>
      </c>
      <c r="B116" s="5" t="n">
        <v>367</v>
      </c>
      <c r="D116" s="5" t="n">
        <v>367</v>
      </c>
      <c r="F116" s="5" t="n">
        <v>85</v>
      </c>
    </row>
    <row r="117" spans="1:6">
      <c r="A117" s="4" t="s">
        <v>457</v>
      </c>
      <c r="B117" s="5" t="n">
        <v>606</v>
      </c>
      <c r="D117" s="5" t="n">
        <v>606</v>
      </c>
      <c r="F117" s="6" t="n">
        <v>349</v>
      </c>
    </row>
    <row r="118" spans="1:6">
      <c r="A118" s="4" t="s">
        <v>459</v>
      </c>
      <c r="B118" s="5" t="n">
        <v>460</v>
      </c>
      <c r="C118" s="5" t="n">
        <v>445</v>
      </c>
      <c r="D118" s="5" t="n">
        <v>250</v>
      </c>
      <c r="E118" s="5" t="n">
        <v>970</v>
      </c>
    </row>
    <row r="119" spans="1:6">
      <c r="A119" s="4" t="s">
        <v>460</v>
      </c>
      <c r="C119" s="6" t="n">
        <v>8</v>
      </c>
      <c r="D119" s="5" t="n">
        <v>1</v>
      </c>
      <c r="E119" s="6" t="n">
        <v>59</v>
      </c>
    </row>
    <row r="120" spans="1:6">
      <c r="A120" s="4" t="s">
        <v>473</v>
      </c>
    </row>
    <row r="121" spans="1:6">
      <c r="A121" s="3" t="s">
        <v>455</v>
      </c>
    </row>
    <row r="122" spans="1:6">
      <c r="A122" s="4" t="s">
        <v>456</v>
      </c>
      <c r="B122" s="5" t="n">
        <v>2469</v>
      </c>
      <c r="D122" s="5" t="n">
        <v>2469</v>
      </c>
    </row>
    <row r="123" spans="1:6">
      <c r="A123" s="4" t="s">
        <v>457</v>
      </c>
      <c r="B123" s="5" t="n">
        <v>2474</v>
      </c>
      <c r="D123" s="5" t="n">
        <v>2474</v>
      </c>
    </row>
    <row r="124" spans="1:6">
      <c r="A124" s="4" t="s">
        <v>458</v>
      </c>
      <c r="B124" s="5" t="n">
        <v>107</v>
      </c>
      <c r="D124" s="5" t="n">
        <v>107</v>
      </c>
    </row>
    <row r="125" spans="1:6">
      <c r="A125" s="4" t="s">
        <v>459</v>
      </c>
      <c r="B125" s="6" t="n">
        <v>823</v>
      </c>
      <c r="D125" s="6" t="n">
        <v>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74</v>
      </c>
      <c r="B1" s="2" t="s">
        <v>96</v>
      </c>
      <c r="D1" s="2" t="s">
        <v>1</v>
      </c>
    </row>
    <row r="2" spans="1:5">
      <c r="B2" s="2" t="s">
        <v>475</v>
      </c>
      <c r="C2" s="2" t="s">
        <v>476</v>
      </c>
      <c r="D2" s="2" t="s">
        <v>475</v>
      </c>
      <c r="E2" s="2" t="s">
        <v>476</v>
      </c>
    </row>
    <row r="3" spans="1:5">
      <c r="A3" s="3" t="s">
        <v>444</v>
      </c>
    </row>
    <row r="4" spans="1:5">
      <c r="A4" s="4" t="s">
        <v>477</v>
      </c>
      <c r="D4" s="4" t="s">
        <v>478</v>
      </c>
    </row>
    <row r="5" spans="1:5">
      <c r="A5" s="4" t="s">
        <v>479</v>
      </c>
      <c r="D5" s="4" t="s">
        <v>480</v>
      </c>
    </row>
    <row r="6" spans="1:5">
      <c r="A6" s="4" t="s">
        <v>481</v>
      </c>
      <c r="D6" s="4" t="s">
        <v>482</v>
      </c>
    </row>
    <row r="7" spans="1:5">
      <c r="A7" s="4" t="s">
        <v>483</v>
      </c>
      <c r="B7" s="6" t="n">
        <v>750000</v>
      </c>
      <c r="D7" s="6" t="n">
        <v>750000</v>
      </c>
    </row>
    <row r="8" spans="1:5">
      <c r="A8" s="4" t="s">
        <v>484</v>
      </c>
      <c r="B8" s="5" t="n">
        <v>1000000</v>
      </c>
      <c r="D8" s="5" t="n">
        <v>1000000</v>
      </c>
    </row>
    <row r="9" spans="1:5">
      <c r="A9" s="4" t="s">
        <v>485</v>
      </c>
      <c r="B9" s="6" t="n">
        <v>0</v>
      </c>
      <c r="D9" s="6" t="n">
        <v>0</v>
      </c>
    </row>
    <row r="10" spans="1:5">
      <c r="A10" s="4" t="s">
        <v>486</v>
      </c>
      <c r="B10" s="5" t="n">
        <v>0</v>
      </c>
      <c r="D10" s="5" t="n">
        <v>5</v>
      </c>
    </row>
    <row r="11" spans="1:5">
      <c r="A11" s="4" t="s">
        <v>487</v>
      </c>
      <c r="C11" s="6" t="n">
        <v>20000</v>
      </c>
      <c r="D11" s="6" t="n">
        <v>180000</v>
      </c>
      <c r="E11" s="6" t="n">
        <v>270000</v>
      </c>
    </row>
    <row r="12" spans="1:5">
      <c r="A12" s="4" t="s">
        <v>488</v>
      </c>
      <c r="D12" s="5" t="n">
        <v>1</v>
      </c>
      <c r="E12" s="5" t="n">
        <v>1</v>
      </c>
    </row>
    <row r="13" spans="1:5">
      <c r="A13" s="4" t="s">
        <v>489</v>
      </c>
      <c r="D13" s="6" t="n">
        <v>14000</v>
      </c>
      <c r="E13" s="6" t="n">
        <v>107000</v>
      </c>
    </row>
    <row r="14" spans="1:5">
      <c r="A14" s="4" t="s">
        <v>490</v>
      </c>
      <c r="D14" s="5" t="n">
        <v>3</v>
      </c>
      <c r="E14" s="5" t="n">
        <v>6</v>
      </c>
    </row>
    <row r="15" spans="1:5">
      <c r="A15" s="4" t="s">
        <v>491</v>
      </c>
      <c r="D15" s="5" t="n">
        <v>1</v>
      </c>
    </row>
    <row r="16" spans="1:5">
      <c r="A16" s="4" t="s">
        <v>492</v>
      </c>
      <c r="D16" s="6" t="n">
        <v>81000</v>
      </c>
    </row>
    <row r="17" spans="1:5">
      <c r="A17" s="4" t="s">
        <v>493</v>
      </c>
      <c r="B17" s="5" t="n">
        <v>0</v>
      </c>
      <c r="C17" s="5" t="n">
        <v>0</v>
      </c>
      <c r="D17" s="5" t="n">
        <v>0</v>
      </c>
      <c r="E17" s="5" t="n">
        <v>1</v>
      </c>
    </row>
    <row r="18" spans="1:5">
      <c r="A18" s="4" t="s">
        <v>494</v>
      </c>
      <c r="E18" s="6" t="n">
        <v>72000</v>
      </c>
    </row>
    <row r="19" spans="1:5">
      <c r="A19" s="4" t="s">
        <v>495</v>
      </c>
    </row>
    <row r="20" spans="1:5">
      <c r="A20" s="3" t="s">
        <v>444</v>
      </c>
    </row>
    <row r="21" spans="1:5">
      <c r="A21" s="4" t="s">
        <v>496</v>
      </c>
      <c r="B21" s="6" t="n">
        <v>463000000</v>
      </c>
      <c r="D21" s="6" t="n">
        <v>463000000</v>
      </c>
    </row>
    <row r="22" spans="1:5">
      <c r="A22" s="4" t="s">
        <v>497</v>
      </c>
      <c r="B22" s="6" t="n">
        <v>1800000</v>
      </c>
      <c r="D22" s="6" t="n">
        <v>1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49</v>
      </c>
    </row>
    <row r="2" spans="1:3">
      <c r="A2" s="3" t="s">
        <v>499</v>
      </c>
    </row>
    <row r="3" spans="1:3">
      <c r="A3" s="4" t="s">
        <v>500</v>
      </c>
      <c r="B3" s="6" t="n">
        <v>1326623</v>
      </c>
      <c r="C3" s="6" t="n">
        <v>1305071</v>
      </c>
    </row>
    <row r="4" spans="1:3">
      <c r="A4" s="4" t="s">
        <v>501</v>
      </c>
    </row>
    <row r="5" spans="1:3">
      <c r="A5" s="3" t="s">
        <v>499</v>
      </c>
    </row>
    <row r="6" spans="1:3">
      <c r="A6" s="4" t="s">
        <v>500</v>
      </c>
      <c r="B6" s="5" t="n">
        <v>593160</v>
      </c>
      <c r="C6" s="5" t="n">
        <v>539414</v>
      </c>
    </row>
    <row r="7" spans="1:3">
      <c r="A7" s="4" t="s">
        <v>502</v>
      </c>
    </row>
    <row r="8" spans="1:3">
      <c r="A8" s="3" t="s">
        <v>499</v>
      </c>
    </row>
    <row r="9" spans="1:3">
      <c r="A9" s="4" t="s">
        <v>500</v>
      </c>
      <c r="B9" s="5" t="n">
        <v>462799</v>
      </c>
      <c r="C9" s="5" t="n">
        <v>416573</v>
      </c>
    </row>
    <row r="10" spans="1:3">
      <c r="A10" s="4" t="s">
        <v>503</v>
      </c>
    </row>
    <row r="11" spans="1:3">
      <c r="A11" s="3" t="s">
        <v>499</v>
      </c>
    </row>
    <row r="12" spans="1:3">
      <c r="A12" s="4" t="s">
        <v>500</v>
      </c>
      <c r="B12" s="5" t="n">
        <v>58670</v>
      </c>
      <c r="C12" s="5" t="n">
        <v>49479</v>
      </c>
    </row>
    <row r="13" spans="1:3">
      <c r="A13" s="4" t="s">
        <v>504</v>
      </c>
    </row>
    <row r="14" spans="1:3">
      <c r="A14" s="3" t="s">
        <v>499</v>
      </c>
    </row>
    <row r="15" spans="1:3">
      <c r="A15" s="4" t="s">
        <v>500</v>
      </c>
      <c r="B15" s="5" t="n">
        <v>71691</v>
      </c>
      <c r="C15" s="5" t="n">
        <v>73362</v>
      </c>
    </row>
    <row r="16" spans="1:3">
      <c r="A16" s="4" t="s">
        <v>505</v>
      </c>
    </row>
    <row r="17" spans="1:3">
      <c r="A17" s="3" t="s">
        <v>499</v>
      </c>
    </row>
    <row r="18" spans="1:3">
      <c r="A18" s="4" t="s">
        <v>500</v>
      </c>
      <c r="B18" s="5" t="n">
        <v>569648</v>
      </c>
      <c r="C18" s="5" t="n">
        <v>514414</v>
      </c>
    </row>
    <row r="19" spans="1:3">
      <c r="A19" s="4" t="s">
        <v>506</v>
      </c>
    </row>
    <row r="20" spans="1:3">
      <c r="A20" s="3" t="s">
        <v>499</v>
      </c>
    </row>
    <row r="21" spans="1:3">
      <c r="A21" s="4" t="s">
        <v>500</v>
      </c>
      <c r="B21" s="5" t="n">
        <v>442531</v>
      </c>
      <c r="C21" s="5" t="n">
        <v>392915</v>
      </c>
    </row>
    <row r="22" spans="1:3">
      <c r="A22" s="4" t="s">
        <v>507</v>
      </c>
    </row>
    <row r="23" spans="1:3">
      <c r="A23" s="3" t="s">
        <v>499</v>
      </c>
    </row>
    <row r="24" spans="1:3">
      <c r="A24" s="4" t="s">
        <v>500</v>
      </c>
      <c r="B24" s="5" t="n">
        <v>55426</v>
      </c>
      <c r="C24" s="5" t="n">
        <v>48137</v>
      </c>
    </row>
    <row r="25" spans="1:3">
      <c r="A25" s="4" t="s">
        <v>508</v>
      </c>
    </row>
    <row r="26" spans="1:3">
      <c r="A26" s="3" t="s">
        <v>499</v>
      </c>
    </row>
    <row r="27" spans="1:3">
      <c r="A27" s="4" t="s">
        <v>500</v>
      </c>
      <c r="B27" s="5" t="n">
        <v>71691</v>
      </c>
      <c r="C27" s="5" t="n">
        <v>73362</v>
      </c>
    </row>
    <row r="28" spans="1:3">
      <c r="A28" s="4" t="s">
        <v>509</v>
      </c>
    </row>
    <row r="29" spans="1:3">
      <c r="A29" s="3" t="s">
        <v>499</v>
      </c>
    </row>
    <row r="30" spans="1:3">
      <c r="A30" s="4" t="s">
        <v>500</v>
      </c>
      <c r="B30" s="5" t="n">
        <v>8611</v>
      </c>
      <c r="C30" s="5" t="n">
        <v>8968</v>
      </c>
    </row>
    <row r="31" spans="1:3">
      <c r="A31" s="4" t="s">
        <v>510</v>
      </c>
    </row>
    <row r="32" spans="1:3">
      <c r="A32" s="3" t="s">
        <v>499</v>
      </c>
    </row>
    <row r="33" spans="1:3">
      <c r="A33" s="4" t="s">
        <v>500</v>
      </c>
      <c r="B33" s="5" t="n">
        <v>8611</v>
      </c>
      <c r="C33" s="5" t="n">
        <v>8960</v>
      </c>
    </row>
    <row r="34" spans="1:3">
      <c r="A34" s="4" t="s">
        <v>511</v>
      </c>
    </row>
    <row r="35" spans="1:3">
      <c r="A35" s="3" t="s">
        <v>499</v>
      </c>
    </row>
    <row r="36" spans="1:3">
      <c r="A36" s="4" t="s">
        <v>500</v>
      </c>
      <c r="C36" s="5" t="n">
        <v>8</v>
      </c>
    </row>
    <row r="37" spans="1:3">
      <c r="A37" s="4" t="s">
        <v>512</v>
      </c>
    </row>
    <row r="38" spans="1:3">
      <c r="A38" s="3" t="s">
        <v>499</v>
      </c>
    </row>
    <row r="39" spans="1:3">
      <c r="A39" s="4" t="s">
        <v>500</v>
      </c>
      <c r="B39" s="5" t="n">
        <v>14901</v>
      </c>
      <c r="C39" s="5" t="n">
        <v>16032</v>
      </c>
    </row>
    <row r="40" spans="1:3">
      <c r="A40" s="4" t="s">
        <v>513</v>
      </c>
    </row>
    <row r="41" spans="1:3">
      <c r="A41" s="3" t="s">
        <v>499</v>
      </c>
    </row>
    <row r="42" spans="1:3">
      <c r="A42" s="4" t="s">
        <v>500</v>
      </c>
      <c r="B42" s="5" t="n">
        <v>11657</v>
      </c>
      <c r="C42" s="5" t="n">
        <v>14698</v>
      </c>
    </row>
    <row r="43" spans="1:3">
      <c r="A43" s="4" t="s">
        <v>514</v>
      </c>
    </row>
    <row r="44" spans="1:3">
      <c r="A44" s="3" t="s">
        <v>499</v>
      </c>
    </row>
    <row r="45" spans="1:3">
      <c r="A45" s="4" t="s">
        <v>500</v>
      </c>
      <c r="B45" s="6" t="n">
        <v>3244</v>
      </c>
      <c r="C45" s="6" t="n">
        <v>1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49</v>
      </c>
    </row>
    <row r="2" spans="1:3">
      <c r="A2" s="3" t="s">
        <v>449</v>
      </c>
    </row>
    <row r="3" spans="1:3">
      <c r="A3" s="4" t="s">
        <v>151</v>
      </c>
      <c r="B3" s="6" t="n">
        <v>1326623</v>
      </c>
      <c r="C3" s="6" t="n">
        <v>1305071</v>
      </c>
    </row>
    <row r="4" spans="1:3">
      <c r="A4" s="4" t="s">
        <v>516</v>
      </c>
    </row>
    <row r="5" spans="1:3">
      <c r="A5" s="3" t="s">
        <v>449</v>
      </c>
    </row>
    <row r="6" spans="1:3">
      <c r="A6" s="4" t="s">
        <v>151</v>
      </c>
      <c r="B6" s="5" t="n">
        <v>746069</v>
      </c>
      <c r="C6" s="5" t="n">
        <v>777345</v>
      </c>
    </row>
    <row r="7" spans="1:3">
      <c r="A7" s="4" t="s">
        <v>517</v>
      </c>
    </row>
    <row r="8" spans="1:3">
      <c r="A8" s="3" t="s">
        <v>449</v>
      </c>
    </row>
    <row r="9" spans="1:3">
      <c r="A9" s="4" t="s">
        <v>151</v>
      </c>
      <c r="B9" s="5" t="n">
        <v>44695</v>
      </c>
      <c r="C9" s="5" t="n">
        <v>43962</v>
      </c>
    </row>
    <row r="10" spans="1:3">
      <c r="A10" s="4" t="s">
        <v>518</v>
      </c>
    </row>
    <row r="11" spans="1:3">
      <c r="A11" s="3" t="s">
        <v>449</v>
      </c>
    </row>
    <row r="12" spans="1:3">
      <c r="A12" s="4" t="s">
        <v>151</v>
      </c>
      <c r="B12" s="5" t="n">
        <v>96439</v>
      </c>
      <c r="C12" s="5" t="n">
        <v>146220</v>
      </c>
    </row>
    <row r="13" spans="1:3">
      <c r="A13" s="4" t="s">
        <v>519</v>
      </c>
    </row>
    <row r="14" spans="1:3">
      <c r="A14" s="3" t="s">
        <v>449</v>
      </c>
    </row>
    <row r="15" spans="1:3">
      <c r="A15" s="4" t="s">
        <v>151</v>
      </c>
      <c r="B15" s="5" t="n">
        <v>2871</v>
      </c>
      <c r="C15" s="5" t="n">
        <v>2682</v>
      </c>
    </row>
    <row r="16" spans="1:3">
      <c r="A16" s="4" t="s">
        <v>520</v>
      </c>
    </row>
    <row r="17" spans="1:3">
      <c r="A17" s="3" t="s">
        <v>449</v>
      </c>
    </row>
    <row r="18" spans="1:3">
      <c r="A18" s="4" t="s">
        <v>151</v>
      </c>
      <c r="B18" s="5" t="n">
        <v>740044</v>
      </c>
      <c r="C18" s="5" t="n">
        <v>771207</v>
      </c>
    </row>
    <row r="19" spans="1:3">
      <c r="A19" s="4" t="s">
        <v>521</v>
      </c>
    </row>
    <row r="20" spans="1:3">
      <c r="A20" s="3" t="s">
        <v>449</v>
      </c>
    </row>
    <row r="21" spans="1:3">
      <c r="A21" s="4" t="s">
        <v>151</v>
      </c>
      <c r="B21" s="5" t="n">
        <v>44122</v>
      </c>
      <c r="C21" s="5" t="n">
        <v>43746</v>
      </c>
    </row>
    <row r="22" spans="1:3">
      <c r="A22" s="4" t="s">
        <v>522</v>
      </c>
    </row>
    <row r="23" spans="1:3">
      <c r="A23" s="3" t="s">
        <v>449</v>
      </c>
    </row>
    <row r="24" spans="1:3">
      <c r="A24" s="4" t="s">
        <v>151</v>
      </c>
      <c r="B24" s="5" t="n">
        <v>95710</v>
      </c>
      <c r="C24" s="5" t="n">
        <v>145633</v>
      </c>
    </row>
    <row r="25" spans="1:3">
      <c r="A25" s="4" t="s">
        <v>523</v>
      </c>
    </row>
    <row r="26" spans="1:3">
      <c r="A26" s="3" t="s">
        <v>449</v>
      </c>
    </row>
    <row r="27" spans="1:3">
      <c r="A27" s="4" t="s">
        <v>151</v>
      </c>
      <c r="B27" s="5" t="n">
        <v>2839</v>
      </c>
      <c r="C27" s="5" t="n">
        <v>2664</v>
      </c>
    </row>
    <row r="28" spans="1:3">
      <c r="A28" s="4" t="s">
        <v>524</v>
      </c>
    </row>
    <row r="29" spans="1:3">
      <c r="A29" s="3" t="s">
        <v>449</v>
      </c>
    </row>
    <row r="30" spans="1:3">
      <c r="A30" s="4" t="s">
        <v>151</v>
      </c>
      <c r="B30" s="5" t="n">
        <v>6025</v>
      </c>
      <c r="C30" s="5" t="n">
        <v>6138</v>
      </c>
    </row>
    <row r="31" spans="1:3">
      <c r="A31" s="4" t="s">
        <v>525</v>
      </c>
    </row>
    <row r="32" spans="1:3">
      <c r="A32" s="3" t="s">
        <v>449</v>
      </c>
    </row>
    <row r="33" spans="1:3">
      <c r="A33" s="4" t="s">
        <v>151</v>
      </c>
      <c r="B33" s="5" t="n">
        <v>573</v>
      </c>
      <c r="C33" s="5" t="n">
        <v>216</v>
      </c>
    </row>
    <row r="34" spans="1:3">
      <c r="A34" s="4" t="s">
        <v>526</v>
      </c>
    </row>
    <row r="35" spans="1:3">
      <c r="A35" s="3" t="s">
        <v>449</v>
      </c>
    </row>
    <row r="36" spans="1:3">
      <c r="A36" s="4" t="s">
        <v>151</v>
      </c>
      <c r="B36" s="5" t="n">
        <v>729</v>
      </c>
      <c r="C36" s="5" t="n">
        <v>587</v>
      </c>
    </row>
    <row r="37" spans="1:3">
      <c r="A37" s="4" t="s">
        <v>527</v>
      </c>
    </row>
    <row r="38" spans="1:3">
      <c r="A38" s="3" t="s">
        <v>449</v>
      </c>
    </row>
    <row r="39" spans="1:3">
      <c r="A39" s="4" t="s">
        <v>151</v>
      </c>
      <c r="B39" s="5" t="n">
        <v>32</v>
      </c>
      <c r="C39" s="5" t="n">
        <v>18</v>
      </c>
    </row>
    <row r="40" spans="1:3">
      <c r="A40" s="4" t="s">
        <v>528</v>
      </c>
    </row>
    <row r="41" spans="1:3">
      <c r="A41" s="3" t="s">
        <v>449</v>
      </c>
    </row>
    <row r="42" spans="1:3">
      <c r="A42" s="4" t="s">
        <v>151</v>
      </c>
      <c r="B42" s="5" t="n">
        <v>595752</v>
      </c>
      <c r="C42" s="5" t="n">
        <v>580561</v>
      </c>
    </row>
    <row r="43" spans="1:3">
      <c r="A43" s="4" t="s">
        <v>529</v>
      </c>
    </row>
    <row r="44" spans="1:3">
      <c r="A44" s="3" t="s">
        <v>449</v>
      </c>
    </row>
    <row r="45" spans="1:3">
      <c r="A45" s="4" t="s">
        <v>151</v>
      </c>
      <c r="B45" s="5" t="n">
        <v>591061</v>
      </c>
      <c r="C45" s="5" t="n">
        <v>575244</v>
      </c>
    </row>
    <row r="46" spans="1:3">
      <c r="A46" s="4" t="s">
        <v>530</v>
      </c>
    </row>
    <row r="47" spans="1:3">
      <c r="A47" s="3" t="s">
        <v>449</v>
      </c>
    </row>
    <row r="48" spans="1:3">
      <c r="A48" s="4" t="s">
        <v>151</v>
      </c>
      <c r="B48" s="5" t="n">
        <v>4691</v>
      </c>
      <c r="C48" s="5" t="n">
        <v>5317</v>
      </c>
    </row>
    <row r="49" spans="1:3">
      <c r="A49" s="4" t="s">
        <v>531</v>
      </c>
    </row>
    <row r="50" spans="1:3">
      <c r="A50" s="3" t="s">
        <v>449</v>
      </c>
    </row>
    <row r="51" spans="1:3">
      <c r="A51" s="4" t="s">
        <v>151</v>
      </c>
      <c r="B51" s="5" t="n">
        <v>6312</v>
      </c>
      <c r="C51" s="5" t="n">
        <v>3920</v>
      </c>
    </row>
    <row r="52" spans="1:3">
      <c r="A52" s="4" t="s">
        <v>532</v>
      </c>
    </row>
    <row r="53" spans="1:3">
      <c r="A53" s="3" t="s">
        <v>449</v>
      </c>
    </row>
    <row r="54" spans="1:3">
      <c r="A54" s="4" t="s">
        <v>151</v>
      </c>
      <c r="B54" s="6" t="n">
        <v>6312</v>
      </c>
      <c r="C54" s="6" t="n">
        <v>39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9</v>
      </c>
    </row>
    <row r="2" spans="1:3">
      <c r="A2" s="3" t="s">
        <v>499</v>
      </c>
    </row>
    <row r="3" spans="1:3">
      <c r="A3" s="4" t="s">
        <v>534</v>
      </c>
      <c r="B3" s="6" t="n">
        <v>1315758</v>
      </c>
      <c r="C3" s="6" t="n">
        <v>1301224</v>
      </c>
    </row>
    <row r="4" spans="1:3">
      <c r="A4" s="4" t="s">
        <v>535</v>
      </c>
      <c r="B4" s="5" t="n">
        <v>3485</v>
      </c>
      <c r="C4" s="5" t="n">
        <v>3818</v>
      </c>
    </row>
    <row r="5" spans="1:3">
      <c r="A5" s="4" t="s">
        <v>536</v>
      </c>
      <c r="B5" s="5" t="n">
        <v>1122</v>
      </c>
      <c r="C5" s="5" t="n">
        <v>951</v>
      </c>
    </row>
    <row r="6" spans="1:3">
      <c r="A6" s="4" t="s">
        <v>537</v>
      </c>
      <c r="B6" s="5" t="n">
        <v>17435</v>
      </c>
      <c r="C6" s="5" t="n">
        <v>8964</v>
      </c>
    </row>
    <row r="7" spans="1:3">
      <c r="A7" s="4" t="s">
        <v>538</v>
      </c>
      <c r="B7" s="5" t="n">
        <v>22042</v>
      </c>
      <c r="C7" s="5" t="n">
        <v>13733</v>
      </c>
    </row>
    <row r="8" spans="1:3">
      <c r="A8" s="4" t="s">
        <v>539</v>
      </c>
      <c r="B8" s="5" t="n">
        <v>246</v>
      </c>
      <c r="C8" s="5" t="n">
        <v>255</v>
      </c>
    </row>
    <row r="9" spans="1:3">
      <c r="A9" s="4" t="s">
        <v>540</v>
      </c>
      <c r="B9" s="5" t="n">
        <v>1183</v>
      </c>
      <c r="C9" s="5" t="n">
        <v>1547</v>
      </c>
    </row>
    <row r="10" spans="1:3">
      <c r="A10" s="4" t="s">
        <v>433</v>
      </c>
      <c r="B10" s="5" t="n">
        <v>1339229</v>
      </c>
      <c r="C10" s="5" t="n">
        <v>1316759</v>
      </c>
    </row>
    <row r="11" spans="1:3">
      <c r="A11" s="4" t="s">
        <v>381</v>
      </c>
    </row>
    <row r="12" spans="1:3">
      <c r="A12" s="3" t="s">
        <v>499</v>
      </c>
    </row>
    <row r="13" spans="1:3">
      <c r="A13" s="4" t="s">
        <v>534</v>
      </c>
      <c r="B13" s="5" t="n">
        <v>71691</v>
      </c>
      <c r="C13" s="5" t="n">
        <v>73362</v>
      </c>
    </row>
    <row r="14" spans="1:3">
      <c r="A14" s="4" t="s">
        <v>433</v>
      </c>
      <c r="B14" s="5" t="n">
        <v>71691</v>
      </c>
      <c r="C14" s="5" t="n">
        <v>73362</v>
      </c>
    </row>
    <row r="15" spans="1:3">
      <c r="A15" s="4" t="s">
        <v>436</v>
      </c>
    </row>
    <row r="16" spans="1:3">
      <c r="A16" s="3" t="s">
        <v>499</v>
      </c>
    </row>
    <row r="17" spans="1:3">
      <c r="A17" s="4" t="s">
        <v>534</v>
      </c>
      <c r="B17" s="5" t="n">
        <v>43793</v>
      </c>
      <c r="C17" s="5" t="n">
        <v>43716</v>
      </c>
    </row>
    <row r="18" spans="1:3">
      <c r="A18" s="4" t="s">
        <v>535</v>
      </c>
      <c r="B18" s="5" t="n">
        <v>54</v>
      </c>
      <c r="C18" s="5" t="n">
        <v>30</v>
      </c>
    </row>
    <row r="19" spans="1:3">
      <c r="A19" s="4" t="s">
        <v>536</v>
      </c>
      <c r="B19" s="5" t="n">
        <v>275</v>
      </c>
    </row>
    <row r="20" spans="1:3">
      <c r="A20" s="4" t="s">
        <v>537</v>
      </c>
      <c r="B20" s="5" t="n">
        <v>573</v>
      </c>
      <c r="C20" s="5" t="n">
        <v>216</v>
      </c>
    </row>
    <row r="21" spans="1:3">
      <c r="A21" s="4" t="s">
        <v>538</v>
      </c>
      <c r="B21" s="5" t="n">
        <v>902</v>
      </c>
      <c r="C21" s="5" t="n">
        <v>246</v>
      </c>
    </row>
    <row r="22" spans="1:3">
      <c r="A22" s="4" t="s">
        <v>433</v>
      </c>
      <c r="B22" s="5" t="n">
        <v>44695</v>
      </c>
      <c r="C22" s="5" t="n">
        <v>43962</v>
      </c>
    </row>
    <row r="23" spans="1:3">
      <c r="A23" s="4" t="s">
        <v>437</v>
      </c>
    </row>
    <row r="24" spans="1:3">
      <c r="A24" s="3" t="s">
        <v>499</v>
      </c>
    </row>
    <row r="25" spans="1:3">
      <c r="A25" s="4" t="s">
        <v>534</v>
      </c>
      <c r="B25" s="5" t="n">
        <v>94235</v>
      </c>
      <c r="C25" s="5" t="n">
        <v>144140</v>
      </c>
    </row>
    <row r="26" spans="1:3">
      <c r="A26" s="4" t="s">
        <v>535</v>
      </c>
      <c r="B26" s="5" t="n">
        <v>1472</v>
      </c>
      <c r="C26" s="5" t="n">
        <v>1473</v>
      </c>
    </row>
    <row r="27" spans="1:3">
      <c r="A27" s="4" t="s">
        <v>536</v>
      </c>
      <c r="B27" s="5" t="n">
        <v>3</v>
      </c>
      <c r="C27" s="5" t="n">
        <v>20</v>
      </c>
    </row>
    <row r="28" spans="1:3">
      <c r="A28" s="4" t="s">
        <v>537</v>
      </c>
      <c r="B28" s="5" t="n">
        <v>729</v>
      </c>
      <c r="C28" s="5" t="n">
        <v>587</v>
      </c>
    </row>
    <row r="29" spans="1:3">
      <c r="A29" s="4" t="s">
        <v>538</v>
      </c>
      <c r="B29" s="5" t="n">
        <v>2204</v>
      </c>
      <c r="C29" s="5" t="n">
        <v>2080</v>
      </c>
    </row>
    <row r="30" spans="1:3">
      <c r="A30" s="4" t="s">
        <v>433</v>
      </c>
      <c r="B30" s="5" t="n">
        <v>96439</v>
      </c>
      <c r="C30" s="5" t="n">
        <v>146220</v>
      </c>
    </row>
    <row r="31" spans="1:3">
      <c r="A31" s="4" t="s">
        <v>438</v>
      </c>
    </row>
    <row r="32" spans="1:3">
      <c r="A32" s="3" t="s">
        <v>499</v>
      </c>
    </row>
    <row r="33" spans="1:3">
      <c r="A33" s="4" t="s">
        <v>534</v>
      </c>
      <c r="B33" s="5" t="n">
        <v>2826</v>
      </c>
      <c r="C33" s="5" t="n">
        <v>2647</v>
      </c>
    </row>
    <row r="34" spans="1:3">
      <c r="A34" s="4" t="s">
        <v>535</v>
      </c>
      <c r="B34" s="5" t="n">
        <v>2</v>
      </c>
      <c r="C34" s="5" t="n">
        <v>17</v>
      </c>
    </row>
    <row r="35" spans="1:3">
      <c r="A35" s="4" t="s">
        <v>536</v>
      </c>
      <c r="B35" s="5" t="n">
        <v>11</v>
      </c>
    </row>
    <row r="36" spans="1:3">
      <c r="A36" s="4" t="s">
        <v>537</v>
      </c>
      <c r="B36" s="5" t="n">
        <v>32</v>
      </c>
      <c r="C36" s="5" t="n">
        <v>18</v>
      </c>
    </row>
    <row r="37" spans="1:3">
      <c r="A37" s="4" t="s">
        <v>538</v>
      </c>
      <c r="B37" s="5" t="n">
        <v>45</v>
      </c>
      <c r="C37" s="5" t="n">
        <v>35</v>
      </c>
    </row>
    <row r="38" spans="1:3">
      <c r="A38" s="4" t="s">
        <v>433</v>
      </c>
      <c r="B38" s="5" t="n">
        <v>2871</v>
      </c>
      <c r="C38" s="5" t="n">
        <v>2682</v>
      </c>
    </row>
    <row r="39" spans="1:3">
      <c r="A39" s="4" t="s">
        <v>439</v>
      </c>
    </row>
    <row r="40" spans="1:3">
      <c r="A40" s="3" t="s">
        <v>499</v>
      </c>
    </row>
    <row r="41" spans="1:3">
      <c r="A41" s="4" t="s">
        <v>534</v>
      </c>
      <c r="B41" s="5" t="n">
        <v>588991</v>
      </c>
      <c r="C41" s="5" t="n">
        <v>572236</v>
      </c>
    </row>
    <row r="42" spans="1:3">
      <c r="A42" s="4" t="s">
        <v>535</v>
      </c>
      <c r="B42" s="5" t="n">
        <v>1308</v>
      </c>
      <c r="C42" s="5" t="n">
        <v>2088</v>
      </c>
    </row>
    <row r="43" spans="1:3">
      <c r="A43" s="4" t="s">
        <v>536</v>
      </c>
      <c r="B43" s="5" t="n">
        <v>762</v>
      </c>
      <c r="C43" s="5" t="n">
        <v>920</v>
      </c>
    </row>
    <row r="44" spans="1:3">
      <c r="A44" s="4" t="s">
        <v>537</v>
      </c>
      <c r="B44" s="5" t="n">
        <v>4691</v>
      </c>
      <c r="C44" s="5" t="n">
        <v>5317</v>
      </c>
    </row>
    <row r="45" spans="1:3">
      <c r="A45" s="4" t="s">
        <v>538</v>
      </c>
      <c r="B45" s="5" t="n">
        <v>6761</v>
      </c>
      <c r="C45" s="5" t="n">
        <v>8325</v>
      </c>
    </row>
    <row r="46" spans="1:3">
      <c r="A46" s="4" t="s">
        <v>433</v>
      </c>
      <c r="B46" s="5" t="n">
        <v>595752</v>
      </c>
      <c r="C46" s="5" t="n">
        <v>580561</v>
      </c>
    </row>
    <row r="47" spans="1:3">
      <c r="A47" s="4" t="s">
        <v>440</v>
      </c>
    </row>
    <row r="48" spans="1:3">
      <c r="A48" s="3" t="s">
        <v>499</v>
      </c>
    </row>
    <row r="49" spans="1:3">
      <c r="A49" s="4" t="s">
        <v>534</v>
      </c>
      <c r="B49" s="5" t="n">
        <v>6312</v>
      </c>
      <c r="C49" s="5" t="n">
        <v>3920</v>
      </c>
    </row>
    <row r="50" spans="1:3">
      <c r="A50" s="4" t="s">
        <v>433</v>
      </c>
      <c r="B50" s="5" t="n">
        <v>6312</v>
      </c>
      <c r="C50" s="5" t="n">
        <v>3920</v>
      </c>
    </row>
    <row r="51" spans="1:3">
      <c r="A51" s="4" t="s">
        <v>441</v>
      </c>
    </row>
    <row r="52" spans="1:3">
      <c r="A52" s="3" t="s">
        <v>499</v>
      </c>
    </row>
    <row r="53" spans="1:3">
      <c r="A53" s="4" t="s">
        <v>534</v>
      </c>
      <c r="B53" s="5" t="n">
        <v>452360</v>
      </c>
      <c r="C53" s="5" t="n">
        <v>412636</v>
      </c>
    </row>
    <row r="54" spans="1:3">
      <c r="A54" s="4" t="s">
        <v>535</v>
      </c>
      <c r="B54" s="5" t="n">
        <v>632</v>
      </c>
      <c r="C54" s="5" t="n">
        <v>185</v>
      </c>
    </row>
    <row r="55" spans="1:3">
      <c r="A55" s="4" t="s">
        <v>536</v>
      </c>
      <c r="B55" s="5" t="n">
        <v>71</v>
      </c>
    </row>
    <row r="56" spans="1:3">
      <c r="A56" s="4" t="s">
        <v>537</v>
      </c>
      <c r="B56" s="5" t="n">
        <v>8307</v>
      </c>
      <c r="C56" s="5" t="n">
        <v>1951</v>
      </c>
    </row>
    <row r="57" spans="1:3">
      <c r="A57" s="4" t="s">
        <v>538</v>
      </c>
      <c r="B57" s="5" t="n">
        <v>9010</v>
      </c>
      <c r="C57" s="5" t="n">
        <v>2136</v>
      </c>
    </row>
    <row r="58" spans="1:3">
      <c r="A58" s="4" t="s">
        <v>539</v>
      </c>
      <c r="B58" s="5" t="n">
        <v>246</v>
      </c>
      <c r="C58" s="5" t="n">
        <v>255</v>
      </c>
    </row>
    <row r="59" spans="1:3">
      <c r="A59" s="4" t="s">
        <v>540</v>
      </c>
      <c r="B59" s="5" t="n">
        <v>1183</v>
      </c>
      <c r="C59" s="5" t="n">
        <v>1546</v>
      </c>
    </row>
    <row r="60" spans="1:3">
      <c r="A60" s="4" t="s">
        <v>433</v>
      </c>
      <c r="B60" s="5" t="n">
        <v>462799</v>
      </c>
      <c r="C60" s="5" t="n">
        <v>416573</v>
      </c>
    </row>
    <row r="61" spans="1:3">
      <c r="A61" s="4" t="s">
        <v>442</v>
      </c>
    </row>
    <row r="62" spans="1:3">
      <c r="A62" s="3" t="s">
        <v>499</v>
      </c>
    </row>
    <row r="63" spans="1:3">
      <c r="A63" s="4" t="s">
        <v>534</v>
      </c>
      <c r="B63" s="5" t="n">
        <v>55550</v>
      </c>
      <c r="C63" s="5" t="n">
        <v>48567</v>
      </c>
    </row>
    <row r="64" spans="1:3">
      <c r="A64" s="4" t="s">
        <v>535</v>
      </c>
      <c r="B64" s="5" t="n">
        <v>17</v>
      </c>
      <c r="C64" s="5" t="n">
        <v>25</v>
      </c>
    </row>
    <row r="65" spans="1:3">
      <c r="A65" s="4" t="s">
        <v>536</v>
      </c>
      <c r="C65" s="5" t="n">
        <v>11</v>
      </c>
    </row>
    <row r="66" spans="1:3">
      <c r="A66" s="4" t="s">
        <v>537</v>
      </c>
      <c r="B66" s="5" t="n">
        <v>3103</v>
      </c>
      <c r="C66" s="5" t="n">
        <v>875</v>
      </c>
    </row>
    <row r="67" spans="1:3">
      <c r="A67" s="4" t="s">
        <v>538</v>
      </c>
      <c r="B67" s="5" t="n">
        <v>3120</v>
      </c>
      <c r="C67" s="5" t="n">
        <v>911</v>
      </c>
    </row>
    <row r="68" spans="1:3">
      <c r="A68" s="4" t="s">
        <v>540</v>
      </c>
      <c r="C68" s="5" t="n">
        <v>1</v>
      </c>
    </row>
    <row r="69" spans="1:3">
      <c r="A69" s="4" t="s">
        <v>433</v>
      </c>
      <c r="B69" s="6" t="n">
        <v>58670</v>
      </c>
      <c r="C69" s="6" t="n">
        <v>49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6</v>
      </c>
      <c r="D1" s="2" t="s">
        <v>1</v>
      </c>
    </row>
    <row r="2" spans="1:5">
      <c r="B2" s="2" t="s">
        <v>2</v>
      </c>
      <c r="C2" s="2" t="s">
        <v>97</v>
      </c>
      <c r="D2" s="2" t="s">
        <v>2</v>
      </c>
      <c r="E2" s="2" t="s">
        <v>97</v>
      </c>
    </row>
    <row r="3" spans="1:5">
      <c r="A3" s="3" t="s">
        <v>138</v>
      </c>
    </row>
    <row r="4" spans="1:5">
      <c r="A4" s="4" t="s">
        <v>139</v>
      </c>
      <c r="B4" s="6" t="n">
        <v>3047</v>
      </c>
      <c r="C4" s="6" t="n">
        <v>2821</v>
      </c>
      <c r="D4" s="6" t="n">
        <v>8915</v>
      </c>
      <c r="E4" s="6" t="n">
        <v>3446</v>
      </c>
    </row>
    <row r="5" spans="1:5">
      <c r="A5" s="3" t="s">
        <v>140</v>
      </c>
    </row>
    <row r="6" spans="1:5">
      <c r="A6" s="4" t="s">
        <v>141</v>
      </c>
      <c r="B6" s="5" t="n">
        <v>4089</v>
      </c>
      <c r="C6" s="5" t="n">
        <v>-1741</v>
      </c>
      <c r="D6" s="5" t="n">
        <v>14011</v>
      </c>
      <c r="E6" s="5" t="n">
        <v>-10144</v>
      </c>
    </row>
    <row r="7" spans="1:5">
      <c r="A7" s="4" t="s">
        <v>142</v>
      </c>
      <c r="B7" s="5" t="n">
        <v>-859</v>
      </c>
      <c r="C7" s="5" t="n">
        <v>365</v>
      </c>
      <c r="D7" s="5" t="n">
        <v>-2944</v>
      </c>
      <c r="E7" s="5" t="n">
        <v>2380</v>
      </c>
    </row>
    <row r="8" spans="1:5">
      <c r="A8" s="4" t="s">
        <v>143</v>
      </c>
      <c r="B8" s="5" t="n">
        <v>-1</v>
      </c>
      <c r="D8" s="5" t="n">
        <v>-44</v>
      </c>
      <c r="E8" s="5" t="n">
        <v>-75</v>
      </c>
    </row>
    <row r="9" spans="1:5">
      <c r="A9" s="4" t="s">
        <v>142</v>
      </c>
      <c r="D9" s="5" t="n">
        <v>9</v>
      </c>
      <c r="E9" s="5" t="n">
        <v>18</v>
      </c>
    </row>
    <row r="10" spans="1:5">
      <c r="A10" s="4" t="s">
        <v>144</v>
      </c>
      <c r="B10" s="5" t="n">
        <v>3229</v>
      </c>
      <c r="C10" s="5" t="n">
        <v>-1376</v>
      </c>
      <c r="D10" s="5" t="n">
        <v>11032</v>
      </c>
      <c r="E10" s="5" t="n">
        <v>-7821</v>
      </c>
    </row>
    <row r="11" spans="1:5">
      <c r="A11" s="3" t="s">
        <v>145</v>
      </c>
    </row>
    <row r="12" spans="1:5">
      <c r="A12" s="4" t="s">
        <v>146</v>
      </c>
      <c r="B12" s="5" t="n">
        <v>-1034</v>
      </c>
      <c r="C12" s="5" t="n">
        <v>249</v>
      </c>
      <c r="D12" s="5" t="n">
        <v>-2097</v>
      </c>
      <c r="E12" s="5" t="n">
        <v>1445</v>
      </c>
    </row>
    <row r="13" spans="1:5">
      <c r="A13" s="4" t="s">
        <v>142</v>
      </c>
      <c r="B13" s="5" t="n">
        <v>217</v>
      </c>
      <c r="C13" s="5" t="n">
        <v>-61</v>
      </c>
      <c r="D13" s="5" t="n">
        <v>440</v>
      </c>
      <c r="E13" s="5" t="n">
        <v>-369</v>
      </c>
    </row>
    <row r="14" spans="1:5">
      <c r="A14" s="4" t="s">
        <v>147</v>
      </c>
      <c r="B14" s="5" t="n">
        <v>-258</v>
      </c>
      <c r="C14" s="5" t="n">
        <v>-153</v>
      </c>
      <c r="D14" s="5" t="n">
        <v>-746</v>
      </c>
      <c r="E14" s="5" t="n">
        <v>-252</v>
      </c>
    </row>
    <row r="15" spans="1:5">
      <c r="A15" s="4" t="s">
        <v>142</v>
      </c>
      <c r="B15" s="5" t="n">
        <v>55</v>
      </c>
      <c r="C15" s="5" t="n">
        <v>41</v>
      </c>
      <c r="D15" s="5" t="n">
        <v>157</v>
      </c>
      <c r="E15" s="5" t="n">
        <v>62</v>
      </c>
    </row>
    <row r="16" spans="1:5">
      <c r="A16" s="4" t="s">
        <v>144</v>
      </c>
      <c r="B16" s="5" t="n">
        <v>-1020</v>
      </c>
      <c r="C16" s="5" t="n">
        <v>76</v>
      </c>
      <c r="D16" s="5" t="n">
        <v>-2246</v>
      </c>
      <c r="E16" s="5" t="n">
        <v>886</v>
      </c>
    </row>
    <row r="17" spans="1:5">
      <c r="A17" s="4" t="s">
        <v>148</v>
      </c>
      <c r="B17" s="5" t="n">
        <v>2209</v>
      </c>
      <c r="C17" s="5" t="n">
        <v>-1300</v>
      </c>
      <c r="D17" s="5" t="n">
        <v>8786</v>
      </c>
      <c r="E17" s="5" t="n">
        <v>-6935</v>
      </c>
    </row>
    <row r="18" spans="1:5">
      <c r="A18" s="4" t="s">
        <v>149</v>
      </c>
      <c r="B18" s="6" t="n">
        <v>5256</v>
      </c>
      <c r="C18" s="6" t="n">
        <v>1521</v>
      </c>
      <c r="D18" s="6" t="n">
        <v>17701</v>
      </c>
      <c r="E18" s="6" t="n">
        <v>-34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96</v>
      </c>
      <c r="D1" s="2" t="s">
        <v>1</v>
      </c>
    </row>
    <row r="2" spans="1:6">
      <c r="B2" s="2" t="s">
        <v>2</v>
      </c>
      <c r="C2" s="2" t="s">
        <v>97</v>
      </c>
      <c r="D2" s="2" t="s">
        <v>2</v>
      </c>
      <c r="E2" s="2" t="s">
        <v>97</v>
      </c>
      <c r="F2" s="2" t="s">
        <v>49</v>
      </c>
    </row>
    <row r="3" spans="1:6">
      <c r="A3" s="3" t="s">
        <v>542</v>
      </c>
    </row>
    <row r="4" spans="1:6">
      <c r="A4" s="4" t="s">
        <v>543</v>
      </c>
      <c r="B4" s="6" t="n">
        <v>12389</v>
      </c>
      <c r="C4" s="6" t="n">
        <v>10510</v>
      </c>
      <c r="D4" s="6" t="n">
        <v>11688</v>
      </c>
      <c r="E4" s="6" t="n">
        <v>9365</v>
      </c>
    </row>
    <row r="5" spans="1:6">
      <c r="A5" s="4" t="s">
        <v>544</v>
      </c>
      <c r="B5" s="5" t="n">
        <v>-397</v>
      </c>
      <c r="C5" s="5" t="n">
        <v>-501</v>
      </c>
      <c r="D5" s="5" t="n">
        <v>-1467</v>
      </c>
      <c r="E5" s="5" t="n">
        <v>-1862</v>
      </c>
    </row>
    <row r="6" spans="1:6">
      <c r="A6" s="4" t="s">
        <v>545</v>
      </c>
      <c r="B6" s="5" t="n">
        <v>214</v>
      </c>
      <c r="C6" s="5" t="n">
        <v>146</v>
      </c>
      <c r="D6" s="5" t="n">
        <v>509</v>
      </c>
      <c r="E6" s="5" t="n">
        <v>552</v>
      </c>
    </row>
    <row r="7" spans="1:6">
      <c r="A7" s="4" t="s">
        <v>546</v>
      </c>
      <c r="B7" s="5" t="n">
        <v>400</v>
      </c>
      <c r="C7" s="5" t="n">
        <v>975</v>
      </c>
      <c r="D7" s="5" t="n">
        <v>1876</v>
      </c>
      <c r="E7" s="5" t="n">
        <v>3075</v>
      </c>
    </row>
    <row r="8" spans="1:6">
      <c r="A8" s="4" t="s">
        <v>547</v>
      </c>
      <c r="B8" s="5" t="n">
        <v>12606</v>
      </c>
      <c r="C8" s="5" t="n">
        <v>11130</v>
      </c>
      <c r="D8" s="5" t="n">
        <v>12606</v>
      </c>
      <c r="E8" s="5" t="n">
        <v>11130</v>
      </c>
    </row>
    <row r="9" spans="1:6">
      <c r="A9" s="4" t="s">
        <v>548</v>
      </c>
      <c r="B9" s="5" t="n">
        <v>368</v>
      </c>
      <c r="D9" s="5" t="n">
        <v>368</v>
      </c>
      <c r="F9" s="6" t="n">
        <v>313</v>
      </c>
    </row>
    <row r="10" spans="1:6">
      <c r="A10" s="4" t="s">
        <v>549</v>
      </c>
      <c r="B10" s="5" t="n">
        <v>12238</v>
      </c>
      <c r="D10" s="5" t="n">
        <v>12238</v>
      </c>
      <c r="F10" s="5" t="n">
        <v>11375</v>
      </c>
    </row>
    <row r="11" spans="1:6">
      <c r="A11" s="4" t="s">
        <v>442</v>
      </c>
    </row>
    <row r="12" spans="1:6">
      <c r="A12" s="3" t="s">
        <v>542</v>
      </c>
    </row>
    <row r="13" spans="1:6">
      <c r="A13" s="4" t="s">
        <v>543</v>
      </c>
      <c r="B13" s="5" t="n">
        <v>1865</v>
      </c>
      <c r="C13" s="5" t="n">
        <v>1219</v>
      </c>
      <c r="D13" s="5" t="n">
        <v>1462</v>
      </c>
      <c r="E13" s="5" t="n">
        <v>987</v>
      </c>
    </row>
    <row r="14" spans="1:6">
      <c r="A14" s="4" t="s">
        <v>544</v>
      </c>
      <c r="B14" s="5" t="n">
        <v>-5</v>
      </c>
      <c r="D14" s="5" t="n">
        <v>-27</v>
      </c>
      <c r="E14" s="5" t="n">
        <v>-137</v>
      </c>
    </row>
    <row r="15" spans="1:6">
      <c r="A15" s="4" t="s">
        <v>545</v>
      </c>
      <c r="E15" s="5" t="n">
        <v>10</v>
      </c>
    </row>
    <row r="16" spans="1:6">
      <c r="A16" s="4" t="s">
        <v>546</v>
      </c>
      <c r="B16" s="5" t="n">
        <v>41</v>
      </c>
      <c r="C16" s="5" t="n">
        <v>165</v>
      </c>
      <c r="D16" s="5" t="n">
        <v>466</v>
      </c>
      <c r="E16" s="5" t="n">
        <v>524</v>
      </c>
    </row>
    <row r="17" spans="1:6">
      <c r="A17" s="4" t="s">
        <v>547</v>
      </c>
      <c r="B17" s="5" t="n">
        <v>1901</v>
      </c>
      <c r="C17" s="5" t="n">
        <v>1384</v>
      </c>
      <c r="D17" s="5" t="n">
        <v>1901</v>
      </c>
      <c r="E17" s="5" t="n">
        <v>1384</v>
      </c>
    </row>
    <row r="18" spans="1:6">
      <c r="A18" s="4" t="s">
        <v>548</v>
      </c>
      <c r="B18" s="5" t="n">
        <v>107</v>
      </c>
      <c r="D18" s="5" t="n">
        <v>107</v>
      </c>
    </row>
    <row r="19" spans="1:6">
      <c r="A19" s="4" t="s">
        <v>549</v>
      </c>
      <c r="B19" s="5" t="n">
        <v>1794</v>
      </c>
      <c r="D19" s="5" t="n">
        <v>1794</v>
      </c>
      <c r="F19" s="5" t="n">
        <v>1462</v>
      </c>
    </row>
    <row r="20" spans="1:6">
      <c r="A20" s="4" t="s">
        <v>550</v>
      </c>
    </row>
    <row r="21" spans="1:6">
      <c r="A21" s="3" t="s">
        <v>542</v>
      </c>
    </row>
    <row r="22" spans="1:6">
      <c r="A22" s="4" t="s">
        <v>543</v>
      </c>
      <c r="B22" s="5" t="n">
        <v>683</v>
      </c>
      <c r="C22" s="5" t="n">
        <v>87</v>
      </c>
      <c r="D22" s="5" t="n">
        <v>627</v>
      </c>
      <c r="E22" s="5" t="n">
        <v>144</v>
      </c>
    </row>
    <row r="23" spans="1:6">
      <c r="A23" s="4" t="s">
        <v>546</v>
      </c>
      <c r="B23" s="5" t="n">
        <v>89</v>
      </c>
      <c r="C23" s="5" t="n">
        <v>479</v>
      </c>
      <c r="D23" s="5" t="n">
        <v>145</v>
      </c>
      <c r="E23" s="5" t="n">
        <v>422</v>
      </c>
    </row>
    <row r="24" spans="1:6">
      <c r="A24" s="4" t="s">
        <v>547</v>
      </c>
      <c r="B24" s="5" t="n">
        <v>772</v>
      </c>
      <c r="C24" s="5" t="n">
        <v>566</v>
      </c>
      <c r="D24" s="5" t="n">
        <v>772</v>
      </c>
      <c r="E24" s="5" t="n">
        <v>566</v>
      </c>
    </row>
    <row r="25" spans="1:6">
      <c r="A25" s="4" t="s">
        <v>549</v>
      </c>
      <c r="B25" s="5" t="n">
        <v>772</v>
      </c>
      <c r="D25" s="5" t="n">
        <v>772</v>
      </c>
      <c r="F25" s="5" t="n">
        <v>627</v>
      </c>
    </row>
    <row r="26" spans="1:6">
      <c r="A26" s="4" t="s">
        <v>551</v>
      </c>
    </row>
    <row r="27" spans="1:6">
      <c r="A27" s="3" t="s">
        <v>542</v>
      </c>
    </row>
    <row r="28" spans="1:6">
      <c r="A28" s="4" t="s">
        <v>543</v>
      </c>
      <c r="B28" s="5" t="n">
        <v>3742</v>
      </c>
      <c r="C28" s="5" t="n">
        <v>3755</v>
      </c>
      <c r="D28" s="5" t="n">
        <v>3605</v>
      </c>
      <c r="E28" s="5" t="n">
        <v>3878</v>
      </c>
    </row>
    <row r="29" spans="1:6">
      <c r="A29" s="4" t="s">
        <v>544</v>
      </c>
      <c r="B29" s="5" t="n">
        <v>-49</v>
      </c>
      <c r="C29" s="5" t="n">
        <v>-120</v>
      </c>
      <c r="D29" s="5" t="n">
        <v>-322</v>
      </c>
      <c r="E29" s="5" t="n">
        <v>-215</v>
      </c>
    </row>
    <row r="30" spans="1:6">
      <c r="A30" s="4" t="s">
        <v>545</v>
      </c>
      <c r="B30" s="5" t="n">
        <v>23</v>
      </c>
      <c r="C30" s="5" t="n">
        <v>3</v>
      </c>
      <c r="D30" s="5" t="n">
        <v>32</v>
      </c>
      <c r="E30" s="5" t="n">
        <v>9</v>
      </c>
    </row>
    <row r="31" spans="1:6">
      <c r="A31" s="4" t="s">
        <v>546</v>
      </c>
      <c r="B31" s="5" t="n">
        <v>313</v>
      </c>
      <c r="C31" s="5" t="n">
        <v>-102</v>
      </c>
      <c r="D31" s="5" t="n">
        <v>714</v>
      </c>
      <c r="E31" s="5" t="n">
        <v>-136</v>
      </c>
    </row>
    <row r="32" spans="1:6">
      <c r="A32" s="4" t="s">
        <v>547</v>
      </c>
      <c r="B32" s="5" t="n">
        <v>4029</v>
      </c>
      <c r="C32" s="5" t="n">
        <v>3536</v>
      </c>
      <c r="D32" s="5" t="n">
        <v>4029</v>
      </c>
      <c r="E32" s="5" t="n">
        <v>3536</v>
      </c>
    </row>
    <row r="33" spans="1:6">
      <c r="A33" s="4" t="s">
        <v>548</v>
      </c>
      <c r="B33" s="5" t="n">
        <v>82</v>
      </c>
      <c r="D33" s="5" t="n">
        <v>82</v>
      </c>
      <c r="F33" s="5" t="n">
        <v>149</v>
      </c>
    </row>
    <row r="34" spans="1:6">
      <c r="A34" s="4" t="s">
        <v>549</v>
      </c>
      <c r="B34" s="5" t="n">
        <v>3947</v>
      </c>
      <c r="D34" s="5" t="n">
        <v>3947</v>
      </c>
      <c r="F34" s="5" t="n">
        <v>3456</v>
      </c>
    </row>
    <row r="35" spans="1:6">
      <c r="A35" s="4" t="s">
        <v>552</v>
      </c>
    </row>
    <row r="36" spans="1:6">
      <c r="A36" s="3" t="s">
        <v>542</v>
      </c>
    </row>
    <row r="37" spans="1:6">
      <c r="A37" s="4" t="s">
        <v>543</v>
      </c>
      <c r="B37" s="5" t="n">
        <v>59</v>
      </c>
      <c r="C37" s="5" t="n">
        <v>33</v>
      </c>
      <c r="D37" s="5" t="n">
        <v>35</v>
      </c>
      <c r="E37" s="5" t="n">
        <v>23</v>
      </c>
    </row>
    <row r="38" spans="1:6">
      <c r="A38" s="4" t="s">
        <v>546</v>
      </c>
      <c r="C38" s="5" t="n">
        <v>10</v>
      </c>
      <c r="D38" s="5" t="n">
        <v>24</v>
      </c>
      <c r="E38" s="5" t="n">
        <v>20</v>
      </c>
    </row>
    <row r="39" spans="1:6">
      <c r="A39" s="4" t="s">
        <v>547</v>
      </c>
      <c r="B39" s="5" t="n">
        <v>59</v>
      </c>
      <c r="C39" s="5" t="n">
        <v>43</v>
      </c>
      <c r="D39" s="5" t="n">
        <v>59</v>
      </c>
      <c r="E39" s="5" t="n">
        <v>43</v>
      </c>
    </row>
    <row r="40" spans="1:6">
      <c r="A40" s="4" t="s">
        <v>549</v>
      </c>
      <c r="B40" s="5" t="n">
        <v>59</v>
      </c>
      <c r="D40" s="5" t="n">
        <v>59</v>
      </c>
      <c r="F40" s="5" t="n">
        <v>35</v>
      </c>
    </row>
    <row r="41" spans="1:6">
      <c r="A41" s="4" t="s">
        <v>553</v>
      </c>
    </row>
    <row r="42" spans="1:6">
      <c r="A42" s="3" t="s">
        <v>542</v>
      </c>
    </row>
    <row r="43" spans="1:6">
      <c r="A43" s="4" t="s">
        <v>543</v>
      </c>
      <c r="B43" s="5" t="n">
        <v>3816</v>
      </c>
      <c r="C43" s="5" t="n">
        <v>2821</v>
      </c>
      <c r="D43" s="5" t="n">
        <v>3458</v>
      </c>
      <c r="E43" s="5" t="n">
        <v>1758</v>
      </c>
    </row>
    <row r="44" spans="1:6">
      <c r="A44" s="4" t="s">
        <v>544</v>
      </c>
      <c r="B44" s="5" t="n">
        <v>-114</v>
      </c>
      <c r="C44" s="5" t="n">
        <v>-12</v>
      </c>
      <c r="D44" s="5" t="n">
        <v>-121</v>
      </c>
      <c r="E44" s="5" t="n">
        <v>-27</v>
      </c>
    </row>
    <row r="45" spans="1:6">
      <c r="A45" s="4" t="s">
        <v>545</v>
      </c>
      <c r="B45" s="5" t="n">
        <v>18</v>
      </c>
      <c r="D45" s="5" t="n">
        <v>30</v>
      </c>
      <c r="E45" s="5" t="n">
        <v>2</v>
      </c>
    </row>
    <row r="46" spans="1:6">
      <c r="A46" s="4" t="s">
        <v>546</v>
      </c>
      <c r="B46" s="5" t="n">
        <v>-96</v>
      </c>
      <c r="C46" s="5" t="n">
        <v>199</v>
      </c>
      <c r="D46" s="5" t="n">
        <v>257</v>
      </c>
      <c r="E46" s="5" t="n">
        <v>1275</v>
      </c>
    </row>
    <row r="47" spans="1:6">
      <c r="A47" s="4" t="s">
        <v>547</v>
      </c>
      <c r="B47" s="5" t="n">
        <v>3624</v>
      </c>
      <c r="C47" s="5" t="n">
        <v>3008</v>
      </c>
      <c r="D47" s="5" t="n">
        <v>3624</v>
      </c>
      <c r="E47" s="5" t="n">
        <v>3008</v>
      </c>
    </row>
    <row r="48" spans="1:6">
      <c r="A48" s="4" t="s">
        <v>548</v>
      </c>
      <c r="B48" s="5" t="n">
        <v>58</v>
      </c>
      <c r="D48" s="5" t="n">
        <v>58</v>
      </c>
    </row>
    <row r="49" spans="1:6">
      <c r="A49" s="4" t="s">
        <v>549</v>
      </c>
      <c r="B49" s="5" t="n">
        <v>3566</v>
      </c>
      <c r="D49" s="5" t="n">
        <v>3566</v>
      </c>
      <c r="F49" s="5" t="n">
        <v>3458</v>
      </c>
    </row>
    <row r="50" spans="1:6">
      <c r="A50" s="4" t="s">
        <v>381</v>
      </c>
    </row>
    <row r="51" spans="1:6">
      <c r="A51" s="3" t="s">
        <v>542</v>
      </c>
    </row>
    <row r="52" spans="1:6">
      <c r="A52" s="4" t="s">
        <v>543</v>
      </c>
      <c r="B52" s="5" t="n">
        <v>294</v>
      </c>
      <c r="C52" s="5" t="n">
        <v>269</v>
      </c>
      <c r="D52" s="5" t="n">
        <v>323</v>
      </c>
      <c r="E52" s="5" t="n">
        <v>248</v>
      </c>
    </row>
    <row r="53" spans="1:6">
      <c r="A53" s="4" t="s">
        <v>546</v>
      </c>
      <c r="B53" s="5" t="n">
        <v>44</v>
      </c>
      <c r="C53" s="5" t="n">
        <v>23</v>
      </c>
      <c r="D53" s="5" t="n">
        <v>15</v>
      </c>
      <c r="E53" s="5" t="n">
        <v>44</v>
      </c>
    </row>
    <row r="54" spans="1:6">
      <c r="A54" s="4" t="s">
        <v>547</v>
      </c>
      <c r="B54" s="5" t="n">
        <v>338</v>
      </c>
      <c r="C54" s="5" t="n">
        <v>292</v>
      </c>
      <c r="D54" s="5" t="n">
        <v>338</v>
      </c>
      <c r="E54" s="5" t="n">
        <v>292</v>
      </c>
    </row>
    <row r="55" spans="1:6">
      <c r="A55" s="4" t="s">
        <v>549</v>
      </c>
      <c r="B55" s="5" t="n">
        <v>338</v>
      </c>
      <c r="D55" s="5" t="n">
        <v>338</v>
      </c>
      <c r="F55" s="5" t="n">
        <v>323</v>
      </c>
    </row>
    <row r="56" spans="1:6">
      <c r="A56" s="4" t="s">
        <v>436</v>
      </c>
    </row>
    <row r="57" spans="1:6">
      <c r="A57" s="3" t="s">
        <v>542</v>
      </c>
    </row>
    <row r="58" spans="1:6">
      <c r="A58" s="4" t="s">
        <v>543</v>
      </c>
      <c r="B58" s="5" t="n">
        <v>295</v>
      </c>
      <c r="C58" s="5" t="n">
        <v>401</v>
      </c>
      <c r="D58" s="5" t="n">
        <v>296</v>
      </c>
      <c r="E58" s="5" t="n">
        <v>470</v>
      </c>
    </row>
    <row r="59" spans="1:6">
      <c r="A59" s="4" t="s">
        <v>544</v>
      </c>
      <c r="C59" s="5" t="n">
        <v>-41</v>
      </c>
      <c r="D59" s="5" t="n">
        <v>-19</v>
      </c>
      <c r="E59" s="5" t="n">
        <v>-47</v>
      </c>
    </row>
    <row r="60" spans="1:6">
      <c r="A60" s="4" t="s">
        <v>545</v>
      </c>
      <c r="B60" s="5" t="n">
        <v>2</v>
      </c>
      <c r="C60" s="5" t="n">
        <v>33</v>
      </c>
      <c r="D60" s="5" t="n">
        <v>5</v>
      </c>
      <c r="E60" s="5" t="n">
        <v>38</v>
      </c>
    </row>
    <row r="61" spans="1:6">
      <c r="A61" s="4" t="s">
        <v>546</v>
      </c>
      <c r="B61" s="5" t="n">
        <v>31</v>
      </c>
      <c r="C61" s="5" t="n">
        <v>15</v>
      </c>
      <c r="D61" s="5" t="n">
        <v>46</v>
      </c>
      <c r="E61" s="5" t="n">
        <v>-53</v>
      </c>
    </row>
    <row r="62" spans="1:6">
      <c r="A62" s="4" t="s">
        <v>547</v>
      </c>
      <c r="B62" s="5" t="n">
        <v>328</v>
      </c>
      <c r="C62" s="5" t="n">
        <v>408</v>
      </c>
      <c r="D62" s="5" t="n">
        <v>328</v>
      </c>
      <c r="E62" s="5" t="n">
        <v>408</v>
      </c>
    </row>
    <row r="63" spans="1:6">
      <c r="A63" s="4" t="s">
        <v>548</v>
      </c>
      <c r="B63" s="5" t="n">
        <v>7</v>
      </c>
      <c r="D63" s="5" t="n">
        <v>7</v>
      </c>
    </row>
    <row r="64" spans="1:6">
      <c r="A64" s="4" t="s">
        <v>549</v>
      </c>
      <c r="B64" s="5" t="n">
        <v>321</v>
      </c>
      <c r="D64" s="5" t="n">
        <v>321</v>
      </c>
      <c r="F64" s="5" t="n">
        <v>296</v>
      </c>
    </row>
    <row r="65" spans="1:6">
      <c r="A65" s="4" t="s">
        <v>437</v>
      </c>
    </row>
    <row r="66" spans="1:6">
      <c r="A66" s="3" t="s">
        <v>542</v>
      </c>
    </row>
    <row r="67" spans="1:6">
      <c r="A67" s="4" t="s">
        <v>543</v>
      </c>
      <c r="B67" s="5" t="n">
        <v>1608</v>
      </c>
      <c r="C67" s="5" t="n">
        <v>1904</v>
      </c>
      <c r="D67" s="5" t="n">
        <v>1859</v>
      </c>
      <c r="E67" s="5" t="n">
        <v>1836</v>
      </c>
    </row>
    <row r="68" spans="1:6">
      <c r="A68" s="4" t="s">
        <v>544</v>
      </c>
      <c r="B68" s="5" t="n">
        <v>-229</v>
      </c>
      <c r="C68" s="5" t="n">
        <v>-328</v>
      </c>
      <c r="D68" s="5" t="n">
        <v>-967</v>
      </c>
      <c r="E68" s="5" t="n">
        <v>-1415</v>
      </c>
    </row>
    <row r="69" spans="1:6">
      <c r="A69" s="4" t="s">
        <v>545</v>
      </c>
      <c r="B69" s="5" t="n">
        <v>170</v>
      </c>
      <c r="C69" s="5" t="n">
        <v>109</v>
      </c>
      <c r="D69" s="5" t="n">
        <v>439</v>
      </c>
      <c r="E69" s="5" t="n">
        <v>490</v>
      </c>
    </row>
    <row r="70" spans="1:6">
      <c r="A70" s="4" t="s">
        <v>546</v>
      </c>
      <c r="B70" s="5" t="n">
        <v>-21</v>
      </c>
      <c r="C70" s="5" t="n">
        <v>185</v>
      </c>
      <c r="D70" s="5" t="n">
        <v>197</v>
      </c>
      <c r="E70" s="5" t="n">
        <v>959</v>
      </c>
    </row>
    <row r="71" spans="1:6">
      <c r="A71" s="4" t="s">
        <v>547</v>
      </c>
      <c r="B71" s="5" t="n">
        <v>1528</v>
      </c>
      <c r="C71" s="5" t="n">
        <v>1870</v>
      </c>
      <c r="D71" s="5" t="n">
        <v>1528</v>
      </c>
      <c r="E71" s="5" t="n">
        <v>1870</v>
      </c>
    </row>
    <row r="72" spans="1:6">
      <c r="A72" s="4" t="s">
        <v>548</v>
      </c>
      <c r="B72" s="5" t="n">
        <v>114</v>
      </c>
      <c r="D72" s="5" t="n">
        <v>114</v>
      </c>
      <c r="F72" s="5" t="n">
        <v>164</v>
      </c>
    </row>
    <row r="73" spans="1:6">
      <c r="A73" s="4" t="s">
        <v>549</v>
      </c>
      <c r="B73" s="5" t="n">
        <v>1414</v>
      </c>
      <c r="D73" s="5" t="n">
        <v>1414</v>
      </c>
      <c r="F73" s="5" t="n">
        <v>1695</v>
      </c>
    </row>
    <row r="74" spans="1:6">
      <c r="A74" s="4" t="s">
        <v>438</v>
      </c>
    </row>
    <row r="75" spans="1:6">
      <c r="A75" s="3" t="s">
        <v>542</v>
      </c>
    </row>
    <row r="76" spans="1:6">
      <c r="A76" s="4" t="s">
        <v>543</v>
      </c>
      <c r="B76" s="5" t="n">
        <v>27</v>
      </c>
      <c r="C76" s="5" t="n">
        <v>21</v>
      </c>
      <c r="D76" s="5" t="n">
        <v>23</v>
      </c>
      <c r="E76" s="5" t="n">
        <v>21</v>
      </c>
    </row>
    <row r="77" spans="1:6">
      <c r="A77" s="4" t="s">
        <v>544</v>
      </c>
      <c r="D77" s="5" t="n">
        <v>-11</v>
      </c>
      <c r="E77" s="5" t="n">
        <v>-21</v>
      </c>
    </row>
    <row r="78" spans="1:6">
      <c r="A78" s="4" t="s">
        <v>545</v>
      </c>
      <c r="B78" s="5" t="n">
        <v>1</v>
      </c>
      <c r="C78" s="5" t="n">
        <v>1</v>
      </c>
      <c r="D78" s="5" t="n">
        <v>3</v>
      </c>
      <c r="E78" s="5" t="n">
        <v>3</v>
      </c>
    </row>
    <row r="79" spans="1:6">
      <c r="A79" s="4" t="s">
        <v>546</v>
      </c>
      <c r="B79" s="5" t="n">
        <v>-1</v>
      </c>
      <c r="C79" s="5" t="n">
        <v>1</v>
      </c>
      <c r="D79" s="5" t="n">
        <v>12</v>
      </c>
      <c r="E79" s="5" t="n">
        <v>20</v>
      </c>
    </row>
    <row r="80" spans="1:6">
      <c r="A80" s="4" t="s">
        <v>547</v>
      </c>
      <c r="B80" s="5" t="n">
        <v>27</v>
      </c>
      <c r="C80" s="6" t="n">
        <v>23</v>
      </c>
      <c r="D80" s="5" t="n">
        <v>27</v>
      </c>
      <c r="E80" s="6" t="n">
        <v>23</v>
      </c>
    </row>
    <row r="81" spans="1:6">
      <c r="A81" s="4" t="s">
        <v>549</v>
      </c>
      <c r="B81" s="6" t="n">
        <v>27</v>
      </c>
      <c r="D81" s="6" t="n">
        <v>27</v>
      </c>
      <c r="F81" s="6"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554</v>
      </c>
      <c r="B1" s="2" t="s">
        <v>96</v>
      </c>
      <c r="D1" s="2" t="s">
        <v>1</v>
      </c>
    </row>
    <row r="2" spans="1:5">
      <c r="B2" s="2" t="s">
        <v>555</v>
      </c>
      <c r="C2" s="2" t="s">
        <v>476</v>
      </c>
      <c r="D2" s="2" t="s">
        <v>475</v>
      </c>
      <c r="E2" s="2" t="s">
        <v>476</v>
      </c>
    </row>
    <row r="3" spans="1:5">
      <c r="A3" s="3" t="s">
        <v>556</v>
      </c>
    </row>
    <row r="4" spans="1:5">
      <c r="A4" s="4" t="s">
        <v>486</v>
      </c>
      <c r="B4" s="5" t="n">
        <v>0</v>
      </c>
      <c r="D4" s="5" t="n">
        <v>5</v>
      </c>
    </row>
    <row r="5" spans="1:5">
      <c r="A5" s="4" t="s">
        <v>551</v>
      </c>
    </row>
    <row r="6" spans="1:5">
      <c r="A6" s="3" t="s">
        <v>556</v>
      </c>
    </row>
    <row r="7" spans="1:5">
      <c r="A7" s="4" t="s">
        <v>486</v>
      </c>
      <c r="D7" s="5" t="n">
        <v>2</v>
      </c>
      <c r="E7" s="5" t="n">
        <v>2</v>
      </c>
    </row>
    <row r="8" spans="1:5">
      <c r="A8" s="4" t="s">
        <v>557</v>
      </c>
      <c r="D8" s="6" t="n">
        <v>95</v>
      </c>
      <c r="E8" s="6" t="n">
        <v>243</v>
      </c>
    </row>
    <row r="9" spans="1:5">
      <c r="A9" s="4" t="s">
        <v>558</v>
      </c>
      <c r="D9" s="6" t="n">
        <v>95</v>
      </c>
      <c r="E9" s="6" t="n">
        <v>235</v>
      </c>
    </row>
    <row r="10" spans="1:5">
      <c r="A10" s="4" t="s">
        <v>553</v>
      </c>
    </row>
    <row r="11" spans="1:5">
      <c r="A11" s="3" t="s">
        <v>556</v>
      </c>
    </row>
    <row r="12" spans="1:5">
      <c r="A12" s="4" t="s">
        <v>486</v>
      </c>
      <c r="E12" s="5" t="n">
        <v>1</v>
      </c>
    </row>
    <row r="13" spans="1:5">
      <c r="A13" s="4" t="s">
        <v>557</v>
      </c>
      <c r="E13" s="6" t="n">
        <v>107</v>
      </c>
    </row>
    <row r="14" spans="1:5">
      <c r="A14" s="4" t="s">
        <v>558</v>
      </c>
      <c r="E14" s="6" t="n">
        <v>107</v>
      </c>
    </row>
    <row r="15" spans="1:5">
      <c r="A15" s="4" t="s">
        <v>436</v>
      </c>
    </row>
    <row r="16" spans="1:5">
      <c r="A16" s="3" t="s">
        <v>556</v>
      </c>
    </row>
    <row r="17" spans="1:5">
      <c r="A17" s="4" t="s">
        <v>486</v>
      </c>
      <c r="D17" s="5" t="n">
        <v>2</v>
      </c>
    </row>
    <row r="18" spans="1:5">
      <c r="A18" s="4" t="s">
        <v>557</v>
      </c>
      <c r="D18" s="6" t="n">
        <v>159</v>
      </c>
    </row>
    <row r="19" spans="1:5">
      <c r="A19" s="4" t="s">
        <v>558</v>
      </c>
      <c r="D19" s="6" t="n">
        <v>159</v>
      </c>
    </row>
    <row r="20" spans="1:5">
      <c r="A20" s="4" t="s">
        <v>437</v>
      </c>
    </row>
    <row r="21" spans="1:5">
      <c r="A21" s="3" t="s">
        <v>556</v>
      </c>
    </row>
    <row r="22" spans="1:5">
      <c r="A22" s="4" t="s">
        <v>486</v>
      </c>
      <c r="C22" s="5" t="n">
        <v>3</v>
      </c>
      <c r="D22" s="5" t="n">
        <v>1</v>
      </c>
      <c r="E22" s="5" t="n">
        <v>4</v>
      </c>
    </row>
    <row r="23" spans="1:5">
      <c r="A23" s="4" t="s">
        <v>557</v>
      </c>
      <c r="C23" s="6" t="n">
        <v>20</v>
      </c>
      <c r="D23" s="6" t="n">
        <v>21</v>
      </c>
      <c r="E23" s="6" t="n">
        <v>35</v>
      </c>
    </row>
    <row r="24" spans="1:5">
      <c r="A24" s="4" t="s">
        <v>558</v>
      </c>
      <c r="C24" s="6" t="n">
        <v>20</v>
      </c>
      <c r="D24" s="6" t="n">
        <v>21</v>
      </c>
      <c r="E24" s="6" t="n">
        <v>35</v>
      </c>
    </row>
    <row r="25" spans="1:5">
      <c r="A25" s="4" t="s">
        <v>559</v>
      </c>
    </row>
    <row r="26" spans="1:5">
      <c r="A26" s="3" t="s">
        <v>556</v>
      </c>
    </row>
    <row r="27" spans="1:5">
      <c r="A27" s="4" t="s">
        <v>486</v>
      </c>
      <c r="C27" s="5" t="n">
        <v>3</v>
      </c>
      <c r="D27" s="5" t="n">
        <v>5</v>
      </c>
      <c r="E27" s="5" t="n">
        <v>7</v>
      </c>
    </row>
    <row r="28" spans="1:5">
      <c r="A28" s="4" t="s">
        <v>557</v>
      </c>
      <c r="C28" s="6" t="n">
        <v>20</v>
      </c>
      <c r="D28" s="6" t="n">
        <v>275</v>
      </c>
      <c r="E28" s="6" t="n">
        <v>385</v>
      </c>
    </row>
    <row r="29" spans="1:5">
      <c r="A29" s="4" t="s">
        <v>558</v>
      </c>
      <c r="C29" s="6" t="n">
        <v>20</v>
      </c>
      <c r="D29" s="6" t="n">
        <v>275</v>
      </c>
      <c r="E29" s="6" t="n">
        <v>3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9</v>
      </c>
    </row>
    <row r="2" spans="1:3">
      <c r="A2" s="3" t="s">
        <v>249</v>
      </c>
    </row>
    <row r="3" spans="1:3">
      <c r="A3" s="4" t="s">
        <v>561</v>
      </c>
      <c r="B3" s="6" t="n">
        <v>176362</v>
      </c>
      <c r="C3" s="6" t="n">
        <v>158340</v>
      </c>
    </row>
    <row r="4" spans="1:3">
      <c r="A4" s="4" t="s">
        <v>562</v>
      </c>
      <c r="B4" s="5" t="n">
        <v>182347</v>
      </c>
      <c r="C4" s="5" t="n">
        <v>221327</v>
      </c>
    </row>
    <row r="5" spans="1:3">
      <c r="A5" s="4" t="s">
        <v>563</v>
      </c>
      <c r="B5" s="5" t="n">
        <v>341889</v>
      </c>
      <c r="C5" s="5" t="n">
        <v>296078</v>
      </c>
    </row>
    <row r="6" spans="1:3">
      <c r="A6" s="4" t="s">
        <v>564</v>
      </c>
      <c r="B6" s="5" t="n">
        <v>136454</v>
      </c>
      <c r="C6" s="5" t="n">
        <v>135862</v>
      </c>
    </row>
    <row r="7" spans="1:3">
      <c r="A7" s="4" t="s">
        <v>54</v>
      </c>
      <c r="B7" s="5" t="n">
        <v>494531</v>
      </c>
      <c r="C7" s="5" t="n">
        <v>525248</v>
      </c>
    </row>
    <row r="8" spans="1:3">
      <c r="A8" s="4" t="s">
        <v>151</v>
      </c>
      <c r="B8" s="6" t="n">
        <v>1331583</v>
      </c>
      <c r="C8" s="6" t="n">
        <v>13368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96</v>
      </c>
      <c r="D1" s="2" t="s">
        <v>1</v>
      </c>
    </row>
    <row r="2" spans="1:5">
      <c r="B2" s="2" t="s">
        <v>2</v>
      </c>
      <c r="C2" s="2" t="s">
        <v>97</v>
      </c>
      <c r="D2" s="2" t="s">
        <v>2</v>
      </c>
      <c r="E2" s="2" t="s">
        <v>97</v>
      </c>
    </row>
    <row r="3" spans="1:5">
      <c r="A3" s="3" t="s">
        <v>566</v>
      </c>
    </row>
    <row r="4" spans="1:5">
      <c r="A4" s="4" t="s">
        <v>567</v>
      </c>
      <c r="B4" s="6" t="n">
        <v>174</v>
      </c>
      <c r="C4" s="6" t="n">
        <v>174</v>
      </c>
      <c r="D4" s="6" t="n">
        <v>520</v>
      </c>
      <c r="E4" s="6" t="n">
        <v>523</v>
      </c>
    </row>
    <row r="5" spans="1:5">
      <c r="A5" s="4" t="s">
        <v>568</v>
      </c>
      <c r="B5" s="5" t="n">
        <v>-293</v>
      </c>
      <c r="C5" s="5" t="n">
        <v>-298</v>
      </c>
      <c r="D5" s="5" t="n">
        <v>-878</v>
      </c>
      <c r="E5" s="5" t="n">
        <v>-895</v>
      </c>
    </row>
    <row r="6" spans="1:5">
      <c r="A6" s="4" t="s">
        <v>569</v>
      </c>
      <c r="B6" s="6" t="n">
        <v>-119</v>
      </c>
      <c r="C6" s="6" t="n">
        <v>-124</v>
      </c>
      <c r="D6" s="6" t="n">
        <v>-358</v>
      </c>
      <c r="E6" s="6" t="n">
        <v>-3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7"/>
    <col customWidth="1" max="5" min="5" width="14"/>
    <col customWidth="1" max="6" min="6" width="14"/>
  </cols>
  <sheetData>
    <row r="1" spans="1:6">
      <c r="A1" s="1" t="s">
        <v>570</v>
      </c>
      <c r="B1" s="2" t="s">
        <v>96</v>
      </c>
      <c r="D1" s="2" t="s">
        <v>1</v>
      </c>
    </row>
    <row r="2" spans="1:6">
      <c r="B2" s="2" t="s">
        <v>2</v>
      </c>
      <c r="C2" s="2" t="s">
        <v>97</v>
      </c>
      <c r="D2" s="2" t="s">
        <v>2</v>
      </c>
      <c r="E2" s="2" t="s">
        <v>97</v>
      </c>
      <c r="F2" s="2" t="s">
        <v>571</v>
      </c>
    </row>
    <row r="3" spans="1:6">
      <c r="A3" s="3" t="s">
        <v>572</v>
      </c>
    </row>
    <row r="4" spans="1:6">
      <c r="A4" s="4" t="s">
        <v>573</v>
      </c>
      <c r="D4" s="6" t="n">
        <v>421000</v>
      </c>
      <c r="E4" s="6" t="n">
        <v>287000</v>
      </c>
    </row>
    <row r="5" spans="1:6">
      <c r="A5" s="4" t="s">
        <v>574</v>
      </c>
    </row>
    <row r="6" spans="1:6">
      <c r="A6" s="3" t="s">
        <v>572</v>
      </c>
    </row>
    <row r="7" spans="1:6">
      <c r="A7" s="4" t="s">
        <v>575</v>
      </c>
      <c r="F7" s="5" t="n">
        <v>2377326</v>
      </c>
    </row>
    <row r="8" spans="1:6">
      <c r="A8" s="4" t="s">
        <v>576</v>
      </c>
      <c r="F8" s="5" t="n">
        <v>0</v>
      </c>
    </row>
    <row r="9" spans="1:6">
      <c r="A9" s="4" t="s">
        <v>577</v>
      </c>
    </row>
    <row r="10" spans="1:6">
      <c r="A10" s="3" t="s">
        <v>572</v>
      </c>
    </row>
    <row r="11" spans="1:6">
      <c r="A11" s="4" t="s">
        <v>575</v>
      </c>
      <c r="B11" s="5" t="n">
        <v>250000</v>
      </c>
      <c r="D11" s="5" t="n">
        <v>250000</v>
      </c>
    </row>
    <row r="12" spans="1:6">
      <c r="A12" s="4" t="s">
        <v>578</v>
      </c>
    </row>
    <row r="13" spans="1:6">
      <c r="A13" s="3" t="s">
        <v>572</v>
      </c>
    </row>
    <row r="14" spans="1:6">
      <c r="A14" s="4" t="s">
        <v>575</v>
      </c>
      <c r="F14" s="5" t="n">
        <v>1698090</v>
      </c>
    </row>
    <row r="15" spans="1:6">
      <c r="A15" s="4" t="s">
        <v>579</v>
      </c>
    </row>
    <row r="16" spans="1:6">
      <c r="A16" s="3" t="s">
        <v>572</v>
      </c>
    </row>
    <row r="17" spans="1:6">
      <c r="A17" s="4" t="s">
        <v>573</v>
      </c>
      <c r="B17" s="6" t="n">
        <v>74000</v>
      </c>
      <c r="C17" s="6" t="n">
        <v>92000</v>
      </c>
      <c r="D17" s="6" t="n">
        <v>424000</v>
      </c>
      <c r="E17" s="6" t="n">
        <v>276000</v>
      </c>
    </row>
    <row r="18" spans="1:6">
      <c r="A18" s="4" t="s">
        <v>580</v>
      </c>
      <c r="D18" s="6" t="n">
        <v>648000</v>
      </c>
    </row>
    <row r="19" spans="1:6">
      <c r="A19" s="4" t="s">
        <v>581</v>
      </c>
      <c r="D19" s="4" t="s">
        <v>582</v>
      </c>
    </row>
    <row r="20" spans="1:6">
      <c r="A20" s="4" t="s">
        <v>583</v>
      </c>
    </row>
    <row r="21" spans="1:6">
      <c r="A21" s="3" t="s">
        <v>572</v>
      </c>
    </row>
    <row r="22" spans="1:6">
      <c r="A22" s="4" t="s">
        <v>584</v>
      </c>
      <c r="D22" s="4" t="s">
        <v>585</v>
      </c>
    </row>
    <row r="23" spans="1:6">
      <c r="A23" s="4" t="s">
        <v>586</v>
      </c>
    </row>
    <row r="24" spans="1:6">
      <c r="A24" s="3" t="s">
        <v>572</v>
      </c>
    </row>
    <row r="25" spans="1:6">
      <c r="A25" s="4" t="s">
        <v>584</v>
      </c>
      <c r="D25" s="4" t="s">
        <v>587</v>
      </c>
    </row>
    <row r="26" spans="1:6">
      <c r="A26" s="4" t="s">
        <v>588</v>
      </c>
    </row>
    <row r="27" spans="1:6">
      <c r="A27" s="3" t="s">
        <v>572</v>
      </c>
    </row>
    <row r="28" spans="1:6">
      <c r="A28" s="4" t="s">
        <v>575</v>
      </c>
      <c r="F28" s="5" t="n">
        <v>6792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91</v>
      </c>
    </row>
    <row r="4" spans="1:2">
      <c r="A4" s="4" t="s">
        <v>592</v>
      </c>
      <c r="B4" s="5" t="n">
        <v>35072</v>
      </c>
    </row>
    <row r="5" spans="1:2">
      <c r="A5" s="4" t="s">
        <v>593</v>
      </c>
      <c r="B5" s="5" t="n">
        <v>37236</v>
      </c>
    </row>
    <row r="6" spans="1:2">
      <c r="A6" s="4" t="s">
        <v>594</v>
      </c>
      <c r="B6" s="5" t="n">
        <v>-11625</v>
      </c>
    </row>
    <row r="7" spans="1:2">
      <c r="A7" s="4" t="s">
        <v>595</v>
      </c>
      <c r="B7" s="5" t="n">
        <v>-5120</v>
      </c>
    </row>
    <row r="8" spans="1:2">
      <c r="A8" s="4" t="s">
        <v>596</v>
      </c>
      <c r="B8" s="5" t="n">
        <v>55563</v>
      </c>
    </row>
    <row r="9" spans="1:2">
      <c r="A9" s="4" t="s">
        <v>597</v>
      </c>
      <c r="B9" s="7" t="n">
        <v>15.37</v>
      </c>
    </row>
    <row r="10" spans="1:2">
      <c r="A10" s="4" t="s">
        <v>598</v>
      </c>
      <c r="B10" s="8" t="n">
        <v>16.23</v>
      </c>
    </row>
    <row r="11" spans="1:2">
      <c r="A11" s="4" t="s">
        <v>599</v>
      </c>
      <c r="B11" s="8" t="n">
        <v>15.95</v>
      </c>
    </row>
    <row r="12" spans="1:2">
      <c r="A12" s="4" t="s">
        <v>600</v>
      </c>
      <c r="B12" s="8" t="n">
        <v>15.87</v>
      </c>
    </row>
    <row r="13" spans="1:2">
      <c r="A13" s="4" t="s">
        <v>601</v>
      </c>
      <c r="B13" s="7" t="n">
        <v>1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49</v>
      </c>
    </row>
    <row r="2" spans="1:3">
      <c r="A2" s="3" t="s">
        <v>603</v>
      </c>
    </row>
    <row r="3" spans="1:3">
      <c r="A3" s="4" t="s">
        <v>604</v>
      </c>
      <c r="B3" s="6" t="n">
        <v>325327</v>
      </c>
      <c r="C3" s="6" t="n">
        <v>371438</v>
      </c>
    </row>
    <row r="4" spans="1:3">
      <c r="A4" s="4" t="s">
        <v>605</v>
      </c>
      <c r="B4" s="5" t="n">
        <v>23</v>
      </c>
      <c r="C4" s="5" t="n">
        <v>20</v>
      </c>
    </row>
    <row r="5" spans="1:3">
      <c r="A5" s="4" t="s">
        <v>606</v>
      </c>
      <c r="B5" s="5" t="n">
        <v>477</v>
      </c>
      <c r="C5" s="5" t="n">
        <v>2452</v>
      </c>
    </row>
    <row r="6" spans="1:3">
      <c r="A6" s="3" t="s">
        <v>607</v>
      </c>
    </row>
    <row r="7" spans="1:3">
      <c r="A7" s="4" t="s">
        <v>606</v>
      </c>
      <c r="B7" s="5" t="n">
        <v>867</v>
      </c>
    </row>
    <row r="8" spans="1:3">
      <c r="A8" s="4" t="s">
        <v>608</v>
      </c>
    </row>
    <row r="9" spans="1:3">
      <c r="A9" s="3" t="s">
        <v>603</v>
      </c>
    </row>
    <row r="10" spans="1:3">
      <c r="A10" s="4" t="s">
        <v>604</v>
      </c>
      <c r="B10" s="5" t="n">
        <v>325327</v>
      </c>
      <c r="C10" s="5" t="n">
        <v>371439</v>
      </c>
    </row>
    <row r="11" spans="1:3">
      <c r="A11" s="4" t="s">
        <v>605</v>
      </c>
      <c r="B11" s="5" t="n">
        <v>23</v>
      </c>
      <c r="C11" s="5" t="n">
        <v>20</v>
      </c>
    </row>
    <row r="12" spans="1:3">
      <c r="A12" s="4" t="s">
        <v>606</v>
      </c>
      <c r="B12" s="5" t="n">
        <v>477</v>
      </c>
      <c r="C12" s="5" t="n">
        <v>2452</v>
      </c>
    </row>
    <row r="13" spans="1:3">
      <c r="A13" s="3" t="s">
        <v>607</v>
      </c>
    </row>
    <row r="14" spans="1:3">
      <c r="A14" s="4" t="s">
        <v>606</v>
      </c>
      <c r="B14" s="5" t="n">
        <v>867</v>
      </c>
    </row>
    <row r="15" spans="1:3">
      <c r="A15" s="4" t="s">
        <v>609</v>
      </c>
    </row>
    <row r="16" spans="1:3">
      <c r="A16" s="3" t="s">
        <v>603</v>
      </c>
    </row>
    <row r="17" spans="1:3">
      <c r="A17" s="4" t="s">
        <v>604</v>
      </c>
      <c r="B17" s="5" t="n">
        <v>237868</v>
      </c>
      <c r="C17" s="5" t="n">
        <v>258124</v>
      </c>
    </row>
    <row r="18" spans="1:3">
      <c r="A18" s="4" t="s">
        <v>610</v>
      </c>
    </row>
    <row r="19" spans="1:3">
      <c r="A19" s="3" t="s">
        <v>603</v>
      </c>
    </row>
    <row r="20" spans="1:3">
      <c r="A20" s="4" t="s">
        <v>604</v>
      </c>
      <c r="B20" s="5" t="n">
        <v>20147</v>
      </c>
      <c r="C20" s="5" t="n">
        <v>40949</v>
      </c>
    </row>
    <row r="21" spans="1:3">
      <c r="A21" s="4" t="s">
        <v>611</v>
      </c>
    </row>
    <row r="22" spans="1:3">
      <c r="A22" s="3" t="s">
        <v>603</v>
      </c>
    </row>
    <row r="23" spans="1:3">
      <c r="A23" s="4" t="s">
        <v>604</v>
      </c>
      <c r="B23" s="5" t="n">
        <v>6702</v>
      </c>
      <c r="C23" s="5" t="n">
        <v>5558</v>
      </c>
    </row>
    <row r="24" spans="1:3">
      <c r="A24" s="4" t="s">
        <v>612</v>
      </c>
    </row>
    <row r="25" spans="1:3">
      <c r="A25" s="3" t="s">
        <v>603</v>
      </c>
    </row>
    <row r="26" spans="1:3">
      <c r="A26" s="4" t="s">
        <v>604</v>
      </c>
      <c r="B26" s="5" t="n">
        <v>43166</v>
      </c>
      <c r="C26" s="5" t="n">
        <v>47415</v>
      </c>
    </row>
    <row r="27" spans="1:3">
      <c r="A27" s="4" t="s">
        <v>613</v>
      </c>
    </row>
    <row r="28" spans="1:3">
      <c r="A28" s="3" t="s">
        <v>603</v>
      </c>
    </row>
    <row r="29" spans="1:3">
      <c r="A29" s="4" t="s">
        <v>604</v>
      </c>
      <c r="B29" s="5" t="n">
        <v>17444</v>
      </c>
      <c r="C29" s="5" t="n">
        <v>19373</v>
      </c>
    </row>
    <row r="30" spans="1:3">
      <c r="A30" s="4" t="s">
        <v>614</v>
      </c>
    </row>
    <row r="31" spans="1:3">
      <c r="A31" s="3" t="s">
        <v>603</v>
      </c>
    </row>
    <row r="32" spans="1:3">
      <c r="A32" s="4" t="s">
        <v>604</v>
      </c>
      <c r="C32" s="5" t="n">
        <v>20</v>
      </c>
    </row>
    <row r="33" spans="1:3">
      <c r="A33" s="4" t="s">
        <v>605</v>
      </c>
      <c r="B33" s="5" t="n">
        <v>23</v>
      </c>
      <c r="C33" s="5" t="n">
        <v>20</v>
      </c>
    </row>
    <row r="34" spans="1:3">
      <c r="A34" s="4" t="s">
        <v>615</v>
      </c>
    </row>
    <row r="35" spans="1:3">
      <c r="A35" s="3" t="s">
        <v>603</v>
      </c>
    </row>
    <row r="36" spans="1:3">
      <c r="A36" s="4" t="s">
        <v>604</v>
      </c>
      <c r="B36" s="5" t="n">
        <v>317505</v>
      </c>
      <c r="C36" s="5" t="n">
        <v>363681</v>
      </c>
    </row>
    <row r="37" spans="1:3">
      <c r="A37" s="4" t="s">
        <v>606</v>
      </c>
      <c r="B37" s="5" t="n">
        <v>477</v>
      </c>
      <c r="C37" s="5" t="n">
        <v>2452</v>
      </c>
    </row>
    <row r="38" spans="1:3">
      <c r="A38" s="3" t="s">
        <v>607</v>
      </c>
    </row>
    <row r="39" spans="1:3">
      <c r="A39" s="4" t="s">
        <v>606</v>
      </c>
      <c r="B39" s="5" t="n">
        <v>867</v>
      </c>
    </row>
    <row r="40" spans="1:3">
      <c r="A40" s="4" t="s">
        <v>616</v>
      </c>
    </row>
    <row r="41" spans="1:3">
      <c r="A41" s="3" t="s">
        <v>603</v>
      </c>
    </row>
    <row r="42" spans="1:3">
      <c r="A42" s="4" t="s">
        <v>604</v>
      </c>
      <c r="B42" s="5" t="n">
        <v>237868</v>
      </c>
      <c r="C42" s="5" t="n">
        <v>258124</v>
      </c>
    </row>
    <row r="43" spans="1:3">
      <c r="A43" s="4" t="s">
        <v>617</v>
      </c>
    </row>
    <row r="44" spans="1:3">
      <c r="A44" s="3" t="s">
        <v>603</v>
      </c>
    </row>
    <row r="45" spans="1:3">
      <c r="A45" s="4" t="s">
        <v>604</v>
      </c>
      <c r="B45" s="5" t="n">
        <v>20147</v>
      </c>
      <c r="C45" s="5" t="n">
        <v>40949</v>
      </c>
    </row>
    <row r="46" spans="1:3">
      <c r="A46" s="4" t="s">
        <v>618</v>
      </c>
    </row>
    <row r="47" spans="1:3">
      <c r="A47" s="3" t="s">
        <v>603</v>
      </c>
    </row>
    <row r="48" spans="1:3">
      <c r="A48" s="4" t="s">
        <v>604</v>
      </c>
      <c r="B48" s="5" t="n">
        <v>6702</v>
      </c>
      <c r="C48" s="5" t="n">
        <v>5558</v>
      </c>
    </row>
    <row r="49" spans="1:3">
      <c r="A49" s="4" t="s">
        <v>619</v>
      </c>
    </row>
    <row r="50" spans="1:3">
      <c r="A50" s="3" t="s">
        <v>603</v>
      </c>
    </row>
    <row r="51" spans="1:3">
      <c r="A51" s="4" t="s">
        <v>604</v>
      </c>
      <c r="B51" s="5" t="n">
        <v>35344</v>
      </c>
      <c r="C51" s="5" t="n">
        <v>39677</v>
      </c>
    </row>
    <row r="52" spans="1:3">
      <c r="A52" s="4" t="s">
        <v>620</v>
      </c>
    </row>
    <row r="53" spans="1:3">
      <c r="A53" s="3" t="s">
        <v>603</v>
      </c>
    </row>
    <row r="54" spans="1:3">
      <c r="A54" s="4" t="s">
        <v>604</v>
      </c>
      <c r="B54" s="5" t="n">
        <v>17444</v>
      </c>
      <c r="C54" s="5" t="n">
        <v>19373</v>
      </c>
    </row>
    <row r="55" spans="1:3">
      <c r="A55" s="4" t="s">
        <v>621</v>
      </c>
    </row>
    <row r="56" spans="1:3">
      <c r="A56" s="3" t="s">
        <v>603</v>
      </c>
    </row>
    <row r="57" spans="1:3">
      <c r="A57" s="4" t="s">
        <v>604</v>
      </c>
      <c r="B57" s="5" t="n">
        <v>7822</v>
      </c>
      <c r="C57" s="5" t="n">
        <v>7738</v>
      </c>
    </row>
    <row r="58" spans="1:3">
      <c r="A58" s="4" t="s">
        <v>622</v>
      </c>
    </row>
    <row r="59" spans="1:3">
      <c r="A59" s="3" t="s">
        <v>603</v>
      </c>
    </row>
    <row r="60" spans="1:3">
      <c r="A60" s="4" t="s">
        <v>604</v>
      </c>
      <c r="B60" s="6" t="n">
        <v>7822</v>
      </c>
      <c r="C60" s="6" t="n">
        <v>7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96</v>
      </c>
      <c r="D1" s="2" t="s">
        <v>1</v>
      </c>
    </row>
    <row r="2" spans="1:5">
      <c r="B2" s="2" t="s">
        <v>2</v>
      </c>
      <c r="C2" s="2" t="s">
        <v>97</v>
      </c>
      <c r="D2" s="2" t="s">
        <v>2</v>
      </c>
      <c r="E2" s="2" t="s">
        <v>97</v>
      </c>
    </row>
    <row r="3" spans="1:5">
      <c r="A3" s="3" t="s">
        <v>258</v>
      </c>
    </row>
    <row r="4" spans="1:5">
      <c r="A4" s="4" t="s">
        <v>624</v>
      </c>
      <c r="B4" s="6" t="n">
        <v>7733</v>
      </c>
      <c r="C4" s="6" t="n">
        <v>7767</v>
      </c>
      <c r="D4" s="6" t="n">
        <v>7738</v>
      </c>
      <c r="E4" s="6" t="n">
        <v>7224</v>
      </c>
    </row>
    <row r="5" spans="1:5">
      <c r="A5" s="4" t="s">
        <v>625</v>
      </c>
      <c r="E5" s="5" t="n">
        <v>500</v>
      </c>
    </row>
    <row r="6" spans="1:5">
      <c r="A6" s="3" t="s">
        <v>626</v>
      </c>
    </row>
    <row r="7" spans="1:5">
      <c r="A7" s="4" t="s">
        <v>627</v>
      </c>
      <c r="B7" s="5" t="n">
        <v>89</v>
      </c>
      <c r="C7" s="5" t="n">
        <v>2</v>
      </c>
      <c r="D7" s="5" t="n">
        <v>84</v>
      </c>
      <c r="E7" s="5" t="n">
        <v>45</v>
      </c>
    </row>
    <row r="8" spans="1:5">
      <c r="A8" s="4" t="s">
        <v>628</v>
      </c>
      <c r="B8" s="6" t="n">
        <v>7822</v>
      </c>
      <c r="C8" s="6" t="n">
        <v>7769</v>
      </c>
      <c r="D8" s="6" t="n">
        <v>7822</v>
      </c>
      <c r="E8" s="6" t="n">
        <v>77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9</v>
      </c>
    </row>
    <row r="2" spans="1:3">
      <c r="A2" s="3" t="s">
        <v>630</v>
      </c>
    </row>
    <row r="3" spans="1:3">
      <c r="A3" s="4" t="s">
        <v>60</v>
      </c>
      <c r="B3" s="6" t="n">
        <v>505</v>
      </c>
      <c r="C3" s="6" t="n">
        <v>1141</v>
      </c>
    </row>
    <row r="4" spans="1:3">
      <c r="A4" s="4" t="s">
        <v>631</v>
      </c>
    </row>
    <row r="5" spans="1:3">
      <c r="A5" s="3" t="s">
        <v>630</v>
      </c>
    </row>
    <row r="6" spans="1:3">
      <c r="A6" s="4" t="s">
        <v>60</v>
      </c>
      <c r="B6" s="5" t="n">
        <v>505</v>
      </c>
      <c r="C6" s="5" t="n">
        <v>1141</v>
      </c>
    </row>
    <row r="7" spans="1:3">
      <c r="A7" s="4" t="s">
        <v>632</v>
      </c>
      <c r="B7" s="5" t="n">
        <v>15464</v>
      </c>
      <c r="C7" s="5" t="n">
        <v>11557</v>
      </c>
    </row>
    <row r="8" spans="1:3">
      <c r="A8" s="4" t="s">
        <v>633</v>
      </c>
    </row>
    <row r="9" spans="1:3">
      <c r="A9" s="3" t="s">
        <v>630</v>
      </c>
    </row>
    <row r="10" spans="1:3">
      <c r="A10" s="4" t="s">
        <v>60</v>
      </c>
      <c r="B10" s="5" t="n">
        <v>505</v>
      </c>
      <c r="C10" s="5" t="n">
        <v>1141</v>
      </c>
    </row>
    <row r="11" spans="1:3">
      <c r="A11" s="4" t="s">
        <v>632</v>
      </c>
      <c r="B11" s="6" t="n">
        <v>15464</v>
      </c>
      <c r="C11" s="6" t="n">
        <v>11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34</v>
      </c>
      <c r="B1" s="2" t="s">
        <v>635</v>
      </c>
      <c r="C1" s="2" t="s">
        <v>636</v>
      </c>
    </row>
    <row r="2" spans="1:3">
      <c r="A2" s="4" t="s">
        <v>637</v>
      </c>
    </row>
    <row r="3" spans="1:3">
      <c r="A3" s="3" t="s">
        <v>630</v>
      </c>
    </row>
    <row r="4" spans="1:3">
      <c r="A4" s="4" t="s">
        <v>638</v>
      </c>
      <c r="B4" s="6" t="n">
        <v>15464</v>
      </c>
      <c r="C4" s="6" t="n">
        <v>11557</v>
      </c>
    </row>
    <row r="5" spans="1:3">
      <c r="A5" s="4" t="s">
        <v>639</v>
      </c>
      <c r="B5" s="4" t="s">
        <v>640</v>
      </c>
      <c r="C5" s="4" t="s">
        <v>640</v>
      </c>
    </row>
    <row r="6" spans="1:3">
      <c r="A6" s="4" t="s">
        <v>641</v>
      </c>
      <c r="B6" s="4" t="s">
        <v>642</v>
      </c>
      <c r="C6" s="4" t="s">
        <v>642</v>
      </c>
    </row>
    <row r="7" spans="1:3">
      <c r="A7" s="4" t="s">
        <v>643</v>
      </c>
      <c r="B7" s="9" t="n">
        <v>0.208</v>
      </c>
      <c r="C7" s="9" t="n">
        <v>0.24</v>
      </c>
    </row>
    <row r="8" spans="1:3">
      <c r="A8" s="4" t="s">
        <v>644</v>
      </c>
    </row>
    <row r="9" spans="1:3">
      <c r="A9" s="3" t="s">
        <v>630</v>
      </c>
    </row>
    <row r="10" spans="1:3">
      <c r="A10" s="4" t="s">
        <v>643</v>
      </c>
      <c r="B10" s="5" t="n">
        <v>0</v>
      </c>
      <c r="C10" s="5" t="n">
        <v>0</v>
      </c>
    </row>
    <row r="11" spans="1:3">
      <c r="A11" s="4" t="s">
        <v>645</v>
      </c>
    </row>
    <row r="12" spans="1:3">
      <c r="A12" s="3" t="s">
        <v>630</v>
      </c>
    </row>
    <row r="13" spans="1:3">
      <c r="A13" s="4" t="s">
        <v>643</v>
      </c>
      <c r="B13" s="8" t="n">
        <v>0.35</v>
      </c>
      <c r="C13" s="8" t="n">
        <v>0.57</v>
      </c>
    </row>
    <row r="14" spans="1:3">
      <c r="A14" s="4" t="s">
        <v>646</v>
      </c>
    </row>
    <row r="15" spans="1:3">
      <c r="A15" s="3" t="s">
        <v>630</v>
      </c>
    </row>
    <row r="16" spans="1:3">
      <c r="A16" s="4" t="s">
        <v>638</v>
      </c>
      <c r="B16" s="6" t="n">
        <v>505</v>
      </c>
      <c r="C16" s="6" t="n">
        <v>1141</v>
      </c>
    </row>
    <row r="17" spans="1:3">
      <c r="A17" s="4" t="s">
        <v>639</v>
      </c>
      <c r="B17" s="4" t="s">
        <v>640</v>
      </c>
      <c r="C17" s="4" t="s">
        <v>640</v>
      </c>
    </row>
    <row r="18" spans="1:3">
      <c r="A18" s="4" t="s">
        <v>641</v>
      </c>
      <c r="B18" s="4" t="s">
        <v>642</v>
      </c>
      <c r="C18" s="4" t="s">
        <v>642</v>
      </c>
    </row>
    <row r="19" spans="1:3">
      <c r="A19" s="4" t="s">
        <v>643</v>
      </c>
      <c r="B19" s="9" t="n">
        <v>0.268</v>
      </c>
      <c r="C19" s="9" t="n">
        <v>0.221</v>
      </c>
    </row>
    <row r="20" spans="1:3">
      <c r="A20" s="4" t="s">
        <v>647</v>
      </c>
    </row>
    <row r="21" spans="1:3">
      <c r="A21" s="3" t="s">
        <v>630</v>
      </c>
    </row>
    <row r="22" spans="1:3">
      <c r="A22" s="4" t="s">
        <v>643</v>
      </c>
      <c r="B22" s="8" t="n">
        <v>0.2</v>
      </c>
      <c r="C22" s="8" t="n">
        <v>0.2</v>
      </c>
    </row>
    <row r="23" spans="1:3">
      <c r="A23" s="4" t="s">
        <v>648</v>
      </c>
    </row>
    <row r="24" spans="1:3">
      <c r="A24" s="3" t="s">
        <v>630</v>
      </c>
    </row>
    <row r="25" spans="1:3">
      <c r="A25" s="4" t="s">
        <v>643</v>
      </c>
      <c r="B25" s="8" t="n">
        <v>0.46</v>
      </c>
      <c r="C25" s="8" t="n">
        <v>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46"/>
  </cols>
  <sheetData>
    <row r="1" spans="1:8">
      <c r="A1" s="1" t="s">
        <v>150</v>
      </c>
      <c r="B1" s="2" t="s">
        <v>151</v>
      </c>
      <c r="C1" s="2" t="s">
        <v>152</v>
      </c>
      <c r="D1" s="2" t="s">
        <v>153</v>
      </c>
      <c r="E1" s="2" t="s">
        <v>154</v>
      </c>
      <c r="F1" s="2" t="s">
        <v>155</v>
      </c>
      <c r="G1" s="2" t="s">
        <v>156</v>
      </c>
      <c r="H1" s="2" t="s">
        <v>157</v>
      </c>
    </row>
    <row r="2" spans="1:8">
      <c r="A2" s="4" t="s">
        <v>158</v>
      </c>
      <c r="B2" s="6" t="n">
        <v>182727</v>
      </c>
      <c r="C2" s="6" t="n">
        <v>181</v>
      </c>
      <c r="D2" s="6" t="n">
        <v>180764</v>
      </c>
      <c r="E2" s="6" t="n">
        <v>-8720</v>
      </c>
      <c r="F2" s="6" t="n">
        <v>91147</v>
      </c>
      <c r="G2" s="6" t="n">
        <v>-79891</v>
      </c>
      <c r="H2" s="6" t="n">
        <v>-754</v>
      </c>
    </row>
    <row r="3" spans="1:8">
      <c r="A3" s="4" t="s">
        <v>159</v>
      </c>
      <c r="C3" s="5" t="n">
        <v>11596263</v>
      </c>
    </row>
    <row r="4" spans="1:8">
      <c r="A4" s="4" t="s">
        <v>139</v>
      </c>
      <c r="B4" s="5" t="n">
        <v>3446</v>
      </c>
      <c r="F4" s="5" t="n">
        <v>3446</v>
      </c>
    </row>
    <row r="5" spans="1:8">
      <c r="A5" s="4" t="s">
        <v>160</v>
      </c>
      <c r="B5" s="5" t="n">
        <v>-6935</v>
      </c>
      <c r="H5" s="5" t="n">
        <v>-6935</v>
      </c>
    </row>
    <row r="6" spans="1:8">
      <c r="A6" s="4" t="s">
        <v>161</v>
      </c>
      <c r="B6" s="5" t="n">
        <v>-346</v>
      </c>
      <c r="F6" s="5" t="n">
        <v>346</v>
      </c>
      <c r="H6" s="5" t="n">
        <v>-346</v>
      </c>
    </row>
    <row r="7" spans="1:8">
      <c r="A7" s="4" t="s">
        <v>162</v>
      </c>
      <c r="B7" s="5" t="n">
        <v>-2928</v>
      </c>
      <c r="F7" s="5" t="n">
        <v>-2928</v>
      </c>
    </row>
    <row r="8" spans="1:8">
      <c r="A8" s="4" t="s">
        <v>163</v>
      </c>
      <c r="B8" s="5" t="n">
        <v>287</v>
      </c>
      <c r="D8" s="5" t="n">
        <v>287</v>
      </c>
    </row>
    <row r="9" spans="1:8">
      <c r="A9" s="4" t="s">
        <v>164</v>
      </c>
      <c r="B9" s="5" t="n">
        <v>540</v>
      </c>
      <c r="D9" s="5" t="n">
        <v>192</v>
      </c>
      <c r="E9" s="5" t="n">
        <v>348</v>
      </c>
    </row>
    <row r="10" spans="1:8">
      <c r="A10" s="4" t="s">
        <v>165</v>
      </c>
      <c r="D10" s="5" t="n">
        <v>-281</v>
      </c>
      <c r="G10" s="5" t="n">
        <v>281</v>
      </c>
    </row>
    <row r="11" spans="1:8">
      <c r="A11" s="4" t="s">
        <v>166</v>
      </c>
      <c r="C11" s="5" t="n">
        <v>22994</v>
      </c>
    </row>
    <row r="12" spans="1:8">
      <c r="A12" s="4" t="s">
        <v>167</v>
      </c>
      <c r="B12" s="5" t="n">
        <v>1673</v>
      </c>
      <c r="D12" s="5" t="n">
        <v>-425</v>
      </c>
      <c r="G12" s="5" t="n">
        <v>2098</v>
      </c>
    </row>
    <row r="13" spans="1:8">
      <c r="A13" s="4" t="s">
        <v>168</v>
      </c>
      <c r="C13" s="5" t="n">
        <v>171339</v>
      </c>
    </row>
    <row r="14" spans="1:8">
      <c r="A14" s="4" t="s">
        <v>169</v>
      </c>
      <c r="B14" s="5" t="n">
        <v>178810</v>
      </c>
      <c r="C14" s="6" t="n">
        <v>181</v>
      </c>
      <c r="D14" s="5" t="n">
        <v>180537</v>
      </c>
      <c r="E14" s="5" t="n">
        <v>-8372</v>
      </c>
      <c r="F14" s="5" t="n">
        <v>92011</v>
      </c>
      <c r="G14" s="5" t="n">
        <v>-77512</v>
      </c>
      <c r="H14" s="5" t="n">
        <v>-8035</v>
      </c>
    </row>
    <row r="15" spans="1:8">
      <c r="A15" s="4" t="s">
        <v>170</v>
      </c>
      <c r="C15" s="5" t="n">
        <v>11790596</v>
      </c>
    </row>
    <row r="16" spans="1:8">
      <c r="A16" s="4" t="s">
        <v>171</v>
      </c>
      <c r="B16" s="5" t="n">
        <v>177378</v>
      </c>
      <c r="C16" s="6" t="n">
        <v>181</v>
      </c>
      <c r="D16" s="5" t="n">
        <v>180466</v>
      </c>
      <c r="E16" s="5" t="n">
        <v>-8488</v>
      </c>
      <c r="F16" s="5" t="n">
        <v>90179</v>
      </c>
      <c r="G16" s="5" t="n">
        <v>-78225</v>
      </c>
      <c r="H16" s="5" t="n">
        <v>-6735</v>
      </c>
    </row>
    <row r="17" spans="1:8">
      <c r="A17" s="4" t="s">
        <v>172</v>
      </c>
      <c r="C17" s="5" t="n">
        <v>11732222</v>
      </c>
    </row>
    <row r="18" spans="1:8">
      <c r="A18" s="4" t="s">
        <v>139</v>
      </c>
      <c r="B18" s="5" t="n">
        <v>2821</v>
      </c>
      <c r="F18" s="5" t="n">
        <v>2821</v>
      </c>
    </row>
    <row r="19" spans="1:8">
      <c r="A19" s="4" t="s">
        <v>160</v>
      </c>
      <c r="B19" s="5" t="n">
        <v>-1300</v>
      </c>
      <c r="H19" s="5" t="n">
        <v>-1300</v>
      </c>
    </row>
    <row r="20" spans="1:8">
      <c r="A20" s="4" t="s">
        <v>162</v>
      </c>
      <c r="B20" s="5" t="n">
        <v>-989</v>
      </c>
      <c r="F20" s="5" t="n">
        <v>-989</v>
      </c>
    </row>
    <row r="21" spans="1:8">
      <c r="A21" s="4" t="s">
        <v>163</v>
      </c>
      <c r="B21" s="5" t="n">
        <v>103</v>
      </c>
      <c r="D21" s="5" t="n">
        <v>103</v>
      </c>
    </row>
    <row r="22" spans="1:8">
      <c r="A22" s="4" t="s">
        <v>164</v>
      </c>
      <c r="B22" s="5" t="n">
        <v>178</v>
      </c>
      <c r="D22" s="5" t="n">
        <v>62</v>
      </c>
      <c r="E22" s="5" t="n">
        <v>116</v>
      </c>
    </row>
    <row r="23" spans="1:8">
      <c r="A23" s="4" t="s">
        <v>167</v>
      </c>
      <c r="B23" s="5" t="n">
        <v>619</v>
      </c>
      <c r="D23" s="5" t="n">
        <v>-94</v>
      </c>
      <c r="G23" s="5" t="n">
        <v>713</v>
      </c>
    </row>
    <row r="24" spans="1:8">
      <c r="A24" s="4" t="s">
        <v>168</v>
      </c>
      <c r="C24" s="5" t="n">
        <v>58374</v>
      </c>
    </row>
    <row r="25" spans="1:8">
      <c r="A25" s="4" t="s">
        <v>169</v>
      </c>
      <c r="B25" s="5" t="n">
        <v>178810</v>
      </c>
      <c r="C25" s="6" t="n">
        <v>181</v>
      </c>
      <c r="D25" s="5" t="n">
        <v>180537</v>
      </c>
      <c r="E25" s="5" t="n">
        <v>-8372</v>
      </c>
      <c r="F25" s="5" t="n">
        <v>92011</v>
      </c>
      <c r="G25" s="5" t="n">
        <v>-77512</v>
      </c>
      <c r="H25" s="5" t="n">
        <v>-8035</v>
      </c>
    </row>
    <row r="26" spans="1:8">
      <c r="A26" s="4" t="s">
        <v>170</v>
      </c>
      <c r="C26" s="5" t="n">
        <v>11790596</v>
      </c>
    </row>
    <row r="27" spans="1:8">
      <c r="A27" s="4" t="s">
        <v>173</v>
      </c>
      <c r="B27" s="6" t="n">
        <v>179186</v>
      </c>
      <c r="C27" s="6" t="n">
        <v>181</v>
      </c>
      <c r="D27" s="5" t="n">
        <v>180765</v>
      </c>
      <c r="E27" s="5" t="n">
        <v>-8255</v>
      </c>
      <c r="F27" s="5" t="n">
        <v>94112</v>
      </c>
      <c r="G27" s="5" t="n">
        <v>-77707</v>
      </c>
      <c r="H27" s="5" t="n">
        <v>-9910</v>
      </c>
    </row>
    <row r="28" spans="1:8">
      <c r="A28" s="4" t="s">
        <v>174</v>
      </c>
      <c r="B28" s="5" t="n">
        <v>11782718</v>
      </c>
      <c r="C28" s="5" t="n">
        <v>11782718</v>
      </c>
    </row>
    <row r="29" spans="1:8">
      <c r="A29" s="4" t="s">
        <v>139</v>
      </c>
      <c r="B29" s="6" t="n">
        <v>8915</v>
      </c>
      <c r="F29" s="5" t="n">
        <v>8915</v>
      </c>
    </row>
    <row r="30" spans="1:8">
      <c r="A30" s="4" t="s">
        <v>160</v>
      </c>
      <c r="B30" s="5" t="n">
        <v>8786</v>
      </c>
      <c r="H30" s="5" t="n">
        <v>8786</v>
      </c>
    </row>
    <row r="31" spans="1:8">
      <c r="A31" s="4" t="s">
        <v>161</v>
      </c>
      <c r="B31" s="5" t="n">
        <v>4</v>
      </c>
    </row>
    <row r="32" spans="1:8">
      <c r="A32" s="4" t="s">
        <v>162</v>
      </c>
      <c r="B32" s="5" t="n">
        <v>-3217</v>
      </c>
      <c r="F32" s="5" t="n">
        <v>-3217</v>
      </c>
    </row>
    <row r="33" spans="1:8">
      <c r="A33" s="4" t="s">
        <v>163</v>
      </c>
      <c r="B33" s="5" t="n">
        <v>421</v>
      </c>
      <c r="D33" s="5" t="n">
        <v>421</v>
      </c>
    </row>
    <row r="34" spans="1:8">
      <c r="A34" s="4" t="s">
        <v>164</v>
      </c>
      <c r="B34" s="5" t="n">
        <v>527</v>
      </c>
      <c r="D34" s="5" t="n">
        <v>188</v>
      </c>
      <c r="E34" s="5" t="n">
        <v>339</v>
      </c>
    </row>
    <row r="35" spans="1:8">
      <c r="A35" s="4" t="s">
        <v>165</v>
      </c>
      <c r="D35" s="5" t="n">
        <v>-384</v>
      </c>
      <c r="G35" s="5" t="n">
        <v>384</v>
      </c>
    </row>
    <row r="36" spans="1:8">
      <c r="A36" s="4" t="s">
        <v>166</v>
      </c>
      <c r="C36" s="5" t="n">
        <v>31601</v>
      </c>
    </row>
    <row r="37" spans="1:8">
      <c r="A37" s="4" t="s">
        <v>175</v>
      </c>
      <c r="F37" s="5" t="n">
        <v>-4</v>
      </c>
      <c r="H37" s="5" t="n">
        <v>4</v>
      </c>
    </row>
    <row r="38" spans="1:8">
      <c r="A38" s="4" t="s">
        <v>176</v>
      </c>
      <c r="B38" s="5" t="n">
        <v>-6541</v>
      </c>
      <c r="G38" s="5" t="n">
        <v>-6541</v>
      </c>
    </row>
    <row r="39" spans="1:8">
      <c r="A39" s="4" t="s">
        <v>177</v>
      </c>
      <c r="C39" s="5" t="n">
        <v>-405384</v>
      </c>
    </row>
    <row r="40" spans="1:8">
      <c r="A40" s="4" t="s">
        <v>178</v>
      </c>
      <c r="B40" s="6" t="n">
        <v>188077</v>
      </c>
      <c r="C40" s="6" t="n">
        <v>181</v>
      </c>
      <c r="D40" s="5" t="n">
        <v>180990</v>
      </c>
      <c r="E40" s="5" t="n">
        <v>-7916</v>
      </c>
      <c r="F40" s="5" t="n">
        <v>99806</v>
      </c>
      <c r="G40" s="5" t="n">
        <v>-83864</v>
      </c>
      <c r="H40" s="5" t="n">
        <v>-1120</v>
      </c>
    </row>
    <row r="41" spans="1:8">
      <c r="A41" s="4" t="s">
        <v>179</v>
      </c>
      <c r="B41" s="5" t="n">
        <v>11408935</v>
      </c>
      <c r="C41" s="5" t="n">
        <v>11408935</v>
      </c>
    </row>
    <row r="42" spans="1:8">
      <c r="A42" s="4" t="s">
        <v>180</v>
      </c>
      <c r="B42" s="6" t="n">
        <v>183637</v>
      </c>
      <c r="C42" s="6" t="n">
        <v>181</v>
      </c>
      <c r="D42" s="5" t="n">
        <v>180857</v>
      </c>
      <c r="E42" s="5" t="n">
        <v>-8029</v>
      </c>
      <c r="F42" s="5" t="n">
        <v>97821</v>
      </c>
      <c r="G42" s="5" t="n">
        <v>-83864</v>
      </c>
      <c r="H42" s="5" t="n">
        <v>-3329</v>
      </c>
    </row>
    <row r="43" spans="1:8">
      <c r="A43" s="4" t="s">
        <v>181</v>
      </c>
      <c r="C43" s="5" t="n">
        <v>11408935</v>
      </c>
    </row>
    <row r="44" spans="1:8">
      <c r="A44" s="4" t="s">
        <v>139</v>
      </c>
      <c r="B44" s="5" t="n">
        <v>3047</v>
      </c>
      <c r="F44" s="5" t="n">
        <v>3047</v>
      </c>
    </row>
    <row r="45" spans="1:8">
      <c r="A45" s="4" t="s">
        <v>160</v>
      </c>
      <c r="B45" s="5" t="n">
        <v>2209</v>
      </c>
      <c r="H45" s="5" t="n">
        <v>2209</v>
      </c>
    </row>
    <row r="46" spans="1:8">
      <c r="A46" s="4" t="s">
        <v>162</v>
      </c>
      <c r="B46" s="5" t="n">
        <v>-1062</v>
      </c>
      <c r="F46" s="5" t="n">
        <v>-1062</v>
      </c>
    </row>
    <row r="47" spans="1:8">
      <c r="A47" s="4" t="s">
        <v>163</v>
      </c>
      <c r="B47" s="5" t="n">
        <v>71</v>
      </c>
      <c r="D47" s="5" t="n">
        <v>71</v>
      </c>
    </row>
    <row r="48" spans="1:8">
      <c r="A48" s="4" t="s">
        <v>164</v>
      </c>
      <c r="B48" s="5" t="n">
        <v>175</v>
      </c>
      <c r="D48" s="5" t="n">
        <v>62</v>
      </c>
      <c r="E48" s="5" t="n">
        <v>113</v>
      </c>
    </row>
    <row r="49" spans="1:8">
      <c r="A49" s="4" t="s">
        <v>178</v>
      </c>
      <c r="B49" s="6" t="n">
        <v>188077</v>
      </c>
      <c r="C49" s="6" t="n">
        <v>181</v>
      </c>
      <c r="D49" s="6" t="n">
        <v>180990</v>
      </c>
      <c r="E49" s="6" t="n">
        <v>-7916</v>
      </c>
      <c r="F49" s="6" t="n">
        <v>99806</v>
      </c>
      <c r="G49" s="6" t="n">
        <v>-83864</v>
      </c>
      <c r="H49" s="6" t="n">
        <v>-1120</v>
      </c>
    </row>
    <row r="50" spans="1:8">
      <c r="A50" s="4" t="s">
        <v>179</v>
      </c>
      <c r="B50" s="5" t="n">
        <v>11408935</v>
      </c>
      <c r="C50" s="5" t="n">
        <v>11408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649</v>
      </c>
      <c r="B1" s="2" t="s">
        <v>1</v>
      </c>
      <c r="C1" s="2" t="s">
        <v>650</v>
      </c>
    </row>
    <row r="2" spans="1:3">
      <c r="B2" s="2" t="s">
        <v>651</v>
      </c>
      <c r="C2" s="2" t="s">
        <v>652</v>
      </c>
    </row>
    <row r="3" spans="1:3">
      <c r="A3" s="3" t="s">
        <v>258</v>
      </c>
    </row>
    <row r="4" spans="1:3">
      <c r="A4" s="4" t="s">
        <v>653</v>
      </c>
      <c r="B4" s="5" t="n">
        <v>127</v>
      </c>
      <c r="C4" s="5" t="n">
        <v>133</v>
      </c>
    </row>
    <row r="5" spans="1:3">
      <c r="A5" s="4" t="s">
        <v>654</v>
      </c>
      <c r="B5" s="6" t="n">
        <v>15800</v>
      </c>
      <c r="C5" s="6" t="n">
        <v>11900</v>
      </c>
    </row>
    <row r="6" spans="1:3">
      <c r="A6" s="4" t="s">
        <v>655</v>
      </c>
      <c r="B6" s="5" t="n">
        <v>368</v>
      </c>
      <c r="C6" s="5" t="n">
        <v>313</v>
      </c>
    </row>
    <row r="7" spans="1:3">
      <c r="A7" s="4" t="s">
        <v>656</v>
      </c>
      <c r="B7" s="6" t="n">
        <v>15500</v>
      </c>
      <c r="C7" s="6" t="n">
        <v>11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9</v>
      </c>
    </row>
    <row r="2" spans="1:3">
      <c r="A2" s="3" t="s">
        <v>658</v>
      </c>
    </row>
    <row r="3" spans="1:3">
      <c r="A3" s="4" t="s">
        <v>659</v>
      </c>
      <c r="B3" s="6" t="n">
        <v>15500</v>
      </c>
      <c r="C3" s="6" t="n">
        <v>11600</v>
      </c>
    </row>
    <row r="4" spans="1:3">
      <c r="A4" s="4" t="s">
        <v>59</v>
      </c>
      <c r="B4" s="5" t="n">
        <v>39356</v>
      </c>
      <c r="C4" s="5" t="n">
        <v>38630</v>
      </c>
    </row>
    <row r="5" spans="1:3">
      <c r="A5" s="3" t="s">
        <v>660</v>
      </c>
    </row>
    <row r="6" spans="1:3">
      <c r="A6" s="4" t="s">
        <v>69</v>
      </c>
      <c r="B6" s="5" t="n">
        <v>132673</v>
      </c>
      <c r="C6" s="5" t="n">
        <v>118723</v>
      </c>
    </row>
    <row r="7" spans="1:3">
      <c r="A7" s="4" t="s">
        <v>70</v>
      </c>
      <c r="B7" s="5" t="n">
        <v>13928</v>
      </c>
      <c r="C7" s="5" t="n">
        <v>6826</v>
      </c>
    </row>
    <row r="8" spans="1:3">
      <c r="A8" s="4" t="s">
        <v>661</v>
      </c>
    </row>
    <row r="9" spans="1:3">
      <c r="A9" s="3" t="s">
        <v>658</v>
      </c>
    </row>
    <row r="10" spans="1:3">
      <c r="A10" s="4" t="s">
        <v>662</v>
      </c>
      <c r="B10" s="5" t="n">
        <v>40698</v>
      </c>
      <c r="C10" s="5" t="n">
        <v>43539</v>
      </c>
    </row>
    <row r="11" spans="1:3">
      <c r="A11" s="4" t="s">
        <v>54</v>
      </c>
      <c r="B11" s="5" t="n">
        <v>250</v>
      </c>
      <c r="C11" s="5" t="n">
        <v>500</v>
      </c>
    </row>
    <row r="12" spans="1:3">
      <c r="A12" s="4" t="s">
        <v>659</v>
      </c>
      <c r="B12" s="5" t="n">
        <v>1326623</v>
      </c>
      <c r="C12" s="5" t="n">
        <v>1305071</v>
      </c>
    </row>
    <row r="13" spans="1:3">
      <c r="A13" s="4" t="s">
        <v>663</v>
      </c>
      <c r="B13" s="5" t="n">
        <v>6777</v>
      </c>
      <c r="C13" s="5" t="n">
        <v>6640</v>
      </c>
    </row>
    <row r="14" spans="1:3">
      <c r="A14" s="4" t="s">
        <v>664</v>
      </c>
      <c r="B14" s="5" t="n">
        <v>12488</v>
      </c>
      <c r="C14" s="5" t="n">
        <v>12973</v>
      </c>
    </row>
    <row r="15" spans="1:3">
      <c r="A15" s="4" t="s">
        <v>665</v>
      </c>
      <c r="B15" s="5" t="n">
        <v>187</v>
      </c>
      <c r="C15" s="5" t="n">
        <v>206</v>
      </c>
    </row>
    <row r="16" spans="1:3">
      <c r="A16" s="4" t="s">
        <v>59</v>
      </c>
      <c r="B16" s="5" t="n">
        <v>39356</v>
      </c>
      <c r="C16" s="5" t="n">
        <v>38630</v>
      </c>
    </row>
    <row r="17" spans="1:3">
      <c r="A17" s="3" t="s">
        <v>660</v>
      </c>
    </row>
    <row r="18" spans="1:3">
      <c r="A18" s="4" t="s">
        <v>67</v>
      </c>
      <c r="B18" s="5" t="n">
        <v>1331583</v>
      </c>
      <c r="C18" s="5" t="n">
        <v>1336855</v>
      </c>
    </row>
    <row r="19" spans="1:3">
      <c r="A19" s="4" t="s">
        <v>68</v>
      </c>
      <c r="B19" s="5" t="n">
        <v>121297</v>
      </c>
      <c r="C19" s="5" t="n">
        <v>179773</v>
      </c>
    </row>
    <row r="20" spans="1:3">
      <c r="A20" s="4" t="s">
        <v>69</v>
      </c>
      <c r="B20" s="5" t="n">
        <v>132673</v>
      </c>
      <c r="C20" s="5" t="n">
        <v>118723</v>
      </c>
    </row>
    <row r="21" spans="1:3">
      <c r="A21" s="4" t="s">
        <v>70</v>
      </c>
      <c r="B21" s="5" t="n">
        <v>13928</v>
      </c>
      <c r="C21" s="5" t="n">
        <v>6826</v>
      </c>
    </row>
    <row r="22" spans="1:3">
      <c r="A22" s="4" t="s">
        <v>666</v>
      </c>
      <c r="B22" s="5" t="n">
        <v>1947</v>
      </c>
      <c r="C22" s="5" t="n">
        <v>1369</v>
      </c>
    </row>
    <row r="23" spans="1:3">
      <c r="A23" s="4" t="s">
        <v>667</v>
      </c>
    </row>
    <row r="24" spans="1:3">
      <c r="A24" s="3" t="s">
        <v>658</v>
      </c>
    </row>
    <row r="25" spans="1:3">
      <c r="A25" s="4" t="s">
        <v>662</v>
      </c>
      <c r="B25" s="5" t="n">
        <v>40698</v>
      </c>
      <c r="C25" s="5" t="n">
        <v>43539</v>
      </c>
    </row>
    <row r="26" spans="1:3">
      <c r="A26" s="4" t="s">
        <v>54</v>
      </c>
      <c r="B26" s="5" t="n">
        <v>250</v>
      </c>
      <c r="C26" s="5" t="n">
        <v>505</v>
      </c>
    </row>
    <row r="27" spans="1:3">
      <c r="A27" s="4" t="s">
        <v>659</v>
      </c>
      <c r="B27" s="5" t="n">
        <v>1309112</v>
      </c>
      <c r="C27" s="5" t="n">
        <v>1269127</v>
      </c>
    </row>
    <row r="28" spans="1:3">
      <c r="A28" s="4" t="s">
        <v>663</v>
      </c>
      <c r="B28" s="5" t="n">
        <v>6777</v>
      </c>
      <c r="C28" s="5" t="n">
        <v>6640</v>
      </c>
    </row>
    <row r="29" spans="1:3">
      <c r="A29" s="4" t="s">
        <v>664</v>
      </c>
      <c r="B29" s="5" t="n">
        <v>12488</v>
      </c>
      <c r="C29" s="5" t="n">
        <v>12973</v>
      </c>
    </row>
    <row r="30" spans="1:3">
      <c r="A30" s="4" t="s">
        <v>665</v>
      </c>
      <c r="B30" s="5" t="n">
        <v>279</v>
      </c>
      <c r="C30" s="5" t="n">
        <v>340</v>
      </c>
    </row>
    <row r="31" spans="1:3">
      <c r="A31" s="4" t="s">
        <v>59</v>
      </c>
      <c r="B31" s="5" t="n">
        <v>39356</v>
      </c>
      <c r="C31" s="5" t="n">
        <v>38630</v>
      </c>
    </row>
    <row r="32" spans="1:3">
      <c r="A32" s="3" t="s">
        <v>660</v>
      </c>
    </row>
    <row r="33" spans="1:3">
      <c r="A33" s="4" t="s">
        <v>67</v>
      </c>
      <c r="B33" s="5" t="n">
        <v>1326148</v>
      </c>
      <c r="C33" s="5" t="n">
        <v>1332468</v>
      </c>
    </row>
    <row r="34" spans="1:3">
      <c r="A34" s="4" t="s">
        <v>68</v>
      </c>
      <c r="B34" s="5" t="n">
        <v>121297</v>
      </c>
      <c r="C34" s="5" t="n">
        <v>179773</v>
      </c>
    </row>
    <row r="35" spans="1:3">
      <c r="A35" s="4" t="s">
        <v>69</v>
      </c>
      <c r="B35" s="5" t="n">
        <v>133375</v>
      </c>
      <c r="C35" s="5" t="n">
        <v>117920</v>
      </c>
    </row>
    <row r="36" spans="1:3">
      <c r="A36" s="4" t="s">
        <v>70</v>
      </c>
      <c r="B36" s="5" t="n">
        <v>13928</v>
      </c>
      <c r="C36" s="5" t="n">
        <v>6826</v>
      </c>
    </row>
    <row r="37" spans="1:3">
      <c r="A37" s="4" t="s">
        <v>666</v>
      </c>
      <c r="B37" s="5" t="n">
        <v>1947</v>
      </c>
      <c r="C37" s="5" t="n">
        <v>1369</v>
      </c>
    </row>
    <row r="38" spans="1:3">
      <c r="A38" s="4" t="s">
        <v>668</v>
      </c>
    </row>
    <row r="39" spans="1:3">
      <c r="A39" s="3" t="s">
        <v>658</v>
      </c>
    </row>
    <row r="40" spans="1:3">
      <c r="A40" s="4" t="s">
        <v>662</v>
      </c>
      <c r="B40" s="5" t="n">
        <v>40698</v>
      </c>
      <c r="C40" s="5" t="n">
        <v>43539</v>
      </c>
    </row>
    <row r="41" spans="1:3">
      <c r="A41" s="4" t="s">
        <v>663</v>
      </c>
      <c r="B41" s="5" t="n">
        <v>6777</v>
      </c>
      <c r="C41" s="5" t="n">
        <v>6640</v>
      </c>
    </row>
    <row r="42" spans="1:3">
      <c r="A42" s="4" t="s">
        <v>664</v>
      </c>
      <c r="B42" s="5" t="n">
        <v>12488</v>
      </c>
      <c r="C42" s="5" t="n">
        <v>12973</v>
      </c>
    </row>
    <row r="43" spans="1:3">
      <c r="A43" s="4" t="s">
        <v>59</v>
      </c>
      <c r="B43" s="5" t="n">
        <v>39356</v>
      </c>
      <c r="C43" s="5" t="n">
        <v>38630</v>
      </c>
    </row>
    <row r="44" spans="1:3">
      <c r="A44" s="3" t="s">
        <v>660</v>
      </c>
    </row>
    <row r="45" spans="1:3">
      <c r="A45" s="4" t="s">
        <v>67</v>
      </c>
      <c r="B45" s="5" t="n">
        <v>837052</v>
      </c>
      <c r="C45" s="5" t="n">
        <v>811607</v>
      </c>
    </row>
    <row r="46" spans="1:3">
      <c r="A46" s="4" t="s">
        <v>68</v>
      </c>
      <c r="B46" s="5" t="n">
        <v>121297</v>
      </c>
      <c r="C46" s="5" t="n">
        <v>179773</v>
      </c>
    </row>
    <row r="47" spans="1:3">
      <c r="A47" s="4" t="s">
        <v>70</v>
      </c>
      <c r="B47" s="5" t="n">
        <v>13928</v>
      </c>
      <c r="C47" s="5" t="n">
        <v>6826</v>
      </c>
    </row>
    <row r="48" spans="1:3">
      <c r="A48" s="4" t="s">
        <v>666</v>
      </c>
      <c r="B48" s="5" t="n">
        <v>1947</v>
      </c>
      <c r="C48" s="5" t="n">
        <v>1369</v>
      </c>
    </row>
    <row r="49" spans="1:3">
      <c r="A49" s="4" t="s">
        <v>669</v>
      </c>
    </row>
    <row r="50" spans="1:3">
      <c r="A50" s="3" t="s">
        <v>658</v>
      </c>
    </row>
    <row r="51" spans="1:3">
      <c r="A51" s="4" t="s">
        <v>54</v>
      </c>
      <c r="B51" s="5" t="n">
        <v>250</v>
      </c>
      <c r="C51" s="5" t="n">
        <v>505</v>
      </c>
    </row>
    <row r="52" spans="1:3">
      <c r="A52" s="4" t="s">
        <v>659</v>
      </c>
      <c r="B52" s="5" t="n">
        <v>1309112</v>
      </c>
      <c r="C52" s="5" t="n">
        <v>1269127</v>
      </c>
    </row>
    <row r="53" spans="1:3">
      <c r="A53" s="4" t="s">
        <v>665</v>
      </c>
      <c r="B53" s="5" t="n">
        <v>279</v>
      </c>
      <c r="C53" s="5" t="n">
        <v>340</v>
      </c>
    </row>
    <row r="54" spans="1:3">
      <c r="A54" s="3" t="s">
        <v>660</v>
      </c>
    </row>
    <row r="55" spans="1:3">
      <c r="A55" s="4" t="s">
        <v>67</v>
      </c>
      <c r="B55" s="5" t="n">
        <v>489096</v>
      </c>
      <c r="C55" s="5" t="n">
        <v>520861</v>
      </c>
    </row>
    <row r="56" spans="1:3">
      <c r="A56" s="4" t="s">
        <v>69</v>
      </c>
      <c r="B56" s="6" t="n">
        <v>133375</v>
      </c>
      <c r="C56" s="6" t="n">
        <v>117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96</v>
      </c>
      <c r="D1" s="2" t="s">
        <v>1</v>
      </c>
    </row>
    <row r="2" spans="1:5">
      <c r="B2" s="2" t="s">
        <v>2</v>
      </c>
      <c r="C2" s="2" t="s">
        <v>97</v>
      </c>
      <c r="D2" s="2" t="s">
        <v>2</v>
      </c>
      <c r="E2" s="2" t="s">
        <v>97</v>
      </c>
    </row>
    <row r="3" spans="1:5">
      <c r="A3" s="3" t="s">
        <v>671</v>
      </c>
    </row>
    <row r="4" spans="1:5">
      <c r="A4" s="4" t="s">
        <v>672</v>
      </c>
      <c r="B4" s="6" t="n">
        <v>183637</v>
      </c>
      <c r="C4" s="6" t="n">
        <v>177378</v>
      </c>
      <c r="D4" s="6" t="n">
        <v>179186</v>
      </c>
      <c r="E4" s="6" t="n">
        <v>182727</v>
      </c>
    </row>
    <row r="5" spans="1:5">
      <c r="A5" s="4" t="s">
        <v>673</v>
      </c>
      <c r="B5" s="5" t="n">
        <v>2413</v>
      </c>
      <c r="C5" s="5" t="n">
        <v>-1188</v>
      </c>
      <c r="D5" s="5" t="n">
        <v>9410</v>
      </c>
      <c r="E5" s="5" t="n">
        <v>-6688</v>
      </c>
    </row>
    <row r="6" spans="1:5">
      <c r="A6" s="4" t="s">
        <v>674</v>
      </c>
      <c r="B6" s="5" t="n">
        <v>-204</v>
      </c>
      <c r="C6" s="5" t="n">
        <v>-112</v>
      </c>
      <c r="D6" s="5" t="n">
        <v>-624</v>
      </c>
      <c r="E6" s="5" t="n">
        <v>-247</v>
      </c>
    </row>
    <row r="7" spans="1:5">
      <c r="A7" s="4" t="s">
        <v>148</v>
      </c>
      <c r="B7" s="5" t="n">
        <v>2209</v>
      </c>
      <c r="C7" s="5" t="n">
        <v>-1300</v>
      </c>
      <c r="D7" s="5" t="n">
        <v>8790</v>
      </c>
      <c r="E7" s="5" t="n">
        <v>-7281</v>
      </c>
    </row>
    <row r="8" spans="1:5">
      <c r="A8" s="4" t="s">
        <v>161</v>
      </c>
      <c r="D8" s="5" t="n">
        <v>4</v>
      </c>
      <c r="E8" s="5" t="n">
        <v>-346</v>
      </c>
    </row>
    <row r="9" spans="1:5">
      <c r="A9" s="4" t="s">
        <v>675</v>
      </c>
      <c r="B9" s="5" t="n">
        <v>188077</v>
      </c>
      <c r="C9" s="5" t="n">
        <v>178810</v>
      </c>
      <c r="D9" s="5" t="n">
        <v>188077</v>
      </c>
      <c r="E9" s="5" t="n">
        <v>178810</v>
      </c>
    </row>
    <row r="10" spans="1:5">
      <c r="A10" s="4" t="s">
        <v>676</v>
      </c>
    </row>
    <row r="11" spans="1:5">
      <c r="A11" s="3" t="s">
        <v>671</v>
      </c>
    </row>
    <row r="12" spans="1:5">
      <c r="A12" s="4" t="s">
        <v>672</v>
      </c>
      <c r="B12" s="5" t="n">
        <v>-477</v>
      </c>
      <c r="C12" s="5" t="n">
        <v>-752</v>
      </c>
      <c r="D12" s="5" t="n">
        <v>-477</v>
      </c>
      <c r="E12" s="5" t="n">
        <v>-628</v>
      </c>
    </row>
    <row r="13" spans="1:5">
      <c r="A13" s="4" t="s">
        <v>148</v>
      </c>
      <c r="E13" s="5" t="n">
        <v>-124</v>
      </c>
    </row>
    <row r="14" spans="1:5">
      <c r="A14" s="4" t="s">
        <v>161</v>
      </c>
      <c r="E14" s="5" t="n">
        <v>-124</v>
      </c>
    </row>
    <row r="15" spans="1:5">
      <c r="A15" s="4" t="s">
        <v>675</v>
      </c>
      <c r="B15" s="5" t="n">
        <v>-477</v>
      </c>
      <c r="C15" s="5" t="n">
        <v>-752</v>
      </c>
      <c r="D15" s="5" t="n">
        <v>-477</v>
      </c>
      <c r="E15" s="5" t="n">
        <v>-752</v>
      </c>
    </row>
    <row r="16" spans="1:5">
      <c r="A16" s="4" t="s">
        <v>677</v>
      </c>
    </row>
    <row r="17" spans="1:5">
      <c r="A17" s="3" t="s">
        <v>671</v>
      </c>
    </row>
    <row r="18" spans="1:5">
      <c r="A18" s="4" t="s">
        <v>672</v>
      </c>
      <c r="B18" s="5" t="n">
        <v>-3562</v>
      </c>
      <c r="C18" s="5" t="n">
        <v>-7808</v>
      </c>
      <c r="D18" s="5" t="n">
        <v>-11369</v>
      </c>
      <c r="E18" s="5" t="n">
        <v>-927</v>
      </c>
    </row>
    <row r="19" spans="1:5">
      <c r="A19" s="4" t="s">
        <v>673</v>
      </c>
      <c r="B19" s="5" t="n">
        <v>3230</v>
      </c>
      <c r="C19" s="5" t="n">
        <v>-1376</v>
      </c>
      <c r="D19" s="5" t="n">
        <v>11067</v>
      </c>
      <c r="E19" s="5" t="n">
        <v>-7764</v>
      </c>
    </row>
    <row r="20" spans="1:5">
      <c r="A20" s="4" t="s">
        <v>674</v>
      </c>
      <c r="B20" s="5" t="n">
        <v>-1</v>
      </c>
      <c r="D20" s="5" t="n">
        <v>-35</v>
      </c>
      <c r="E20" s="5" t="n">
        <v>-57</v>
      </c>
    </row>
    <row r="21" spans="1:5">
      <c r="A21" s="4" t="s">
        <v>148</v>
      </c>
      <c r="B21" s="5" t="n">
        <v>3229</v>
      </c>
      <c r="C21" s="5" t="n">
        <v>-1376</v>
      </c>
      <c r="D21" s="5" t="n">
        <v>11036</v>
      </c>
      <c r="E21" s="5" t="n">
        <v>-8257</v>
      </c>
    </row>
    <row r="22" spans="1:5">
      <c r="A22" s="4" t="s">
        <v>161</v>
      </c>
      <c r="D22" s="5" t="n">
        <v>4</v>
      </c>
      <c r="E22" s="5" t="n">
        <v>-436</v>
      </c>
    </row>
    <row r="23" spans="1:5">
      <c r="A23" s="4" t="s">
        <v>675</v>
      </c>
      <c r="B23" s="5" t="n">
        <v>-333</v>
      </c>
      <c r="C23" s="5" t="n">
        <v>-9184</v>
      </c>
      <c r="D23" s="5" t="n">
        <v>-333</v>
      </c>
      <c r="E23" s="5" t="n">
        <v>-9184</v>
      </c>
    </row>
    <row r="24" spans="1:5">
      <c r="A24" s="4" t="s">
        <v>678</v>
      </c>
    </row>
    <row r="25" spans="1:5">
      <c r="A25" s="3" t="s">
        <v>671</v>
      </c>
    </row>
    <row r="26" spans="1:5">
      <c r="A26" s="4" t="s">
        <v>672</v>
      </c>
      <c r="B26" s="5" t="n">
        <v>710</v>
      </c>
      <c r="C26" s="5" t="n">
        <v>1825</v>
      </c>
      <c r="D26" s="5" t="n">
        <v>1936</v>
      </c>
      <c r="E26" s="5" t="n">
        <v>801</v>
      </c>
    </row>
    <row r="27" spans="1:5">
      <c r="A27" s="4" t="s">
        <v>673</v>
      </c>
      <c r="B27" s="5" t="n">
        <v>-817</v>
      </c>
      <c r="C27" s="5" t="n">
        <v>188</v>
      </c>
      <c r="D27" s="5" t="n">
        <v>-1657</v>
      </c>
      <c r="E27" s="5" t="n">
        <v>1076</v>
      </c>
    </row>
    <row r="28" spans="1:5">
      <c r="A28" s="4" t="s">
        <v>674</v>
      </c>
      <c r="B28" s="5" t="n">
        <v>-203</v>
      </c>
      <c r="C28" s="5" t="n">
        <v>-112</v>
      </c>
      <c r="D28" s="5" t="n">
        <v>-589</v>
      </c>
      <c r="E28" s="5" t="n">
        <v>-190</v>
      </c>
    </row>
    <row r="29" spans="1:5">
      <c r="A29" s="4" t="s">
        <v>148</v>
      </c>
      <c r="B29" s="5" t="n">
        <v>-1020</v>
      </c>
      <c r="C29" s="5" t="n">
        <v>76</v>
      </c>
      <c r="D29" s="5" t="n">
        <v>-2246</v>
      </c>
      <c r="E29" s="5" t="n">
        <v>1100</v>
      </c>
    </row>
    <row r="30" spans="1:5">
      <c r="A30" s="4" t="s">
        <v>161</v>
      </c>
      <c r="E30" s="5" t="n">
        <v>214</v>
      </c>
    </row>
    <row r="31" spans="1:5">
      <c r="A31" s="4" t="s">
        <v>675</v>
      </c>
      <c r="B31" s="5" t="n">
        <v>-310</v>
      </c>
      <c r="C31" s="5" t="n">
        <v>1901</v>
      </c>
      <c r="D31" s="5" t="n">
        <v>-310</v>
      </c>
      <c r="E31" s="5" t="n">
        <v>1901</v>
      </c>
    </row>
    <row r="32" spans="1:5">
      <c r="A32" s="4" t="s">
        <v>679</v>
      </c>
    </row>
    <row r="33" spans="1:5">
      <c r="A33" s="3" t="s">
        <v>671</v>
      </c>
    </row>
    <row r="34" spans="1:5">
      <c r="A34" s="4" t="s">
        <v>672</v>
      </c>
      <c r="B34" s="5" t="n">
        <v>-3329</v>
      </c>
      <c r="C34" s="5" t="n">
        <v>-6735</v>
      </c>
      <c r="D34" s="5" t="n">
        <v>-9910</v>
      </c>
      <c r="E34" s="5" t="n">
        <v>-754</v>
      </c>
    </row>
    <row r="35" spans="1:5">
      <c r="A35" s="4" t="s">
        <v>161</v>
      </c>
      <c r="E35" s="5" t="n">
        <v>-346</v>
      </c>
    </row>
    <row r="36" spans="1:5">
      <c r="A36" s="4" t="s">
        <v>675</v>
      </c>
      <c r="B36" s="6" t="n">
        <v>-1120</v>
      </c>
      <c r="C36" s="6" t="n">
        <v>-8035</v>
      </c>
      <c r="D36" s="6" t="n">
        <v>-1120</v>
      </c>
      <c r="E36" s="6" t="n">
        <v>-80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96</v>
      </c>
      <c r="D1" s="2" t="s">
        <v>1</v>
      </c>
    </row>
    <row r="2" spans="1:5">
      <c r="B2" s="2" t="s">
        <v>2</v>
      </c>
      <c r="C2" s="2" t="s">
        <v>97</v>
      </c>
      <c r="D2" s="2" t="s">
        <v>2</v>
      </c>
      <c r="E2" s="2" t="s">
        <v>97</v>
      </c>
    </row>
    <row r="3" spans="1:5">
      <c r="A3" s="3" t="s">
        <v>365</v>
      </c>
    </row>
    <row r="4" spans="1:5">
      <c r="A4" s="4" t="s">
        <v>681</v>
      </c>
      <c r="B4" s="6" t="n">
        <v>1</v>
      </c>
      <c r="D4" s="6" t="n">
        <v>44</v>
      </c>
      <c r="E4" s="6" t="n">
        <v>75</v>
      </c>
    </row>
    <row r="5" spans="1:5">
      <c r="A5" s="4" t="s">
        <v>682</v>
      </c>
      <c r="B5" s="5" t="n">
        <v>-5285</v>
      </c>
      <c r="C5" s="6" t="n">
        <v>-4156</v>
      </c>
      <c r="D5" s="5" t="n">
        <v>-15665</v>
      </c>
      <c r="E5" s="5" t="n">
        <v>-11676</v>
      </c>
    </row>
    <row r="6" spans="1:5">
      <c r="A6" s="4" t="s">
        <v>131</v>
      </c>
      <c r="B6" s="5" t="n">
        <v>-612</v>
      </c>
      <c r="C6" s="5" t="n">
        <v>-500</v>
      </c>
      <c r="D6" s="5" t="n">
        <v>-1716</v>
      </c>
      <c r="E6" s="5" t="n">
        <v>-5122</v>
      </c>
    </row>
    <row r="7" spans="1:5">
      <c r="A7" s="4" t="s">
        <v>683</v>
      </c>
    </row>
    <row r="8" spans="1:5">
      <c r="A8" s="3" t="s">
        <v>365</v>
      </c>
    </row>
    <row r="9" spans="1:5">
      <c r="A9" s="4" t="s">
        <v>684</v>
      </c>
      <c r="B9" s="5" t="n">
        <v>204</v>
      </c>
      <c r="C9" s="5" t="n">
        <v>112</v>
      </c>
      <c r="D9" s="5" t="n">
        <v>624</v>
      </c>
      <c r="E9" s="5" t="n">
        <v>247</v>
      </c>
    </row>
    <row r="10" spans="1:5">
      <c r="A10" s="4" t="s">
        <v>685</v>
      </c>
    </row>
    <row r="11" spans="1:5">
      <c r="A11" s="3" t="s">
        <v>365</v>
      </c>
    </row>
    <row r="12" spans="1:5">
      <c r="A12" s="4" t="s">
        <v>681</v>
      </c>
      <c r="B12" s="5" t="n">
        <v>1</v>
      </c>
      <c r="D12" s="5" t="n">
        <v>44</v>
      </c>
      <c r="E12" s="5" t="n">
        <v>75</v>
      </c>
    </row>
    <row r="13" spans="1:5">
      <c r="A13" s="4" t="s">
        <v>131</v>
      </c>
      <c r="D13" s="5" t="n">
        <v>-9</v>
      </c>
      <c r="E13" s="5" t="n">
        <v>-18</v>
      </c>
    </row>
    <row r="14" spans="1:5">
      <c r="A14" s="4" t="s">
        <v>684</v>
      </c>
      <c r="B14" s="5" t="n">
        <v>1</v>
      </c>
      <c r="D14" s="5" t="n">
        <v>35</v>
      </c>
      <c r="E14" s="5" t="n">
        <v>57</v>
      </c>
    </row>
    <row r="15" spans="1:5">
      <c r="A15" s="4" t="s">
        <v>686</v>
      </c>
    </row>
    <row r="16" spans="1:5">
      <c r="A16" s="3" t="s">
        <v>365</v>
      </c>
    </row>
    <row r="17" spans="1:5">
      <c r="A17" s="4" t="s">
        <v>682</v>
      </c>
      <c r="B17" s="5" t="n">
        <v>258</v>
      </c>
      <c r="C17" s="5" t="n">
        <v>153</v>
      </c>
      <c r="D17" s="5" t="n">
        <v>746</v>
      </c>
      <c r="E17" s="5" t="n">
        <v>252</v>
      </c>
    </row>
    <row r="18" spans="1:5">
      <c r="A18" s="4" t="s">
        <v>131</v>
      </c>
      <c r="B18" s="5" t="n">
        <v>-55</v>
      </c>
      <c r="C18" s="5" t="n">
        <v>-41</v>
      </c>
      <c r="D18" s="5" t="n">
        <v>-157</v>
      </c>
      <c r="E18" s="5" t="n">
        <v>-62</v>
      </c>
    </row>
    <row r="19" spans="1:5">
      <c r="A19" s="4" t="s">
        <v>684</v>
      </c>
      <c r="B19" s="6" t="n">
        <v>203</v>
      </c>
      <c r="C19" s="6" t="n">
        <v>112</v>
      </c>
      <c r="D19" s="6" t="n">
        <v>589</v>
      </c>
      <c r="E19" s="6" t="n">
        <v>1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9</v>
      </c>
    </row>
    <row r="2" spans="1:3">
      <c r="A2" s="3" t="s">
        <v>688</v>
      </c>
    </row>
    <row r="3" spans="1:3">
      <c r="A3" s="4" t="s">
        <v>689</v>
      </c>
      <c r="B3" s="6" t="n">
        <v>477000</v>
      </c>
      <c r="C3" s="6" t="n">
        <v>2452000</v>
      </c>
    </row>
    <row r="4" spans="1:3">
      <c r="A4" s="4" t="s">
        <v>690</v>
      </c>
      <c r="B4" s="5" t="n">
        <v>867000</v>
      </c>
    </row>
    <row r="5" spans="1:3">
      <c r="A5" s="4" t="s">
        <v>691</v>
      </c>
    </row>
    <row r="6" spans="1:3">
      <c r="A6" s="3" t="s">
        <v>688</v>
      </c>
    </row>
    <row r="7" spans="1:3">
      <c r="A7" s="4" t="s">
        <v>692</v>
      </c>
      <c r="B7" s="5" t="n">
        <v>150000000</v>
      </c>
      <c r="C7" s="5" t="n">
        <v>100000000</v>
      </c>
    </row>
    <row r="8" spans="1:3">
      <c r="A8" s="4" t="s">
        <v>693</v>
      </c>
    </row>
    <row r="9" spans="1:3">
      <c r="A9" s="3" t="s">
        <v>688</v>
      </c>
    </row>
    <row r="10" spans="1:3">
      <c r="A10" s="4" t="s">
        <v>689</v>
      </c>
      <c r="B10" s="5" t="n">
        <v>477000</v>
      </c>
      <c r="C10" s="6" t="n">
        <v>2452000</v>
      </c>
    </row>
    <row r="11" spans="1:3">
      <c r="A11" s="4" t="s">
        <v>694</v>
      </c>
    </row>
    <row r="12" spans="1:3">
      <c r="A12" s="3" t="s">
        <v>688</v>
      </c>
    </row>
    <row r="13" spans="1:3">
      <c r="A13" s="4" t="s">
        <v>690</v>
      </c>
      <c r="B13" s="6" t="n">
        <v>86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4"/>
  </cols>
  <sheetData>
    <row r="1" spans="1:7">
      <c r="A1" s="1" t="s">
        <v>695</v>
      </c>
      <c r="B1" s="2" t="s">
        <v>96</v>
      </c>
      <c r="D1" s="2" t="s">
        <v>1</v>
      </c>
      <c r="F1" s="2" t="s">
        <v>650</v>
      </c>
    </row>
    <row r="2" spans="1:7">
      <c r="B2" s="2" t="s">
        <v>475</v>
      </c>
      <c r="C2" s="2" t="s">
        <v>696</v>
      </c>
      <c r="D2" s="2" t="s">
        <v>475</v>
      </c>
      <c r="E2" s="2" t="s">
        <v>696</v>
      </c>
      <c r="F2" s="2" t="s">
        <v>697</v>
      </c>
      <c r="G2" s="2" t="s">
        <v>698</v>
      </c>
    </row>
    <row r="3" spans="1:7">
      <c r="A3" s="3" t="s">
        <v>699</v>
      </c>
    </row>
    <row r="4" spans="1:7">
      <c r="A4" s="4" t="s">
        <v>700</v>
      </c>
      <c r="B4" s="6" t="n">
        <v>17000000</v>
      </c>
      <c r="C4" s="6" t="n">
        <v>16718000</v>
      </c>
      <c r="D4" s="6" t="n">
        <v>50997000</v>
      </c>
      <c r="E4" s="6" t="n">
        <v>47941000</v>
      </c>
    </row>
    <row r="5" spans="1:7">
      <c r="A5" s="4" t="s">
        <v>701</v>
      </c>
      <c r="D5" s="5" t="n">
        <v>578000</v>
      </c>
      <c r="E5" s="5" t="n">
        <v>259000</v>
      </c>
    </row>
    <row r="6" spans="1:7">
      <c r="A6" s="4" t="s">
        <v>702</v>
      </c>
      <c r="B6" s="5" t="n">
        <v>270000</v>
      </c>
      <c r="D6" s="5" t="n">
        <v>270000</v>
      </c>
    </row>
    <row r="7" spans="1:7">
      <c r="A7" s="4" t="s">
        <v>703</v>
      </c>
      <c r="G7" s="5" t="n">
        <v>0</v>
      </c>
    </row>
    <row r="8" spans="1:7">
      <c r="A8" s="4" t="s">
        <v>704</v>
      </c>
    </row>
    <row r="9" spans="1:7">
      <c r="A9" s="3" t="s">
        <v>699</v>
      </c>
    </row>
    <row r="10" spans="1:7">
      <c r="A10" s="4" t="s">
        <v>700</v>
      </c>
      <c r="B10" s="6" t="n">
        <v>258000</v>
      </c>
      <c r="C10" s="6" t="n">
        <v>153000</v>
      </c>
      <c r="D10" s="6" t="n">
        <v>746000</v>
      </c>
      <c r="E10" s="6" t="n">
        <v>252000</v>
      </c>
    </row>
    <row r="11" spans="1:7">
      <c r="A11" s="4" t="s">
        <v>705</v>
      </c>
    </row>
    <row r="12" spans="1:7">
      <c r="A12" s="3" t="s">
        <v>699</v>
      </c>
    </row>
    <row r="13" spans="1:7">
      <c r="A13" s="4" t="s">
        <v>701</v>
      </c>
      <c r="F13" s="6" t="n">
        <v>194000</v>
      </c>
    </row>
    <row r="14" spans="1:7">
      <c r="A14" s="4" t="s">
        <v>706</v>
      </c>
    </row>
    <row r="15" spans="1:7">
      <c r="A15" s="3" t="s">
        <v>699</v>
      </c>
    </row>
    <row r="16" spans="1:7">
      <c r="A16" s="4" t="s">
        <v>707</v>
      </c>
      <c r="B16" s="5" t="n">
        <v>8</v>
      </c>
      <c r="D16" s="5" t="n">
        <v>8</v>
      </c>
    </row>
    <row r="17" spans="1:7">
      <c r="A17" s="4" t="s">
        <v>708</v>
      </c>
      <c r="B17" s="6" t="n">
        <v>150000000</v>
      </c>
      <c r="D17" s="6" t="n">
        <v>150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96</v>
      </c>
      <c r="D1" s="2" t="s">
        <v>1</v>
      </c>
    </row>
    <row r="2" spans="1:5">
      <c r="B2" s="2" t="s">
        <v>2</v>
      </c>
      <c r="C2" s="2" t="s">
        <v>97</v>
      </c>
      <c r="D2" s="2" t="s">
        <v>2</v>
      </c>
      <c r="E2" s="2" t="s">
        <v>97</v>
      </c>
    </row>
    <row r="3" spans="1:5">
      <c r="A3" s="3" t="s">
        <v>710</v>
      </c>
    </row>
    <row r="4" spans="1:5">
      <c r="A4" s="4" t="s">
        <v>711</v>
      </c>
      <c r="B4" s="6" t="n">
        <v>-1034</v>
      </c>
      <c r="C4" s="6" t="n">
        <v>249</v>
      </c>
      <c r="D4" s="6" t="n">
        <v>-2097</v>
      </c>
      <c r="E4" s="6" t="n">
        <v>1445</v>
      </c>
    </row>
    <row r="5" spans="1:5">
      <c r="A5" s="4" t="s">
        <v>712</v>
      </c>
    </row>
    <row r="6" spans="1:5">
      <c r="A6" s="3" t="s">
        <v>710</v>
      </c>
    </row>
    <row r="7" spans="1:5">
      <c r="A7" s="4" t="s">
        <v>711</v>
      </c>
      <c r="B7" s="5" t="n">
        <v>-1292</v>
      </c>
      <c r="C7" s="5" t="n">
        <v>249</v>
      </c>
      <c r="D7" s="5" t="n">
        <v>2842</v>
      </c>
      <c r="E7" s="5" t="n">
        <v>1445</v>
      </c>
    </row>
    <row r="8" spans="1:5">
      <c r="A8" s="4" t="s">
        <v>713</v>
      </c>
      <c r="B8" s="5" t="n">
        <v>258</v>
      </c>
      <c r="C8" s="5" t="n">
        <v>153</v>
      </c>
      <c r="D8" s="5" t="n">
        <v>746</v>
      </c>
      <c r="E8" s="5" t="n">
        <v>252</v>
      </c>
    </row>
    <row r="9" spans="1:5">
      <c r="A9" s="4" t="s">
        <v>714</v>
      </c>
    </row>
    <row r="10" spans="1:5">
      <c r="A10" s="3" t="s">
        <v>710</v>
      </c>
    </row>
    <row r="11" spans="1:5">
      <c r="A11" s="4" t="s">
        <v>711</v>
      </c>
      <c r="B11" s="5" t="n">
        <v>-1292</v>
      </c>
      <c r="C11" s="5" t="n">
        <v>249</v>
      </c>
      <c r="D11" s="5" t="n">
        <v>2842</v>
      </c>
      <c r="E11" s="5" t="n">
        <v>1445</v>
      </c>
    </row>
    <row r="12" spans="1:5">
      <c r="A12" s="4" t="s">
        <v>715</v>
      </c>
    </row>
    <row r="13" spans="1:5">
      <c r="A13" s="3" t="s">
        <v>710</v>
      </c>
    </row>
    <row r="14" spans="1:5">
      <c r="A14" s="4" t="s">
        <v>713</v>
      </c>
      <c r="B14" s="6" t="n">
        <v>258</v>
      </c>
      <c r="C14" s="6" t="n">
        <v>153</v>
      </c>
      <c r="D14" s="6" t="n">
        <v>746</v>
      </c>
      <c r="E14" s="6" t="n">
        <v>2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3"/>
  </cols>
  <sheetData>
    <row r="1" spans="1:2">
      <c r="A1" s="1" t="s">
        <v>716</v>
      </c>
      <c r="B1" s="2" t="s">
        <v>717</v>
      </c>
    </row>
    <row r="2" spans="1:2">
      <c r="A2" s="3" t="s">
        <v>268</v>
      </c>
    </row>
    <row r="3" spans="1:2">
      <c r="A3" s="4" t="s">
        <v>718</v>
      </c>
      <c r="B3"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719</v>
      </c>
      <c r="B1" s="2" t="s">
        <v>356</v>
      </c>
    </row>
    <row r="2" spans="1:2">
      <c r="A2" s="3" t="s">
        <v>271</v>
      </c>
    </row>
    <row r="3" spans="1:2">
      <c r="A3" s="4" t="s">
        <v>720</v>
      </c>
      <c r="B3" s="4" t="s">
        <v>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96</v>
      </c>
      <c r="D1" s="2" t="s">
        <v>1</v>
      </c>
    </row>
    <row r="2" spans="1:5">
      <c r="B2" s="2" t="s">
        <v>2</v>
      </c>
      <c r="C2" s="2" t="s">
        <v>97</v>
      </c>
      <c r="D2" s="2" t="s">
        <v>2</v>
      </c>
      <c r="E2" s="2" t="s">
        <v>97</v>
      </c>
    </row>
    <row r="3" spans="1:5">
      <c r="A3" s="4" t="s">
        <v>183</v>
      </c>
      <c r="B3" s="7" t="n">
        <v>0.1</v>
      </c>
      <c r="C3" s="7" t="n">
        <v>0.09</v>
      </c>
      <c r="D3" s="7" t="n">
        <v>0.3</v>
      </c>
      <c r="E3" s="7" t="n">
        <v>0.27</v>
      </c>
    </row>
    <row r="4" spans="1:5">
      <c r="A4" s="4" t="s">
        <v>155</v>
      </c>
    </row>
    <row r="5" spans="1:5">
      <c r="A5" s="4" t="s">
        <v>183</v>
      </c>
      <c r="B5" s="7" t="n">
        <v>0.1</v>
      </c>
      <c r="C5" s="7" t="n">
        <v>0.09</v>
      </c>
      <c r="D5" s="7" t="n">
        <v>0.3</v>
      </c>
      <c r="E5" s="7" t="n">
        <v>0.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97</v>
      </c>
    </row>
    <row r="3" spans="1:3">
      <c r="A3" s="3" t="s">
        <v>185</v>
      </c>
    </row>
    <row r="4" spans="1:3">
      <c r="A4" s="4" t="s">
        <v>139</v>
      </c>
      <c r="B4" s="6" t="n">
        <v>8915</v>
      </c>
      <c r="C4" s="6" t="n">
        <v>3446</v>
      </c>
    </row>
    <row r="5" spans="1:3">
      <c r="A5" s="3" t="s">
        <v>186</v>
      </c>
    </row>
    <row r="6" spans="1:3">
      <c r="A6" s="4" t="s">
        <v>108</v>
      </c>
      <c r="B6" s="5" t="n">
        <v>1876</v>
      </c>
      <c r="C6" s="5" t="n">
        <v>3075</v>
      </c>
    </row>
    <row r="7" spans="1:3">
      <c r="A7" s="4" t="s">
        <v>187</v>
      </c>
      <c r="B7" s="5" t="n">
        <v>825</v>
      </c>
      <c r="C7" s="5" t="n">
        <v>890</v>
      </c>
    </row>
    <row r="8" spans="1:3">
      <c r="A8" s="4" t="s">
        <v>188</v>
      </c>
      <c r="B8" s="5" t="n">
        <v>2255</v>
      </c>
      <c r="C8" s="5" t="n">
        <v>3250</v>
      </c>
    </row>
    <row r="9" spans="1:3">
      <c r="A9" s="4" t="s">
        <v>189</v>
      </c>
      <c r="B9" s="5" t="n">
        <v>-44</v>
      </c>
      <c r="C9" s="5" t="n">
        <v>-75</v>
      </c>
    </row>
    <row r="10" spans="1:3">
      <c r="A10" s="4" t="s">
        <v>190</v>
      </c>
      <c r="B10" s="5" t="n">
        <v>-3</v>
      </c>
    </row>
    <row r="11" spans="1:3">
      <c r="A11" s="4" t="s">
        <v>191</v>
      </c>
      <c r="B11" s="5" t="n">
        <v>527</v>
      </c>
      <c r="C11" s="5" t="n">
        <v>540</v>
      </c>
    </row>
    <row r="12" spans="1:3">
      <c r="A12" s="4" t="s">
        <v>163</v>
      </c>
      <c r="B12" s="5" t="n">
        <v>421</v>
      </c>
      <c r="C12" s="5" t="n">
        <v>287</v>
      </c>
    </row>
    <row r="13" spans="1:3">
      <c r="A13" s="4" t="s">
        <v>192</v>
      </c>
      <c r="B13" s="5" t="n">
        <v>-137</v>
      </c>
      <c r="C13" s="5" t="n">
        <v>-116</v>
      </c>
    </row>
    <row r="14" spans="1:3">
      <c r="A14" s="4" t="s">
        <v>193</v>
      </c>
      <c r="B14" s="5" t="n">
        <v>578</v>
      </c>
      <c r="C14" s="5" t="n">
        <v>259</v>
      </c>
    </row>
    <row r="15" spans="1:3">
      <c r="A15" s="4" t="s">
        <v>194</v>
      </c>
      <c r="B15" s="5" t="n">
        <v>-726</v>
      </c>
      <c r="C15" s="5" t="n">
        <v>-754</v>
      </c>
    </row>
    <row r="16" spans="1:3">
      <c r="A16" s="4" t="s">
        <v>195</v>
      </c>
      <c r="B16" s="5" t="n">
        <v>911</v>
      </c>
      <c r="C16" s="5" t="n">
        <v>3565</v>
      </c>
    </row>
    <row r="17" spans="1:3">
      <c r="A17" s="4" t="s">
        <v>196</v>
      </c>
      <c r="B17" s="5" t="n">
        <v>-358</v>
      </c>
      <c r="C17" s="5" t="n">
        <v>-375</v>
      </c>
    </row>
    <row r="18" spans="1:3">
      <c r="A18" s="4" t="s">
        <v>197</v>
      </c>
      <c r="B18" s="5" t="n">
        <v>-69</v>
      </c>
    </row>
    <row r="19" spans="1:3">
      <c r="A19" s="4" t="s">
        <v>198</v>
      </c>
      <c r="B19" s="5" t="n">
        <v>235</v>
      </c>
      <c r="C19" s="5" t="n">
        <v>381</v>
      </c>
    </row>
    <row r="20" spans="1:3">
      <c r="A20" s="4" t="s">
        <v>199</v>
      </c>
      <c r="B20" s="5" t="n">
        <v>1621</v>
      </c>
      <c r="C20" s="5" t="n">
        <v>3833</v>
      </c>
    </row>
    <row r="21" spans="1:3">
      <c r="A21" s="4" t="s">
        <v>200</v>
      </c>
      <c r="B21" s="5" t="n">
        <v>16827</v>
      </c>
      <c r="C21" s="5" t="n">
        <v>18206</v>
      </c>
    </row>
    <row r="22" spans="1:3">
      <c r="A22" s="3" t="s">
        <v>201</v>
      </c>
    </row>
    <row r="23" spans="1:3">
      <c r="A23" s="4" t="s">
        <v>202</v>
      </c>
      <c r="B23" s="5" t="n">
        <v>250</v>
      </c>
    </row>
    <row r="24" spans="1:3">
      <c r="A24" s="3" t="s">
        <v>140</v>
      </c>
    </row>
    <row r="25" spans="1:3">
      <c r="A25" s="4" t="s">
        <v>203</v>
      </c>
      <c r="B25" s="5" t="n">
        <v>45721</v>
      </c>
      <c r="C25" s="5" t="n">
        <v>22074</v>
      </c>
    </row>
    <row r="26" spans="1:3">
      <c r="A26" s="4" t="s">
        <v>204</v>
      </c>
      <c r="B26" s="5" t="n">
        <v>33994</v>
      </c>
      <c r="C26" s="5" t="n">
        <v>43065</v>
      </c>
    </row>
    <row r="27" spans="1:3">
      <c r="A27" s="4" t="s">
        <v>205</v>
      </c>
      <c r="B27" s="5" t="n">
        <v>-20729</v>
      </c>
      <c r="C27" s="5" t="n">
        <v>-57331</v>
      </c>
    </row>
    <row r="28" spans="1:3">
      <c r="A28" s="4" t="s">
        <v>206</v>
      </c>
      <c r="B28" s="5" t="n">
        <v>-2566</v>
      </c>
      <c r="C28" s="5" t="n">
        <v>-70951</v>
      </c>
    </row>
    <row r="29" spans="1:3">
      <c r="A29" s="4" t="s">
        <v>207</v>
      </c>
      <c r="B29" s="5" t="n">
        <v>14201</v>
      </c>
      <c r="C29" s="5" t="n">
        <v>15410</v>
      </c>
    </row>
    <row r="30" spans="1:3">
      <c r="A30" s="4" t="s">
        <v>208</v>
      </c>
      <c r="B30" s="5" t="n">
        <v>-13716</v>
      </c>
      <c r="C30" s="5" t="n">
        <v>-18175</v>
      </c>
    </row>
    <row r="31" spans="1:3">
      <c r="A31" s="4" t="s">
        <v>209</v>
      </c>
      <c r="B31" s="5" t="n">
        <v>1020</v>
      </c>
      <c r="C31" s="5" t="n">
        <v>1165</v>
      </c>
    </row>
    <row r="32" spans="1:3">
      <c r="A32" s="4" t="s">
        <v>210</v>
      </c>
      <c r="B32" s="5" t="n">
        <v>-22298</v>
      </c>
    </row>
    <row r="33" spans="1:3">
      <c r="A33" s="4" t="s">
        <v>211</v>
      </c>
      <c r="B33" s="5" t="n">
        <v>-551</v>
      </c>
      <c r="C33" s="5" t="n">
        <v>-139</v>
      </c>
    </row>
    <row r="34" spans="1:3">
      <c r="A34" s="4" t="s">
        <v>212</v>
      </c>
      <c r="B34" s="5" t="n">
        <v>35326</v>
      </c>
      <c r="C34" s="5" t="n">
        <v>-64882</v>
      </c>
    </row>
    <row r="35" spans="1:3">
      <c r="A35" s="3" t="s">
        <v>213</v>
      </c>
    </row>
    <row r="36" spans="1:3">
      <c r="A36" s="4" t="s">
        <v>214</v>
      </c>
      <c r="B36" s="5" t="n">
        <v>-7812</v>
      </c>
      <c r="C36" s="5" t="n">
        <v>-4995</v>
      </c>
    </row>
    <row r="37" spans="1:3">
      <c r="A37" s="4" t="s">
        <v>215</v>
      </c>
      <c r="B37" s="5" t="n">
        <v>-58476</v>
      </c>
      <c r="C37" s="5" t="n">
        <v>82560</v>
      </c>
    </row>
    <row r="38" spans="1:3">
      <c r="A38" s="4" t="s">
        <v>216</v>
      </c>
      <c r="B38" s="5" t="n">
        <v>89600</v>
      </c>
      <c r="C38" s="5" t="n">
        <v>38630</v>
      </c>
    </row>
    <row r="39" spans="1:3">
      <c r="A39" s="4" t="s">
        <v>217</v>
      </c>
      <c r="B39" s="5" t="n">
        <v>-75650</v>
      </c>
      <c r="C39" s="5" t="n">
        <v>-81679</v>
      </c>
    </row>
    <row r="40" spans="1:3">
      <c r="A40" s="4" t="s">
        <v>218</v>
      </c>
      <c r="B40" s="5" t="n">
        <v>7102</v>
      </c>
      <c r="C40" s="5" t="n">
        <v>9639</v>
      </c>
    </row>
    <row r="41" spans="1:3">
      <c r="A41" s="4" t="s">
        <v>219</v>
      </c>
      <c r="B41" s="5" t="n">
        <v>-6541</v>
      </c>
    </row>
    <row r="42" spans="1:3">
      <c r="A42" s="4" t="s">
        <v>220</v>
      </c>
      <c r="C42" s="5" t="n">
        <v>1673</v>
      </c>
    </row>
    <row r="43" spans="1:3">
      <c r="A43" s="4" t="s">
        <v>221</v>
      </c>
      <c r="B43" s="5" t="n">
        <v>-3217</v>
      </c>
      <c r="C43" s="5" t="n">
        <v>-2928</v>
      </c>
    </row>
    <row r="44" spans="1:3">
      <c r="A44" s="4" t="s">
        <v>222</v>
      </c>
      <c r="B44" s="5" t="n">
        <v>-54994</v>
      </c>
      <c r="C44" s="5" t="n">
        <v>42900</v>
      </c>
    </row>
    <row r="45" spans="1:3">
      <c r="A45" s="4" t="s">
        <v>223</v>
      </c>
      <c r="B45" s="5" t="n">
        <v>-2841</v>
      </c>
      <c r="C45" s="5" t="n">
        <v>-3776</v>
      </c>
    </row>
    <row r="46" spans="1:3">
      <c r="A46" s="4" t="s">
        <v>224</v>
      </c>
      <c r="B46" s="5" t="n">
        <v>43539</v>
      </c>
      <c r="C46" s="5" t="n">
        <v>41683</v>
      </c>
    </row>
    <row r="47" spans="1:3">
      <c r="A47" s="4" t="s">
        <v>225</v>
      </c>
      <c r="B47" s="5" t="n">
        <v>40698</v>
      </c>
      <c r="C47" s="5" t="n">
        <v>37907</v>
      </c>
    </row>
    <row r="48" spans="1:3">
      <c r="A48" s="3" t="s">
        <v>226</v>
      </c>
    </row>
    <row r="49" spans="1:3">
      <c r="A49" s="4" t="s">
        <v>227</v>
      </c>
      <c r="B49" s="5" t="n">
        <v>15087</v>
      </c>
      <c r="C49" s="5" t="n">
        <v>11417</v>
      </c>
    </row>
    <row r="50" spans="1:3">
      <c r="A50" s="4" t="s">
        <v>131</v>
      </c>
      <c r="C50" s="5" t="n">
        <v>-2</v>
      </c>
    </row>
    <row r="51" spans="1:3">
      <c r="A51" s="3" t="s">
        <v>228</v>
      </c>
    </row>
    <row r="52" spans="1:3">
      <c r="A52" s="4" t="s">
        <v>229</v>
      </c>
      <c r="B52" s="5" t="n">
        <v>315</v>
      </c>
      <c r="C52" s="5" t="n">
        <v>1109</v>
      </c>
    </row>
    <row r="53" spans="1:3">
      <c r="A53" s="4" t="s">
        <v>230</v>
      </c>
      <c r="B53" s="6" t="n">
        <v>13971</v>
      </c>
      <c r="C53" s="6" t="n">
        <v>-102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00:58Z</dcterms:created>
  <dcterms:modified xmlns:dcterms="http://purl.org/dc/terms/" xmlns:xsi="http://www.w3.org/2001/XMLSchema-instance" xsi:type="dcterms:W3CDTF">2019-08-09T15:00:58Z</dcterms:modified>
</cp:coreProperties>
</file>